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Divestitures" sheetId="9" state="visible" r:id="rId9"/>
    <sheet xmlns:r="http://schemas.openxmlformats.org/officeDocument/2006/relationships" name="Inventory and Other Deferred Co"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Accrued Expenses and Other Long"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Profit-Sharing Plan" sheetId="17" state="visible" r:id="rId17"/>
    <sheet xmlns:r="http://schemas.openxmlformats.org/officeDocument/2006/relationships" name="Restructuring Charges" sheetId="18" state="visible" r:id="rId18"/>
    <sheet xmlns:r="http://schemas.openxmlformats.org/officeDocument/2006/relationships" name="Segment and Enterprise-wide Dis" sheetId="19" state="visible" r:id="rId19"/>
    <sheet xmlns:r="http://schemas.openxmlformats.org/officeDocument/2006/relationships" name="Supplemental Cash Flow Informat" sheetId="20" state="visible" r:id="rId20"/>
    <sheet xmlns:r="http://schemas.openxmlformats.org/officeDocument/2006/relationships" name="Fair Value Measurements" sheetId="21" state="visible" r:id="rId21"/>
    <sheet xmlns:r="http://schemas.openxmlformats.org/officeDocument/2006/relationships" name="Quarterly Financial Data (unaud"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and Divestitures (" sheetId="25" state="visible" r:id="rId25"/>
    <sheet xmlns:r="http://schemas.openxmlformats.org/officeDocument/2006/relationships" name="Inventory and Other Deferred 26" sheetId="26" state="visible" r:id="rId26"/>
    <sheet xmlns:r="http://schemas.openxmlformats.org/officeDocument/2006/relationships" name="Property and Equipment (Tables)" sheetId="27" state="visible" r:id="rId27"/>
    <sheet xmlns:r="http://schemas.openxmlformats.org/officeDocument/2006/relationships" name="Goodwill and Other Intangibles " sheetId="28" state="visible" r:id="rId28"/>
    <sheet xmlns:r="http://schemas.openxmlformats.org/officeDocument/2006/relationships" name="Accrued Expenses and Other Lo29"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Restructuring Charges (Tables)" sheetId="33" state="visible" r:id="rId33"/>
    <sheet xmlns:r="http://schemas.openxmlformats.org/officeDocument/2006/relationships" name="Segment and Enterprise-wide D34" sheetId="34" state="visible" r:id="rId34"/>
    <sheet xmlns:r="http://schemas.openxmlformats.org/officeDocument/2006/relationships" name="Supplemental Cash Flow Inform35" sheetId="35" state="visible" r:id="rId35"/>
    <sheet xmlns:r="http://schemas.openxmlformats.org/officeDocument/2006/relationships" name="Fair Value Measurements (Tables" sheetId="36" state="visible" r:id="rId36"/>
    <sheet xmlns:r="http://schemas.openxmlformats.org/officeDocument/2006/relationships" name="Quarterly Financial Data (una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s and Divestitures -"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Inventory and Other Deferred 53" sheetId="53" state="visible" r:id="rId53"/>
    <sheet xmlns:r="http://schemas.openxmlformats.org/officeDocument/2006/relationships" name="Inventory and Other Deferred 54" sheetId="54" state="visible" r:id="rId54"/>
    <sheet xmlns:r="http://schemas.openxmlformats.org/officeDocument/2006/relationships" name="Property and Equipment - Summar" sheetId="55" state="visible" r:id="rId55"/>
    <sheet xmlns:r="http://schemas.openxmlformats.org/officeDocument/2006/relationships" name="Property and Equipment - Deprec"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Accrued Expenses - Accrued Expe" sheetId="62" state="visible" r:id="rId62"/>
    <sheet xmlns:r="http://schemas.openxmlformats.org/officeDocument/2006/relationships" name="Accrued Expenses and Other Lo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Income Taxes - Income (Loss) Be" sheetId="67" state="visible" r:id="rId67"/>
    <sheet xmlns:r="http://schemas.openxmlformats.org/officeDocument/2006/relationships" name="Income Taxes - The Provision (B"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Deferred Taxes (" sheetId="71" state="visible" r:id="rId71"/>
    <sheet xmlns:r="http://schemas.openxmlformats.org/officeDocument/2006/relationships" name="Income Taxes - Reconciliation72" sheetId="72" state="visible" r:id="rId72"/>
    <sheet xmlns:r="http://schemas.openxmlformats.org/officeDocument/2006/relationships" name="Income Taxes - Summary of Tax Y" sheetId="73" state="visible" r:id="rId73"/>
    <sheet xmlns:r="http://schemas.openxmlformats.org/officeDocument/2006/relationships" name="Stockholders' Equity - Addition" sheetId="74" state="visible" r:id="rId74"/>
    <sheet xmlns:r="http://schemas.openxmlformats.org/officeDocument/2006/relationships" name="Stockholders' Equity - Fair Val" sheetId="75" state="visible" r:id="rId75"/>
    <sheet xmlns:r="http://schemas.openxmlformats.org/officeDocument/2006/relationships" name="Stockholders' Equity - Summary " sheetId="76" state="visible" r:id="rId76"/>
    <sheet xmlns:r="http://schemas.openxmlformats.org/officeDocument/2006/relationships" name="Stockholders' Equity - Summar77" sheetId="77" state="visible" r:id="rId77"/>
    <sheet xmlns:r="http://schemas.openxmlformats.org/officeDocument/2006/relationships" name="Stockholders' Equity - Summar78" sheetId="78" state="visible" r:id="rId78"/>
    <sheet xmlns:r="http://schemas.openxmlformats.org/officeDocument/2006/relationships" name="Stockholders' Equity - Summar79" sheetId="79" state="visible" r:id="rId79"/>
    <sheet xmlns:r="http://schemas.openxmlformats.org/officeDocument/2006/relationships" name="Stockholders' Equity - Share-Ba" sheetId="80" state="visible" r:id="rId80"/>
    <sheet xmlns:r="http://schemas.openxmlformats.org/officeDocument/2006/relationships" name="Stockholders' Equity - Schedule" sheetId="81" state="visible" r:id="rId81"/>
    <sheet xmlns:r="http://schemas.openxmlformats.org/officeDocument/2006/relationships" name="Stockholders' Equity - Dividend" sheetId="82" state="visible" r:id="rId82"/>
    <sheet xmlns:r="http://schemas.openxmlformats.org/officeDocument/2006/relationships" name="Profit-Sharing Plan - Additiona" sheetId="83" state="visible" r:id="rId83"/>
    <sheet xmlns:r="http://schemas.openxmlformats.org/officeDocument/2006/relationships" name="Restructuring Charges - Additio" sheetId="84" state="visible" r:id="rId84"/>
    <sheet xmlns:r="http://schemas.openxmlformats.org/officeDocument/2006/relationships" name="Restructuring Charges - Compone" sheetId="85" state="visible" r:id="rId85"/>
    <sheet xmlns:r="http://schemas.openxmlformats.org/officeDocument/2006/relationships" name="Segment and Enterprise-wide D86" sheetId="86" state="visible" r:id="rId86"/>
    <sheet xmlns:r="http://schemas.openxmlformats.org/officeDocument/2006/relationships" name="Segment and Enterprise-wide D87" sheetId="87" state="visible" r:id="rId87"/>
    <sheet xmlns:r="http://schemas.openxmlformats.org/officeDocument/2006/relationships" name="Segment and Enterprise-wide D88" sheetId="88" state="visible" r:id="rId88"/>
    <sheet xmlns:r="http://schemas.openxmlformats.org/officeDocument/2006/relationships" name="Supplemental Cash Flow Inform89" sheetId="89" state="visible" r:id="rId89"/>
    <sheet xmlns:r="http://schemas.openxmlformats.org/officeDocument/2006/relationships" name="Fair Value Measurements - Addit" sheetId="90" state="visible" r:id="rId90"/>
    <sheet xmlns:r="http://schemas.openxmlformats.org/officeDocument/2006/relationships" name="Fair Value Measurements - Rollf" sheetId="91" state="visible" r:id="rId91"/>
    <sheet xmlns:r="http://schemas.openxmlformats.org/officeDocument/2006/relationships" name="Quarterly Financial Data (una92" sheetId="92" state="visible" r:id="rId92"/>
  </sheets>
  <definedNames/>
  <calcPr calcId="124519" fullCalcOnLoad="1"/>
</workbook>
</file>

<file path=xl/sharedStrings.xml><?xml version="1.0" encoding="utf-8"?>
<sst xmlns="http://schemas.openxmlformats.org/spreadsheetml/2006/main" uniqueCount="927">
  <si>
    <t>Document and Entity Information - USD ($)</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MAT</t>
  </si>
  <si>
    <t>Entity Registrant Name</t>
  </si>
  <si>
    <t>LEMAITRE VASCULA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s of $258 at December 31, 2016, and $243 at December 31, 2015</t>
  </si>
  <si>
    <t>Inventory and other deferred costs</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xml:space="preserve"> </t>
  </si>
  <si>
    <t>Common stock, $0.01 par value; authorized 37,000,000 shares; issued 20,040,348 shares at December 31, 2016, and 19,748,321 shares at December 31, 2015</t>
  </si>
  <si>
    <t>Additional paid-in capital</t>
  </si>
  <si>
    <t>Retained earnings</t>
  </si>
  <si>
    <t>Accumulated other comprehensive loss</t>
  </si>
  <si>
    <t>Treasury stock, at cost; 1,452,810 shares at December 31, 2016 and 1,431,139 shares at December 31, 2015</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Dec. 31, 2014</t>
  </si>
  <si>
    <t>Income Statement [Abstract]</t>
  </si>
  <si>
    <t>Net sales</t>
  </si>
  <si>
    <t>Cost of sales</t>
  </si>
  <si>
    <t>Gross profit</t>
  </si>
  <si>
    <t>Sales and marketing</t>
  </si>
  <si>
    <t>General and administrative</t>
  </si>
  <si>
    <t>Research and development</t>
  </si>
  <si>
    <t>Medical device excise tax</t>
  </si>
  <si>
    <t>Restructuring charges</t>
  </si>
  <si>
    <t>Gain on divestitures</t>
  </si>
  <si>
    <t>Impairment charges</t>
  </si>
  <si>
    <t>Total operating expenses</t>
  </si>
  <si>
    <t>Income from operations</t>
  </si>
  <si>
    <t>Other income (expense):</t>
  </si>
  <si>
    <t>Interest income</t>
  </si>
  <si>
    <t>Interest expense</t>
  </si>
  <si>
    <t>Foreign currency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Total 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eginning Balance at Dec. 31, 2013</t>
  </si>
  <si>
    <t>Beginning Balance, Shares at Dec. 31, 2013</t>
  </si>
  <si>
    <t>Other comprehensive income</t>
  </si>
  <si>
    <t>Issuance of common stock</t>
  </si>
  <si>
    <t>Issuance of common stock, shares</t>
  </si>
  <si>
    <t>Issuance of common stock for stock options exercised</t>
  </si>
  <si>
    <t>Issuance of common stock for stock options exercised, Shares</t>
  </si>
  <si>
    <t>Vested restricted stock units</t>
  </si>
  <si>
    <t>Vested restricted stock units, shares</t>
  </si>
  <si>
    <t>Excess tax benefits from stock-based compensation awards</t>
  </si>
  <si>
    <t>Stock based compensation expense</t>
  </si>
  <si>
    <t>Repurchase of common stock at cost</t>
  </si>
  <si>
    <t>Repurchase of common stock at cost, shares</t>
  </si>
  <si>
    <t>Common stock cash dividend paid</t>
  </si>
  <si>
    <t>Ending Balance at Dec. 31, 2014</t>
  </si>
  <si>
    <t>Ending Balance, Shares at Dec. 31, 2014</t>
  </si>
  <si>
    <t>Ending Balance at Dec. 31, 2015</t>
  </si>
  <si>
    <t>Ending Balance, Shares at Dec. 31, 2015</t>
  </si>
  <si>
    <t>Cumulative effect adjustment to retained earnings</t>
  </si>
  <si>
    <t>Ending Balance at Dec. 31, 2016</t>
  </si>
  <si>
    <t>Ending Balance, Shares at Dec. 31, 2016</t>
  </si>
  <si>
    <t>Consolidated Statements of Cash Flows - USD ($) $ in Thousands</t>
  </si>
  <si>
    <t>Operating activities</t>
  </si>
  <si>
    <t>Adjustments to reconcile net income to net cash provided by operating activities:</t>
  </si>
  <si>
    <t>Depreciation and amortization</t>
  </si>
  <si>
    <t>Stock-based compensation</t>
  </si>
  <si>
    <t>Fair value adjustments to contingent consideration obligations</t>
  </si>
  <si>
    <t>Provision (recovery) of doubtful accounts</t>
  </si>
  <si>
    <t>Provision for inventory write-downs</t>
  </si>
  <si>
    <t>Provision (benefit) for deferred income taxes</t>
  </si>
  <si>
    <t>Loss on disposal of property and equipment</t>
  </si>
  <si>
    <t>Foreign currency transaction gain</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t>
  </si>
  <si>
    <t>Payments related to acquisitions, net of cash acquired</t>
  </si>
  <si>
    <t>Proceeds from divestitures, net of expenses</t>
  </si>
  <si>
    <t>Proceeds from sale of property and equipment</t>
  </si>
  <si>
    <t>Purchase of intellectual property</t>
  </si>
  <si>
    <t>Net cash used in investing activities</t>
  </si>
  <si>
    <t>Financing activities</t>
  </si>
  <si>
    <t>Payments of long-term debt</t>
  </si>
  <si>
    <t>Payment of deferred acquisition consideration</t>
  </si>
  <si>
    <t>Proceeds from issuance of common stock</t>
  </si>
  <si>
    <t>Purchase of treasury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ignificant Accounting Policies and Related Matters</t>
  </si>
  <si>
    <t>Accounting Policies [Abstract]</t>
  </si>
  <si>
    <t>1. Significant
Accounting Policies and Related Matters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valvulotomes, balloon catheters, carotid shunts, biologic vascular
patches, biologic vascular grafts, radiopaque marking tape,
anastomotic clips, remote endarterectomy devices, laparoscopic
cholecystectomy devices, vascular grafts, angioscopes, and powered
phlebectomy devices. Our offices are located in Burlington,
Massachusetts; Fox River Grove, Illinois; Mississauga, Canada;
Sulzbach, Germany; Milan, Italy; Madrid, Spain; North Melbourne,
Australia; Tokyo, Japan; and Shanghai, China.
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Xenotis Pty Ltd, LeMaitre Vascular, Ltd.
and LeMaitre Medical Technology (Shanghai) Co. Ltd. All significant
intercompany accounts and transactions have been eliminated in
consolidation.
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
Estimates
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y and
other deferred costs, intangible assets, sales returns and
discounts, and income taxes are reviewed on an ongoing basis and
updated as appropriate. Actual results could differ from those
estimates.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recent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when four basic criteria are met: (1) persuasive
evidence of an arrangement exists; (2) delivery has occurred
or services have been rendered; (3) the fee is fixed or
determinable; and (4) collectability is reasonably assured. We
assess whether the fee is fixed or determinable based on the terms
of the agreement associated with the transaction. Sales
transactions are based on prices that are determinable at the time
the customer’s purchase order is accepted by us. Orders that
are not accompanied with a purchase order are either confirmed in
writing or verbally with the customer.
After the
delivery of the product, there is no uncertainty about customer
acceptance due to the nature of the product. There is no
contingency for acceptance, warranty, or price protection. We do
not recognize revenue on consigned sales until the customer
notifies us that the products have been used. In order to determine
whether collection is reasonably assured, we assess a number of
factors, including past transaction history with the customer and
the creditworthiness of the customer. If we determine that
collection is not reasonably assured, we defer the recognition of
revenue until collection becomes reasonably assured, which is
generally upon receipt of payment. We provide for product returns
at the time revenue is recognized based on our product return
history.
Based on these
policies, we recognize revenue, net of allowances for returns and
discounts, as well as any sales and value added taxes required to
be invoiced as products are shipped, based on shipping point terms,
or at the time consigned inventory is consumed at which time title
passes to customers. We recognize revenue net of allowances for
returns and discounts, at the time of shipment of our products to
our distributors. Customers returning products ar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 experience. Our cost of replacing defective
products has not been material and is accounted for at the time of
replacement.
Research
and Development Expense
Research and
development costs, principally salaries, laboratory testing, and
supplies, are expensed as incurred and also include royalty
payments associated with licensed and acquired intellectual
property.
Shipping
and Handling Costs
Shipping and
handling fees paid by customers are recorded within net sales, with
the related expense recorded in cost of sales.
Advertising Costs
Advertising
costs are expensed as incurred and are included as a component of
sales and marketing expense in the accompanying consolidated
statements of operations. Advertising costs are as
follows:
Year ended
December 31,
2016 2015 2014
(in
thousands)
Advertising
expense $ 378 $ 428 $ 462
Cash and
Cash Equivalents
We consider all
highly liquid instruments purchased with maturity dates of 90 days
or less to be cash equivalents. Cash and cash equivalents are
primarily invested in money market funds. These amounts are stated
at cost, which approximates fair value.
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nited States are insured by the Federal Deposit
Insurance Corporation (FDIC) up to $250,000. Certain of our account
balances exceed the FDIC limit. Cash balances held outside the
United States totaled approximately $7.1 million as of
December 31, 2016.
Our accounts
receivable are with customers based in the United States and
internationally. Accounts receivable generally are due within 30 to
90 days of invoice and are stated at amounts due from customers,
net of an allowance for doubtful accounts and sales returns, other
than in certain European markets where longer payment terms are
customary and may range from 90 to 240 days.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in Southern Europe, specifically Italy and
Spain may be subject to significant payment delays due to
government austerity measures impacting funding and payment
practices. As of December 31, 2016 our receivables in Italy
and Spain totaled $0.8 million and $0.4 million, respectively.
Receivables balances with certain publicly-owned hospitals and
government supported customers in these countries can accumulate
over a period of time and then subsequently be settled as large
lump sum payments. While we believe our allowance for doubtful
accounts in these countries is adequate as of December 31,
2016,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in
thousands)
Allowance for doubtful
accounts and sales returns:
Year ended
December 31, 2016 $ 243 $ 105 $ 90 258
Year ended
December 31, 2015 242 182 181 243
Year ended
December 31, 2014 263 54 75 242
Fair
Value of Financial Instruments
Our financial
instruments include cash and cash equivalents, accounts receivable
and trade payables. The fair value of the majority of these
instruments approximates their carrying value based upon their
short-term nature or variable rates of interest.
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in,
first-out (FIFO) method. On a quarterly basis, we review inventory
quantities on hand and analyze the provision for excess and
obsolete inventory based primarily on product expiration dating and
our estimated sales forecast, which is based on sales history and
anticipated future demand. Our estimates of future product demand
may not be accurate, and we may understate or overstate the
provision required for excess and obsolete inventory. Accordingly,
any significant unanticipated changes in demand could have a
significant impact on the value of our inventory and results of
operations.
Property
and Equipment
Property and
equipment are recorded at cost. Depreciation is provided over the
estimated useful lives of the related assets using straight-line
method as follows:
Description
Useful Life
Computers and
equipment 3–5 years
Machinery and
equipment 3–10
years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Contingent Consideration
Contingent
consideration for acquisitions is recognized at the date of
acquisition, based on the fair value at that date, and then
re-measured periodically through adjustments to net
income.
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
In 2014, we
recognized an impairment charge of $0.2 million related to
trademarks, technology, and manufacturing equipment upon the
termination of The UnBalloon, our non-occlusive modeling catheter
product line.
This impairment
adjustment falls within Level 3 of the fair value hierarchy, due to
the use of significant unobservable inputs to determine fair value.
The fair value measurements were calculated using unobservable
inputs, primarily using the income approach, specifically the
discounted cash flow method. As the product line was terminated, we
concluded there would be no additional future cash
flows.
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two-step
goodwill impairment test. The “more likely than not”
threshold is defined as having a likelihood of more than 50
percent. If required, the next step of the goodwill impairment test
is to determine the fair value of the reporting unit. The implied
fair value of goodwill is determined on the same basis as the
amount of goodwill recognized in connection with a business
combination. Specifically, the fair value of a reporting unit is
allocated to all of the assets and liabilities (including any
unrecognized intangible assets) as if the reporting unit had been
acquired in a business combination as of the date of the impairment
review and as if the fair value of the reporting unit was the price
paid to acquire the reporting unit. The excess of the fair value of
a reporting unit over the amounts assigned to its assets and
liabilities is the implied fair value of goodwill. If the carrying
amount of the reporting unit goodwill exceeds the implied fair
value of that goodwill, an impairment loss shall be recognized in
an amount equal to that excess. We have determined that no goodwill
impairment charges were required for the years ended
December 31, 2016, 2015 or 2014.
Other
Intangible Assets
Other
intangible assets consist primarily of patents, trademarks,
technology licenses, and customer relationships acquired in
connection with business acquisitions and asset acquisitions and
are amortized over their estimated useful lives, ranging from 1 to
13 years.
Stock-based Compensation
We recognize,
as expense, the estimated fair value of stock options to employees
which is determined using the Black-Scholes option pricing model.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s an additional form of equity
compensation to our employees, officers, and directors, pursuant to
our stockholder-approved 2006 Plan. RSUs entitle the grantee to an
issuance of stock at no cost and generally vest over a period of
time determined by our Board of Directors at the time of grant
based upon the continued service to the company. The fair market
value of the award is determined based on the number of RSUs
granted and the market value of our common stock on the grant date
and is amortized to expense over the period of vesting. Unvested
RSUs are forfeited and canceled as of the date that employment or
service to the company terminates. RSUs are settled in shares of
our common stock upon vesting. We may repurchase common stock upon
our employees’ vesting in RSUs in order to cover any minimum
tax withholding liability as a result of the RSUs having
vested.
Share-based
compensation charges had in prior years been recorded net of the
estimated forfeitures based upon historical forfeiture rates, and
was adjusted in subsequent periods to reflect the results of actual
forfeitures and vesting. In March 2016, the Financial Accounting
Standards Board (“FASB”) issued a new standard that
changes the accounting for certain aspects of share-based payments
to employees, including a provision allowing companies to make an
election to account for award forfeitures as they occur, rather
than estimating them at the time of grant. We early-adopted the new
guidance in the third quarter of fiscal year 2016, which required
us to reflect any adjustments as of January 1, 2016, the
beginning of the annual period that includes the interim period of
adoption. In connection with this early adoption we made the
election to account for award forfeitures as they occur, and we
recorded a cumulative-effect adjustment to beginning retained
earnings of $0.1 million, net of tax. Share-based compensation
charges are recorded across the consolidated statement of
operations based upon the grantee’s primary
function.
Commitments and Contingencies
In the normal
course of business, we are subject to proceedings, lawsuits, and
other claims and assessments for matters related to, among other
things, patent infringement, business acquisitions, employment,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6, 2015 and
2014, we were not subject to any material litigation or claims and
assessments.
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
In 2015, the
FASB issued ASU 2015-17, “Balance Sheet Classification of
Deferred Taxes”, which simplified the presentation of
deferred income taxes. This ASU required that deferred tax assets
and liabilities be classified as non-current in a statement of
financial position. We early adopted ASU 2015-17 effective in 2015
on a prospective basis. Adoption of this ASU resulted in a
reclassification of our net current deferred tax asset to the net
non-current deferred tax asset in our Consolidated Balance Sheet as
of December 31, 2015.
A provision has
not been made for U.S. or additional non-U.S. taxes on $1.2 million
of undistributed earnings of international subsidiaries that could
be subject to taxation if remitted to the U.S. because we plan to
keep these amounts permanently reinvested overseas. To the extent
such foreign earnings were remitted in the future a deferred tax
liability of $0.4 million would be recorded.
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which are disclosed in the accompanying consolidated
statements of comprehensive income. There were no reclassifications
out of comprehensive income for the years ended December 31,
2016 and 2015.
Accumulated
other comprehensive loss consisted of foreign currency translation
adjustment losses of $4.6 million and $4.0 million as of
December 31, 2016 and 2015, respectively.
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months,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
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16 2015 2014
(in thousands, except per share data)
Basic:
Net income available for
common stockholders $ 10,590 $ 7,758 $ 3,915
Weighted average shares
outstanding 18,485 17,764 16,614
Basic earnings per
share $ 0.57 $ 0.44 $ 0.24
Diluted:
Net income available for
common stockholders $ 10,590 $ 7,758 $ 3,915
Weighted-average shares
outstanding 18,485 17,764 16,614
Common stock equivalents,
if dilutive 756 552 394
Shares used in computing
diluted earnings per common share 19,241 18,316 17,008
Diluted earnings per
share $ 0.55 $ 0.42 $ 0.23
Shares excluded in
computing diluted earnings per share as those shares would be
anti-dilutive 45 55 277
Recent
Accounting Pronouncements
In January
2017, the Financial Accounting Standards Board (“FASB”)
issued an accounting standards update, ASU 2017-01, which changes
the definition of a business for purposes of determining whether a
business has been acquired or sold. The amendment is intended to
help companies evaluate whether transactions should be accounted
for as acquisitions (or disposals) of assets or businesses. The new
standard is effective for us beginning January 1, 2018, with
early adoption permitted. The adoption of this standard is not
expected to have a material impact on our financial
statements.
In August 2016,
the FASB issued an accounting standards update, ASU 2016-15, which
changes the classification of certain cash receipts and cash
payments within the statement of cash flows. The new standard is
effective for us beginning January 1, 2018, with early
adoption permitted. The adoption of this standard is not expected
to have a material impact on our financial statements.
In
February 2016, the FASB issued its new lease accounting
guidance in Accounting Standards Update (ASU) No. 2016-02,
Leases (Topic 842)
In July 2015,
the FASB issued ASU No. 2015-11, Inventory (Topic 330):
Simplifying the Measurement of Inventory,
In
May 2014, the FASB and the International Accounting Standards
Board (the “IASB”) issued substantially converged final
standards on revenue recognition. The FASB’s Accounting
Standards Update (“ASU”) No. 2014-09, Revenue from
Contracts with Customers (Topic 606), as amended from time to time,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with
early adoption permitted for the Company on January 1, 2017.
Entities have the option of using either a full retrospective or a
modified approach to adopt the guidance in the ASU. The
Company does not currently expect that adoption of the updated
standard will have a material impact on its consolidated financial
statements.</t>
  </si>
  <si>
    <t>Acquisitions and Divestitures</t>
  </si>
  <si>
    <t>Business Combinations [Abstract]</t>
  </si>
  <si>
    <t>2. Acquisitions and
Divestitures
Acquisitions
are accounted for using the acquisition method and the acquired
compani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included as the
impact is immaterial.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RestoreFlow Allografts
On
November 10, 2016, we entered into an agreement to acquire the
assets of Restore Flow Allografts, LLC, a provider of human
vascular tissue processing and cryopreservation services, for an
initial purchase price of $12 million, with additional payments of
up to $6 million depending upon the satisfaction of certain
contingencies. A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ing employment, approximately
$0.9 million, will be accounted for as post-combination
compensation expense rather than purchase consideration. There are
also two potential earn-outs under the agreement. The first
earn-out is calculated at 50% of the amount by which net revenue in
the first 12 months following the closing exceeds $6 million, with
such payout not to exceed $2 million. The second earn-out is
calculated at 50% of the amount by which net revenue in the second
12 months following the closing exceeds $9 million, with such
payout not to exceed $2 million.
The RestoreFlow
business derives revenue from human tissue preservation services,
in particular the processing and cryopreservation of vascular veins
and arteries. By federal law, human tissues cannot be bought or
sold. Therefore, the tissues we obtain and preserve are not held as
inventory, and the costs we incur to procure and process vascular
tissues are instead accumulated and deferred. Revenues are
recognized for the provision of cryopreservation services rather
than product sales. Revenues from the acquisition date through
December 31, 2016 were $0.5 million.
The acquired
assets included intellectual property, permits and approvals, data
and records, equipment and furnishings, accounts receivable,
inventory, literature, and customer and supplier information. We
also assumed certain accounts payable. We accounted for the
acquisition as a business combination.
The following
table summarizes the preliminary purchase price allocation as
of December 31, 2016:
Allocated
Fair
Value
(in thousands)
Accounts
receivable $ 561
Deferred cryopreservation
costs 2,673
Equipment and
supplies 125
Accounts payable (286 )
Intangible
assets 4,544
Goodwill 5,342
Purchase price $ 12,959
The goodwill is
deductible for tax purposes over 15 years.
The following
table reflects the preliminary allocation of the acquired
intangible assets and related estimated useful lives:
Weighted
Allocated Average
Fair
Value Useful Life
(in thousands)
Non-compete
agreements $ 180 5.0 years
Tradename 271 9.0 years
Procurement
contracts 617 9.0 years
Technology 2,793 10.5 years
Customer
relationships 683 12.5 years
Total intangible
assets $ 4,544
The
weighted-average amortization period of the acquired intangible
assets was 10.3 years.
ProCol
Biologic Graft
On
March 18, 2016, we acquired the ProCol biologic vascular graft
(“ProCol”) business for $2.7 million from Hancock Jaffe
Laboratories, Inc. (HJL) and CryoLife, Inc. (CRY). HJL was the
owner and manufacturer of ProCol and CRY was the exclusive
distributor of the ProCol graft. CRY also owned an option to
purchase the ProCol business, which we acquired from CRY. We bought
finished goods inventory and other ProCol related assets from CRY
for $2.0 million, which was paid in full at closing. We bought
other ProCol assets from HJL for $0.7 million, 50% of which was
paid at closing, 25% of which was paid in the quarter ended
September 30, 2016 and the remainder of which will be paid
within one year of closing. Additional consideration is payable to
HJL for a three-year period following the closing, calculated at
10% of ProCol revenues. This additional consideration was initially
valued at $0.3 million and will be re-measured each reporting
period until the payment requirement ends, with any adjustments
reported in income from operations. For the year ended
December 31, 2016, the amount of the adjustment was not
material to our financial statements.
Assets acquired
included inventory, intellectual property and a related license,
the ProCol trade name, customer lists, non-compete agreements and
certain equipment and supplies. We did not assume any liabilities.
We accounted for the acquisition as a business
combination.
The following
table summarizes the preliminary purchase price allocation as
of December 31, 2016:
Allocated
Fair
Value
(in thousands)
Inventory $ 2,080
Manufacturing equipment and
supplies 25
Intangible
assets 620
Goodwill 318
Purchase price $ 3,043
The goodwill is
deductible for tax purposes over 15 years.
The following
table reflects the preliminary allocation of the acquired
intangible assets and related estimated useful lives:
Weighted
Allocated Average
Fair
Value Useful Life
(in thousands)
Non-compete
agreement $ 84 5.0 years
Tradename 109 9.5 years
Technology 277 9.0 years
Customer
relationships 150 9.0 years
Total intangible
assets $ 620
The
weighted-average amortization period of the acquired intangible
assets was 8.6 years.
Tru-Incise Valvulotome
In May 2015, we
entered into an asset purchase agreement with UreSil, LLC (UreSil)
to acquire the production and distribution rights of UreSil’s
Tru-Incise valvulotome for sales outside the United States for a
purchase price of approximately $1.4 million. We paid $1.1
million at the closing and $0.2 million in 2016, with the remaining
$0.1 million payable in 2017. We accounted for the acquisition
as a business combination. Assets acquired included inventory
and intellectual property. We did not assume any liabilities.
The purchase accounting is complete.
The following
table summarizes the purchase price allocation at the date of
the acquisition:
Allocated
Fair
Value
(in thousands)
Inventory $ 88
Intangible
assets 545
Goodwill 742
Purchase price $ 1,375
The goodwill is
deductible for tax purposes over 15 years.
The following
table reflects the allocation of the acquired intangible assets and
related estimated useful lives:
Weighted
Allocated Average
Fair
Value Useful Life
(in thousands)
Non-compete
agreement $ 120 5.0 years
Tradename
license 17 3.0 years
Technology 391 7.0 years
Customer
relationships 17 3.0 years
Total intangible
assets $ 545
Other
2015 Items
Following the
May 2015 Tru-Incise valvulotome acquisition, we entered into
definitive agreements with seven UreSil distributors to terminate
their distribution of the Tru-Incise valvulotome for aggregate
termination fees of $0.2 million. We recorded approximately $0.2
million of intangible assets with a weighted-average amortization
period of 3.0 years.
In August 2015,
we entered into a definitive agreement with Grex Medical Oy (Grex),
our distributor in Finland to terminate their distribution of our
products, and we began selling direct to hospitals in Finland as of
January 1, 2016. The agreement required us to pay
approximately $0.2 million in exchange for the purchase of customer
lists and a non-compete agreement.
Angioscope
In September
2014, we entered into an asset purchase agreement with Applied
Medical Resource Corporation (Applied Medical) to acquire
substantially all the assets related to Applied Medical’s
angioscope product line for $0.4 million. We paid $0.3 million at
closing and the remaining $0.1 million is payable in December 2015.
We accounted for the acquisition as a business combination. Assets
acquired include inventory, property and equipment, and
intellectual property.
The following
table summarizes the fair value of the assets acquired and
liabilities assumed at the date of the acquisition:
Allocated
(in thousands)
Inventory $ 26
Property and equipment,
net 38
Intangible
assets 276
Goodwill 80
Total assets
acquired 420
Total liabilities
assumed —
Purchase price $ 420
The goodwill is
deductible for tax purposes over 15 years.
The following
table reflects the allocation of the acquired intangible assets and
related estimated useful lives:
Allocated Weighted
(in thousands)
Non-compete
agreement $ 3 2.0 years
Tradename 28 7.0 years
Technology 163 7.0 years
Customer
relationships 82 9.0 years
Total intangible
assets $ 276
Xenotis
Pty Ltd
In August 2014,
we entered into a stock purchase agreement with the shareholders of
Xenotis Pty Ltd (Xenotis) to acquire all of the capital stock of
Xenotis for $6.7 million with a mechanism for a purchase price
adjustment based on the net tangible assets of Xenotis at closing.
Xenotis is the parent company of Bio Nova International, the
manufacturer and marketer of the Omniflow II biosynthetic vascular
graft for lower extremity bypass and AV access. We paid $5.1
million at the closing and the remaining $1.4 million was paid in
August 2015. The net tangible asset purchase price adjustment of
$0.2 million was paid in November 2014. We accounted for the
acquisition as a business combination. Assets acquired include
receivables, inventory, equipment, a building, and intellectual
property. Liabilities assumed included accounts payable and
debt.
The following
table summarizes the fair value of the assets acquired and
liabilities assumed at the date of the acquisition:
Allocated
Fair
Value
(in thousands)
Current assets $ 2,110
Property and equipment,
net 2,054
Intangible
assets 1,794
Goodwill 2,475
Total assets
acquired 8,433
Total liabilities
assumed (1,731 )
Purchase price $ 6,702
Total
liabilities assumed of $1.7 million include $1.1 million of assumed
debt, which we paid in full in August 2014. The purchase accounting
is complete.
The goodwill of
$2.5 million is not deductible for tax purposes. In addition, we
acquired deferred tax assets of $2.4 million which consist
primarily of net operating loss carry-forwards and capital loss
carry-forwards. We assessed the need for a valuation allowance on
the acquired deferred tax assets in Australia. Our assessment
considered evidence such as current profitability, utilization of
certain available tax assets and liabilities, and projected future
earnings. Based on this evidence, we concluded that it was more
likely than not that we would not be able to utilize the deferred
tax assets in Australia. We recorded a full valuation allowance on
these deferred tax assets.
The following
table reflects the allocation of the acquired intangible assets and
related estimated useful lives:
Allocated Weighted
(in thousands)
Non-compete
agreement $ 135 5.0 years
Tradename 142 7.0 years
Technology 1,465 7.0 years
Customer
relationships 52 7.0 years
Total intangible
assets $ 1,794
In September
2014, we entered into definitive agreements with eight former
Xenotis distributors in Europe to terminate their distribution of
our Omniflow II biosynthetic vascular grafts for $1.3 million. We
paid approximately $1.1 million in 2014 with the remainder due in
2015. We recorded $0.4 million of inventory and $0.9 million of
intangible assets. We allocated the payment to the tangible and
intangible assets acquired based on the estimated fair value of
each of these elements to the transactions. The weighted-average
amortization period for the acquired intangible assets is 5.0
years.
InaVein,
LLC
In August 2013,
we entered into an Asset Purchase Agreement with InaVein, LLC
(InaVein) to acquire substantially all the assets of InaVein for
$2.5 million and potential acquisition-related contingent
consideration totaling $1.4 million in 2014 and 2015 dependent on
the sales performance of the acquired business and the timing of
regulatory approval in China. We paid $2.1 million at the closing
and the remaining $0.4 million fixed payment was made in September
2014. We accounted for the acquisition as a business combination.
Assets acquired include receivables, inventory, equipment, and
intellectual property. Liabilities assumed include payables and
service contracts.
The following
table summarizes the fair value of the assets acquired and
liabilities assumed at the date of the acquisition:
Allocated
Fair
Value
(in thousands)
Current assets $ 670
Property and equipment,
net 154
Intangible
assets 1,143
Goodwill 668
Total assets
acquired 2,635
Total liabilities
assumed (100 )
$ 2,535
The goodwill is
deductible for tax purposes over 15 years.
The following
table reflects the allocation of the acquired intangible assets and
related estimated useful lives:
Allocated Weighted
(in thousands)
Non-compete
agreement $ 70 5.0 years
Tradename 163 8.0 years
Technology 354 6.0 years
Customer
relationships 556 7.0 years
Total intangible
assets $ 1,143
The contingent
consideration was initially valued at the date of acquisition and
is remeasured each reporting period until the contingency is
resolved. Based upon stronger than expected sales to China, we
recorded an increase of $0.1 million related to the contingent
consideration, which was dependent on the sales performance of the
acquired business in the first year following the closing of the
transaction as a charge to general and administrative expense in
2014. In October 2014, we paid $0.2 million related to the first
sales related milestone. Neither the milestone related to the
timing of the regulatory approval in China nor the second sales
milestone was achieved.
The
UnBalloon Divestiture
In July 2015,
we entered into an asset sales agreement with Merit Medical Ireland
Limited to sell our inventory, intellectual property, and customer
lists associated with The UnBalloon non-occlusive modeling catheter
product line for $0.4 million which was recognized as a gain on
divestiture in the third quarter of 2015. During the year ended
December 31, 2014, we had recognized an impairment charge of
$0.2 million on The UnBalloon non-occlusive modeling catheter
product line. Additionally, in 2014 we recognized a $0.3 million
charge to cost of sales related to the non-occlusive modeling
catheter inventory.
The fair market
valuations associated with these transactions fall within Level 3
(see Note 14)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t>
  </si>
  <si>
    <t>Inventory and Other Deferred Costs</t>
  </si>
  <si>
    <t>Text Block [Abstract]</t>
  </si>
  <si>
    <t>3. Inventory and Other
Deferred Costs
Inventory
consists of the following:
December 31, 2016 December 31, 2015
(in
thousands)
Raw materials $ 2,810 $ 3,062
Work-in-process 2,489 2,681
Finished
products 11,662 9,462
Other deferred
costs 2,617 —
Total inventory $ 19,578 $ 15,205
We held
inventory on consignment of $1.1 million as of both
December 31, 2016 and 2015.
In connection
with our recent acquisition of the RestoreFlow allograft business,
other deferred costs include costs incurred for the preservation of
human vascular tissues available for shipment, tissues currently in
active processing, and tissues held in quarantine pending release
to implantable status. By federal law, human tissues cannot be
bought or sold. Therefore, the tissues we preserve are not held as
inventory, and the costs we incur to procure and process vascular
tissues are instead accumulated and deferred.</t>
  </si>
  <si>
    <t>Property and Equipment</t>
  </si>
  <si>
    <t>Property, Plant and Equipment [Abstract]</t>
  </si>
  <si>
    <t>4. Property and
Equipment
Property and
equipment consists of the following:
As of
December 31,
2016 2015
(in
thousands)
Computers and
equipment $ 2,801 $ 2,560
Machinery and
equipment 10,331 8,264
Building and leasehold
improvements 6,579 6,143
Gross property and
equipment 19,711 16,967
Less accumulated
depreciation (11,699 ) (9,945 )
Property and equipment,
net $ 8,012 $ 7,022
Depreciation
expense is as follows:
Year ended
December 31,
2016 2015 2014
(in
thousands)
Depreciation
expense $ 1,986 $ 1,881 $ 1,795</t>
  </si>
  <si>
    <t>Goodwill and Other Intangibles</t>
  </si>
  <si>
    <t>Goodwill and Intangible Assets Disclosure [Abstract]</t>
  </si>
  <si>
    <t>5. Goodwill and Other
Intangibles
Goodwill
consists of the following:
As of
December 31,
2016 2015
Balance at beginning of
year $ 17,789 $ 17,281
Additions for
acquisitions 5,660 742
Effects of currency
exchange (23 ) (234 )
Balance at end of
year $ 23,426 $ 17,789
Other
intangibles consist of the following:
December 31,
2016 December 31,
2015
Gross Net Gross Net
Carrying Accumulated Carrying Carrying Accumulated Carrying
Value Amortization Value Value Amortization Value
(in
thousands)
Product technology and
intellectual property $ 10,173 $ 4,017 $ 6,156 $ 7,113 $ 3,247 $ 3,866
Trademarks, tradenames and
licenses 1,939 1,359 580 1,560 1,230 330
Customer
relationships 5,216 2,588 2,628 3,801 2,143 1,658
Other intangible
assets 1,558 1,025 533 1,297 815 482
Total identifiable
intangible assets $ 18,886 $ 8,989 $ 9,897 $ 13,771 $ 7,435 $ 6,336
These assets
are being amortized over useful lives ranging from 1 to 13 years.
The weighted-average amortization period for these intangibles as
of December 31, 2016, is 8.9 years. Amortization expense is
included in general and administrative expense and is as
follows:
Year ended
December 31,
2016 2015 2014
(in
thousands)
Amortization
expense $ 1,605 $ 1,513 $ 1,539
Estimated
amortization expense for each of the five succeeding fiscal years,
based upon the intangible assets at December 31, 2016, is as
follows:
Year ended
December 31,
2017 2018 2019 2020 2021
(in
thousands)
Amortization
expense $ 1,737 $ 1,552 $ 1,388 $ 1,114 $ 919</t>
  </si>
  <si>
    <t>Accrued Expenses and Other Long-term Liabilities</t>
  </si>
  <si>
    <t>Payables and Accruals [Abstract]</t>
  </si>
  <si>
    <t>6. Accrued Expenses and
Other Long-term Liabilities
Accrued
expenses consist of the following:
December 31, December 31,
(in
thousands)
Compensation and related
taxes $ 6,124 $ 6,062
Income and other
taxes 312 483
Professional
fees 122 530
Other 2,246 1,762
Total $ 8,804 $ 8,837
Other
long-term liabilities consist of the following:
December 31, December 31,
(in
thousands)
Aquisition-related
liabilities $ 1,253 $ 265
Deferred rent 394 281
Income taxes 200 89
Other 154 139
Total $ 2,001 $ 774</t>
  </si>
  <si>
    <t>Commitments and Contingencies</t>
  </si>
  <si>
    <t>Commitments and Contingencies Disclosure [Abstract]</t>
  </si>
  <si>
    <t>7. Commitments and
Contingencies
Leases
We conduct the
majority of our operations in leased facilities, which are
accounted for as operating leases. Certain leases include renewal
options. In addition, we lease automobiles and equipment under
operating leases. There were no assets held under capital leases at
December 31, 2016 and 2015.
Purchase
Commitments
As part of our
normal course of business, we have purchase commitments to purchase
$2.4 million of inventory through 2018. The purchase commitments
for inventory are to be used in operations over the normal course
of business and do not represent excess commitments or loss
contracts.
Rent expense
was as follows:
Year ended
December 31,
2016 2015 2014
(in
thousands)
Rent expense $ 1,580 $ 1,506 $ 1,435
At
December 31, 2016, the minimum rental commitments under all
non-cancelable operating leases with initial or remaining terms of
more than one year, for each of the following fiscal years, are as
follows:
Less than 1-3 3-5 More than
Contractual
obligations Total 1 year years years 5 years
(in
thousands)
Operating leases $ 8,498 $ 1,546 $ 2,703 $ 2,217 $ 2,032
Purchase commitments for
inventory 2,418 2,393 25 — —
Total contractual
obligations $ 10,916 $ 3,939 $ 2,728 $ 2,217 $ 2,032</t>
  </si>
  <si>
    <t>Income Taxes</t>
  </si>
  <si>
    <t>Income Tax Disclosure [Abstract]</t>
  </si>
  <si>
    <t xml:space="preserve">8. Income
Taxes
Income (loss)
before income taxes is as follows:
Year ended
December 31,
2016 2015 2014
(in
thousands)
United States $ 12,600 $ 10,469 $ 5,341
Foreign 3,642 955 979
Total $ 16,242 $ 11,424 $ 6,320
Certain of our
foreign subsidiaries are included in the U.S. tax return as
branches but are included as foreign for purposes of the table
above.
The provision
(benefit) for income taxes is as follows:
Year ended
December 31,
2016 2015 2014
(in
thousands)
Current:
Federal $ 4,409 $ 3,218 $ 2,058
State 393 333 238
Foreign 710 499 181
5,512 4,050 2,477
Deferred:
Federal 197 (12 ) (176 )
State 166 (466 ) (14 )
Foreign (223 ) 94 118
140 (384 ) (72 )
Provision for income
taxes $ 5,652 $ 3,666 $ 2,405
The Company
elected to early-adopt ASU 2016-09 during the third quarter of
2016. Consequently, in 2016, the Company recorded excess tax
benefits of $0.3 million within income tax expense.
We have
reviewed the tax positions taken, or to be taken, in our tax
returns for all tax years currently open to examination by a taxing
authority. As of December 31, 2016, the gross amount of
unrecognized tax benefits exclusive of interest and penalties was
$0.4 million, which may increase within the twelve months ending
December 31, 2017. We remain subject to examination until the
statute of limitations expires for each respective tax
jurisdiction. The statute of limitations will be open with respect
to these tax positions through 2025. A reconciliation of beginning
and ending amount of our unrecognized tax benefits is as
follows:
2016 2015 2014
(in
thousands)
Unrecognized tax benefits
at the beginning of year $ 82 $ 23 $ 111
Additions for tax positions
of current year 95 — 20
Additions for tax positions
of prior years 213 59 —
Reductions for settlements
with taxing authorities. — — (33 )
Reductions for lapses of
the applicable statutes of limitations — — (75 )
Unrecognized tax benefits
at the end of the year $ 390 $ 82 $ 23
Deferred taxes
are attributable to the following temporary differences:
As of
December 31,
2016 2015
(in
thousands)
Deferred tax
assets:
Inventory $ 753 $ 589
Net operating loss
carryforwards 2,272 2,786
Tax credit
carryforwards 491 654
Capital loss
carryforwards 1,077 1,090
Reserves and
accruals 655 631
Intangible
assets 1,299 996
Stock options 585 355
Other 35 16
Total deferred tax
assets 7,167 7,117
Deferred tax
liabilities:
Property and
equipment (571 ) (668 )
Goodwill (3,956 ) (3,504 )
Foreign branch deferred
offset (1,374 ) (1,176 )
Other (43 ) —
Total deferred tax
liabilities (5,944 ) (5,348 )
Net deferred tax assets
before valuation allowance 1,223 1,769
Valuation
allowance (1,765 ) (2,242 )
Net deferred tax
liabiltity $ (542 ) $ (473 )
Deferred tax
classification
Long-term deferred tax
asset $ 1,400 $ 1,205
Long-term deferred tax
liability (1,942 ) (1,678 )
Net long-term deferred tax
liability $ (542 ) $ (473 )
We have
assessed the need for a valuation allowance against our deferred
tax assets and continue to carry a valuation allowance against $1.8
million of foreign deferred tax assets; based on the weight of
available evidence, we believe it is more likely than not such
assets will not be realized. The valuation allowance against our
deferred tax assets may require adjustment in the future based on
changes in the mix of temporary differences, changes in tax laws,
and operating performance.
In 2015, we
released approximately $400,000 of valuation allowances on certain
deferred assets associated with state research and development
credits. Our assessment considered evidence such as current
profitability, utilization of certain available tax assets and
liabilities, and projected future earnings. Based on this evidence,
we concluded that it was more likely than not that we would
generate sufficient pre-tax income in future periods to utilize all
of our deferred tax assets related to state research and
development credits. In 2016, we assessed the need for a valuation
allowance on our state research and development credits and
concluded that we would have sufficient pre-tax income in future
periods to utilize all of our deferred tax assets related to our
state research and development credits.
In 2016, we
released approximately $295,000 and $18,000 of valuation allowances
on deferred assets in Spain and Switzerland, respectively. Our
assessment considered evidence such as current profitability,
utilization of certain available tax assets and liabilities, and
projected future earnings. Based on this evidence, we concluded
that we have generated consistent profitability in Spain and
Switzerland and it is more likely than not that we would generate
sufficient pre-tax income in future periods to utilize all of our
deferred tax assets in Spain and Switzerland.
Realization of
our deferred tax assets is dependent on our generating sufficient
taxable income in future periods. Although we believe it is more
likely than not that future taxable income will be sufficient to
allow us to recover substantially all of the value of our deferred
tax assets remaining after we apply the valuation allowance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As of December 31,
2016, we have net operating loss carryforwards in Australia of $3.3
million that do not expire, in France of $2.6 million that do not
expire, in Spain of $1.0 million that do not expire, in Italy of
$0.4 million that do not expire, in Sweden of $0.1 million that do
not expire, in Norway of $0.1 million that do not expire and in
Switzerland of $45,000 that begin to expire in 2020. We have a
capital loss carryforward in Australia of $3.6 million that does
not expire. We also have state tax credit carryforwards of
approximately $1.1 million that are available to reduce future tax
liabilities, which expire at various dates through 2031, or can be
carried forward indefinitely. Ownership changes, as defined by the
Internal Revenue Code, may limit the amount of net operating losses
and research and experimentation credit carryforwards that can be
utilized annually to offset future taxable income and taxes
payable.
A provision has
not been made for U.S. or additional non-U.S. taxes on $1.2 million
of undistributed earnings of international subsidiaries that could
be subject to taxation if remitted to the U.S. because we plan to
keep these amounts permanently reinvested overseas. To the extent
such foreign earnings were remitted in the future a deferred tax
liability of $0.4 million would be recorded.
A
reconciliation of the Federal statutory rate to our effective tax
rate is as follows:
2016 2015 2014
Federal statutory
rate 35.0 % 34.0 % 34.0 %
State tax, net of federal
benefit 1.3 % (2.1 %) 2.3 %
Effect of foreign
taxes (1.9 %) 1.4 % (1.4 %)
Subpart F income 1.6 % 2.2 % 1.7 %
Valuation
allowance (2.6 %) 0.4 % 0.1 %
Foreign deferred tax
liability offset 1.5 % (0.9 %) (1.9 %)
Manufacturing
deduction (2.5 %) (2.8 %) (3.5 %)
Research &amp;
development tax credits (0.7 %) (1.5 %) (2.4 %)
Stock options (0.7 %) 0.6 % 4.3 %
Uncertain tax
positions 2.0 % 0.6 % (0.2 %)
Italian permanent
differences 0.0 % 0.0 % 3.2 %
Other permanent
differences 1.2 % 1.3 % 3.1 %
Other 0.5 % (1.1 %) (1.3 %)
Effective tax
rate 34.8 % 32.1 % 38.0 %
In 2016 the
Internal Revenue Service completed an audit of our 2013 and 2014
U.S. federal tax returns. As a result of the audit we paid $0.2
million in additional federal income taxes. Additionally, the
adjustment settled on for this audit resulted in an additional $0.2
million increase to our uncertain tax provisions for a state
carryforward. We are not currently under audit in any other tax
jurisdictions.
As of
December 31, 2016, a summary of the tax years that remain
subject to examination in our most significant tax jurisdictions
are:
United States 2013 and forward
Foreign 2009 and
forward </t>
  </si>
  <si>
    <t>Stockholders' Equity</t>
  </si>
  <si>
    <t>Equity [Abstract]</t>
  </si>
  <si>
    <t>9. Stockholders’
Equity
Authorized Shares
Our Certificate
of Incorporation, as amended and restated from time to time,
authorizes the issuance of up to 37,000,000 shares of common stock
of 3,000,000 shares of undesignated preferred stock.
Under the terms
of our certificate of incorporation, our board of directors is
authorized to issue shares of the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Currently, we have no shares of
preferred stock outstanding.
Share
Offering
On June 4,
2014, we issued 1,644,500 shares of our common stock, $0.01 par
value per share, at a price to the public of $7.00 per share less
underwriting discounts. The net proceeds, after deducting the
underwriting discounts and other estimated offering expenses, were
approximately $10.5 million. We have deployed a portion of the net
proceeds from the offering on acquisitions, and have used the
remainder for general corporate purposes, including continued
development of our products, working capital and capital
expenditures, payments under our quarterly dividend program and
deferred payments related to prior acquisitions.
Stock
Award Plans
In May 2006 we
approved a 2006 Stock Option and Incentive Plan (as subsequently
amended, the 2006 Plan), which became effective upon our initial
public offering. In 2010 we amended the 2006 Plan to increase the
aggregate pool of available shares to 3,000,000 of common stock,
and in 2015 the 2006 Plan was amended to increase the aggregate
pool to 5,500,000 shares. The 2006 Plan allows for granting of
incentive stock options, non-qualified stock options, stock
appreciation rights, RSUs, unrestricted stock awards, and deferred
stock awards to our officers, employees, directors, and
consultants. Incentive stock options are required to be issued at
not less than fair market value at the date of the grant and
generally vest over four or five years. The term of the options is
determined by our Board of Directors but in no event will exceed
ten years from date of grant. In connection with the adoption of
the 2006 Plan, no further option grants were permitted under any
previous stock option plans and any expirations, cancellations, or
terminations under the previous plans are available for issuance
under the 2006 Plan. We may satisfy awards upon exercise of stock
options or RSUs with either newly issued shares or treasury shares.
The total number of shares currently authorized for the 2006 Plan
is 7,118,003 shares, of which 1,745,953 remain available for grant
as of December 31, 2016.
We have
computed the fair value of employee stock options using the
following weighted average assumptions:
2016 2015 2014
Dividend yield 1.3 % 1.4 % 1.8 %
Volatility 34.5 % 28.6 % 45.2 %
Risk-free interest
rate 1.2 % 1.8 % 2.0 %
Weighted average expected
option term (in years) 5.5 5.6 5.5
Weighted average fair value
per share of options granted $ 4.04 $ 2.80 $ 2.81
Aggregate intrinsic value
of options exercised $ 2,391,154 $ 6,534,800 $ 819,478
A summary of
option activity as of December 31, 2016 and the year then
ended is presented below:
Number of Weighted Weighted Average Aggregate
(in years)
Balance outstanding at
December 31, 2015 1,735,980 $ 8.39 4.28 $ 15,381,584
Granted 510,745 $ 14.57
Exercised (1) (233,495 ) $ 6.17 $ 2,391,154
Canceled /
Expired (33,729 ) $ 8.13
Balance outstanding at
December 31, 2016 1,979,501 $ 10.25 4.10 $ 29,871,569
Vested and exercisable at
December 31, 2016 640,024 $ 7.70 2.63 $ 11,289,709
Expected to vest at
December 31, 2016 (3) 1,339,477 $ 11.47 4.79
Total 1,979,501
(1) The aggregate intrinsic
value represents the difference between the exercise price and the
closing price of our stock on the date of exercise.
(2) The aggregate intrinsic
value represents the difference between the exercise price and
$25.34, the closing price of our stock on December 31, 2016,
for all in-the-money options outstanding.
(3) Options outstanding that
are expected to vest had previously been presented net of estimated
future option forfeitures; upon early adoption of ASU 2016-09, we
have elected to remove the forfeiture rate from the
calculation.
Restricted Stock Units
A summary of
our RSU activity is as follows:
Weighted
Average
Grant Date
Shares Fair
Value
Balance outstanding at
December 31, 2015 191,345 $ 8.45
Granted 128,947 $ 14.14
Vested (1) (58,341 ) $ 8.00
Canceled (22,669 ) $ 9.60
Balance outstanding at
December 31, 2016 239,282 $ 11.51
(1) The number of RSUs vested
includes the shares that we withheld on behalf of employees to
satisfy minimum statutory tax withholding requirements.
The fair values
of the RSUs that vested during 2016, 2015, and 2014 were $0.8
million, $0.7 million, and $0.5 million, respectively.
We repurchase
shares of our common stock in order to cover any minimum tax
withholding liability associated with RSU vestings. A summary of
our repurchases is as follows:
2016 2015
Shares of common stock
repurchased 21,671 23,928
Average per share
repurchase price $ 14.33 $ 11.12
Aggregage purchase
price $ 310,505 $ 266,090
Stock-based Compensation
The components
of stock-based compensation expense included in the consolidated
statements of operations are as follows:
2016 2015 2014
(in
thousands)
Stock option
awards $ 1,116 $ 992 $ 917
Restricted stock
units 564 432 385
Total stock-based
compensation $ 1,680 $ 1,424 $ 1,302
Stock-based
compensation is included in our statements of operations as
follows:
2016 2015 2014
(in
thousands)
Cost of sales $ 175 $ 165 $ 150
Sales and
marketing 373 284 309
General and
administrative 983 869 757
Research and
development 149 106 86
Total stock-based
compensation $ 1,680 $ 1,424 $ 1,302
We expect to
record the unamortized portion of share-based compensation expense
of $6.1 million for existing stock options and RSUs outstanding at
December 31, 2016, over a weighted-average period of
3.8 years.
Stock
Repurchase Plan
On
July 25, 2016, our Board of Directors approved a stock
repurchase program under which the Company is authorized to
repurchase up to $5.0 million of its common stock through
transactions on the open market, in privately negotiated purchases
or otherwise. This program may be suspended or discontinued at any
time, and expires on the earlier of July 25, 2017 or when the
authorized aggregate $5.0 million repurchase limit is reached. We
have not made any share repurchases under this program.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6
March 21,
2016 April 4, 2016 $ 0.045 $ 825
May 25,
2016 June 8, 2016 $ 0.045 $ 829
August 22,2016 September 2,
2016 $ 0.045 $ 833
November 21,
2016 December 5,
2016 $ 0.045 $ 836
Fiscal Year 2015
March 20,
2015 April 3, 2015 $ 0.040 $ 700
May 22,
2015 June 5, 2015 $ 0.040 $ 705
August 20,
2015 September 3,
2015 $ 0.040 $ 715
November 20,
2015 December 4,
2015 $ 0.040 $ 725
On
February 16, 2017, our Board of Directors approved a quarterly
cash dividend on our common stock of $0.055 per share payable on
April 6, 2017, to stockholders of record at the close of
business on March 22, 2017, which will total approximately
$1.0 million in payments.</t>
  </si>
  <si>
    <t>Profit-Sharing Plan</t>
  </si>
  <si>
    <t>Postemployment Benefits [Abstract]</t>
  </si>
  <si>
    <t>10. Profit-Sharing
Plan
We offer a
401(k) profit-sharing plan (the Plan) covering eligible U.S.
employees to make tax deferred contributions, a portion of which
are matched by us. We may make discretionary profit sharing
contributions to the Plan in an amount determined by our Board of
Directors. Our contributions vest ratably over six years of
employment and amounted to approximately $0.1 million, $50,000 and
$30,000 for 2016, 2015 and 2014, respectively.</t>
  </si>
  <si>
    <t>Restructuring Charges</t>
  </si>
  <si>
    <t>Restructuring and Related Activities [Abstract]</t>
  </si>
  <si>
    <t>11. Restructuring
Charges
In February
2014, we committed to a plan intended to improve operational
efficiencies, which included a reduction in force of approximately
10% of our workforce and other cost-cutting measures, including the
transfer of our Clinical Instruments manufacturing to our
Burlington headquarters and corresponding closure of our
Southbridge manufacturing facility. As a result, we recorded
approximately $0.4 million of severance related restructuring
expense during the year ended December 31, 2014.
In April 2014,
we committed to an additional reduction in force of approximately
seven employees. As a result, we recorded approximately $0.1
million of severance related restructuring expense during the year
ended December 31, 2014.
The components
of the restructuring charges were as follows:
Year
ended
December 31, 2014
(in
thousands)
Severance $ 499
Other 27
Total $ 526
The 2014
restructuring plans were paid in full during the year ended
December 31, 2014.</t>
  </si>
  <si>
    <t>Segment and Enterprise-wide Disclosures</t>
  </si>
  <si>
    <t>Segment Reporting [Abstract]</t>
  </si>
  <si>
    <t>12. Segment and
Enterprise-wide Disclosures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operating segment. No discrete operating information is prepared by
us except for sales by product line and operations by legal entity
for local reporting purposes.
Most of our
revenues are generated in the United States, Germany, and other
European countries, Canada, the United Kingdom and Japan, and
substantially all of our assets are located in the United States.
Net sales to unaffiliated customers by country were as
follows:
Year ended
December 31,
2016 2015 2014
(in
thousands)
United States $ 50,439 $ 45,177 $ 41,545
Germany 10,350 9,090 7,639
Other countries 28,362 24,085 21,913
Net sales $ 89,151 $ 78,352 $ 71,097
Total property
and equipment held by geography were as follows:
As of December 31,
2016 2015
(in
thousands)
United States $ 6,116 $ 5,199
Australia 1,535 1,593
Germany 279 170
Other countries 82 60
Total property and
equipment $ 8,012 $ 7,022</t>
  </si>
  <si>
    <t>Supplemental Cash Flow Information</t>
  </si>
  <si>
    <t>Supplemental Cash Flow Elements [Abstract]</t>
  </si>
  <si>
    <t xml:space="preserve">13. Supplemental Cash
Flow Information
Supplemental
disclosures of cash flow information are as follows:
Year ended December 31,
2016 2015 2014
(in
thousands)
Cash paid for income taxes,
net $ 4,231 $ 4,792 $ 2,088 </t>
  </si>
  <si>
    <t>Fair Value Measurements</t>
  </si>
  <si>
    <t>Fair Value Disclosures [Abstract]</t>
  </si>
  <si>
    <t>14.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December 31, 2016 included our money market mutual fund
account.
We had no Level
2 assets being measured at fair value on a recurring basis as of
December 31, 2016.
As discussed in
Notes 1 and 2, several measurements of acquisition-related assets
and impairments of intangible assets were measured using Level 3
techniques. The following table provides a rollforward of the fair
value, as determined by Level 3 inputs, of contingent consideration
liabilities for our prior and current acquisitions.
Year ended December 31,
2016 2015 2014
(in
thousands)
Beginning
balance $ — $ — $ 99
Additions 1,301 — —
Payments (68 ) — (237 )
Change in fair value
included in earnings 87 — 138
Ending balance $ 1,320 $ — $ —</t>
  </si>
  <si>
    <t>Quarterly Financial Data (unaudited)</t>
  </si>
  <si>
    <t>Quarterly Financial Information Disclosure [Abstract]</t>
  </si>
  <si>
    <t xml:space="preserve">15. Quarterly Financial
Data (unaudited)
Three months
ended
2016 March 31 June 30 September 30 December 31
(in thousands, except
per share data)
Total net sales $ 20,258 $ 22,389 $ 23,216 $ 23,288
Gross profit 14,356 15,367 17,019 16,194
Income (loss) from
operations 3,300 3,783 5,344 3,909
Net income 2,166 2,598 3,229 2,597
Earnings per
share
Basic $ 0.12 $ 0.14 $ 0.17 $ 0.14
Diluted $ 0.11 $ 0.14 $ 0.17 $ 0.13
Three months
ended
2015 March 31 June 30 September
30 December 31
(in thousands, except
per share data)
Total net sales $ 18,947 $ 19,897 $ 19,025 $ 20,483
Gross profit 13,117 13,130 13,516 14,403
Income (loss) from
operations 2,309 2,794 3,321 3,089
Net income
(loss) 1,369 1,767 2,092 2,530
Earnings per
share
Basic $ 0.08 $ 0.10 $ 0.12 $ 0.14
Diluted $ 0.08 $ 0.10 $ 0.11 $ 0.13 </t>
  </si>
  <si>
    <t>Significant Accounting Policies and Related Matters (Policies)</t>
  </si>
  <si>
    <t>Description of Business</t>
  </si>
  <si>
    <t>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valvulotomes, balloon catheters, carotid shunts, biologic vascular
patches, biologic vascular grafts, radiopaque marking tape,
anastomotic clips, remote endarterectomy devices, laparoscopic
cholecystectomy devices, vascular grafts, angioscopes, and powered
phlebectomy devices. Our offices are located in Burlington,
Massachusetts; Fox River Grove, Illinois; Mississauga, Canada;
Sulzbach, Germany; Milan, Italy; Madrid, Spain; North Melbourne,
Australia; Tokyo, Japan; and Shanghai, China.</t>
  </si>
  <si>
    <t>Consolidation and Basis of Presentation</t>
  </si>
  <si>
    <t>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Xenotis Pty Ltd, LeMaitre Vascular, Ltd.
and LeMaitre Medical Technology (Shanghai) Co. Ltd. All significant
intercompany accounts and transactions have been eliminated in
consolidation.</t>
  </si>
  <si>
    <t>Foreign Currency Translation</t>
  </si>
  <si>
    <t>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t>
  </si>
  <si>
    <t>Estimates</t>
  </si>
  <si>
    <t>Estimates
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y and
other deferred costs, intangible assets, sales returns and
discounts, and income taxes are reviewed on an ongoing basis and
updated as appropriate. Actual results could differ from those
estimates.</t>
  </si>
  <si>
    <t>Revenue Recognition</t>
  </si>
  <si>
    <t>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recent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when four basic criteria are met: (1) persuasive
evidence of an arrangement exists; (2) delivery has occurred
or services have been rendered; (3) the fee is fixed or
determinable; and (4) collectability is reasonably assured. We
assess whether the fee is fixed or determinable based on the terms
of the agreement associated with the transaction. Sales
transactions are based on prices that are determinable at the time
the customer’s purchase order is accepted by us. Orders that
are not accompanied with a purchase order are either confirmed in
writing or verbally with the customer.
After the
delivery of the product, there is no uncertainty about customer
acceptance due to the nature of the product. There is no
contingency for acceptance, warranty, or price protection. We do
not recognize revenue on consigned sales until the customer
notifies us that the products have been used. In order to determine
whether collection is reasonably assured, we assess a number of
factors, including past transaction history with the customer and
the creditworthiness of the customer. If we determine that
collection is not reasonably assured, we defer the recognition of
revenue until collection becomes reasonably assured, which is
generally upon receipt of payment. We provide for product returns
at the time revenue is recognized based on our product return
history.
Based on these
policies, we recognize revenue, net of allowances for returns and
discounts, as well as any sales and value added taxes required to
be invoiced as products are shipped, based on shipping point terms,
or at the time consigned inventory is consumed at which time title
passes to customers. We recognize revenue net of allowances for
returns and discounts, at the time of shipment of our products to
our distributors. Customers returning products ar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 experience. Our cost of replacing defective
products has not been material and is accounted for at the time of
replacement.</t>
  </si>
  <si>
    <t>Research and Development Expense</t>
  </si>
  <si>
    <t>Research
and Development Expense
Research and
development costs, principally salaries, laboratory testing, and
supplies, are expensed as incurred and also include royalty
payments associated with licensed and acquired intellectual
property.</t>
  </si>
  <si>
    <t>Shipping and Handling Costs</t>
  </si>
  <si>
    <t>Shipping
and Handling Costs
Shipping and
handling fees paid by customers are recorded within net sales, with
the related expense recorded in cost of sales.</t>
  </si>
  <si>
    <t>Advertising Costs</t>
  </si>
  <si>
    <t>Advertising Costs
Advertising
costs are expensed as incurred and are included as a component of
sales and marketing expense in the accompanying consolidated
statements of operations. Advertising costs are as
follows:
Year ended
December 31,
2016 2015 2014
(in
thousands)
Advertising
expense $ 378 $ 428 $ 462</t>
  </si>
  <si>
    <t>Cash and Cash Equivalents</t>
  </si>
  <si>
    <t>Cash and
Cash Equivalents
We consider all
highly liquid instruments purchased with maturity dates of 90 days
or less to be cash equivalents. Cash and cash equivalents are
primarily invested in money market funds. These amounts are stated
at cost, which approximates fair value.</t>
  </si>
  <si>
    <t>Concentrations of Credit Risk</t>
  </si>
  <si>
    <t xml:space="preserve">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nited States are insured by the Federal Deposit
Insurance Corporation (FDIC) up to $250,000. Certain of our account
balances exceed the FDIC limit. Cash balances held outside the
United States totaled approximately $7.1 million as of
December 31, 2016.
Our accounts
receivable are with customers based in the United States and
internationally. Accounts receivable generally are due within 30 to
90 days of invoice and are stated at amounts due from customers,
net of an allowance for doubtful accounts and sales returns, other
than in certain European markets where longer payment terms are
customary and may range from 90 to 240 days.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in Southern Europe, specifically Italy and
Spain may be subject to significant payment delays due to
government austerity measures impacting funding and payment
practices. As of December 31, 2016 our receivables in Italy
and Spain totaled $0.8 million and $0.4 million, respectively.
Receivables balances with certain publicly-owned hospitals and
government supported customers in these countries can accumulate
over a period of time and then subsequently be settled as large
lump sum payments. While we believe our allowance for doubtful
accounts in these countries is adequate as of December 31,
2016,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in
thousands)
Allowance for doubtful
accounts and sales returns:
Year ended
December 31, 2016 $ 243 $ 105 $ 90 258
Year ended
December 31, 2015 242 182 181 243
Year ended
December 31, 2014 263 54 75 242 </t>
  </si>
  <si>
    <t>Fair Value of Financial Instruments</t>
  </si>
  <si>
    <t>Fair
Value of Financial Instruments
Our financial
instruments include cash and cash equivalents, accounts receivable
and trade payables. The fair value of the majority of these
instruments approximates their carrying value based upon their
short-term nature or variable rates of interest.</t>
  </si>
  <si>
    <t>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in,
first-out (FIFO) method. On a quarterly basis, we review inventory
quantities on hand and analyze the provision for excess and
obsolete inventory based primarily on product expiration dating and
our estimated sales forecast, which is based on sales history and
anticipated future demand. Our estimates of future product demand
may not be accurate, and we may understate or overstate the
provision required for excess and obsolete inventory. Accordingly,
any significant unanticipated changes in demand could have a
significant impact on the value of our inventory and results of
operations.</t>
  </si>
  <si>
    <t>Property
and Equipment
Property and
equipment are recorded at cost. Depreciation is provided over the
estimated useful lives of the related assets using straight-line
method as follows:
Description
Useful Life
Computers and
equipment 3–5 years
Machinery and
equipment 3–10
years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t>
  </si>
  <si>
    <t>Valuation of Business Combinations</t>
  </si>
  <si>
    <t>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t>
  </si>
  <si>
    <t>Contingent Consideration</t>
  </si>
  <si>
    <t>Contingent Consideration
Contingent
consideration for acquisitions is recognized at the date of
acquisition, based on the fair value at that date, and then
re-measured periodically through adjustments to net
income.</t>
  </si>
  <si>
    <t>Impairment of Long-lived Assets</t>
  </si>
  <si>
    <t>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
In 2014, we
recognized an impairment charge of $0.2 million related to
trademarks, technology, and manufacturing equipment upon the
termination of The UnBalloon, our non-occlusive modeling catheter
product line.
This impairment
adjustment falls within Level 3 of the fair value hierarchy, due to
the use of significant unobservable inputs to determine fair value.
The fair value measurements were calculated using unobservable
inputs, primarily using the income approach, specifically the
discounted cash flow method. As the product line was terminated, we
concluded there would be no additional future cash
flows.</t>
  </si>
  <si>
    <t>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two-step
goodwill impairment test. The “more likely than not”
threshold is defined as having a likelihood of more than 50
percent. If required, the next step of the goodwill impairment test
is to determine the fair value of the reporting unit. The implied
fair value of goodwill is determined on the same basis as the
amount of goodwill recognized in connection with a business
combination. Specifically, the fair value of a reporting unit is
allocated to all of the assets and liabilities (including any
unrecognized intangible assets) as if the reporting unit had been
acquired in a business combination as of the date of the impairment
review and as if the fair value of the reporting unit was the price
paid to acquire the reporting unit. The excess of the fair value of
a reporting unit over the amounts assigned to its assets and
liabilities is the implied fair value of goodwill. If the carrying
amount of the reporting unit goodwill exceeds the implied fair
value of that goodwill, an impairment loss shall be recognized in
an amount equal to that excess. We have determined that no goodwill
impairment charges were required for the years ended
December 31, 2016, 2015 or 2014.</t>
  </si>
  <si>
    <t>Other Intangible Assets</t>
  </si>
  <si>
    <t>Other
Intangible Assets
Other
intangible assets consist primarily of patents, trademarks,
technology licenses, and customer relationships acquired in
connection with business acquisitions and asset acquisitions and
are amortized over their estimated useful lives, ranging from 1 to
13 years.</t>
  </si>
  <si>
    <t>Stock-Based Compensation</t>
  </si>
  <si>
    <t>Stock-based Compensation
We recognize,
as expense, the estimated fair value of stock options to employees
which is determined using the Black-Scholes option pricing model.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s an additional form of equity
compensation to our employees, officers, and directors, pursuant to
our stockholder-approved 2006 Plan. RSUs entitle the grantee to an
issuance of stock at no cost and generally vest over a period of
time determined by our Board of Directors at the time of grant
based upon the continued service to the company. The fair market
value of the award is determined based on the number of RSUs
granted and the market value of our common stock on the grant date
and is amortized to expense over the period of vesting. Unvested
RSUs are forfeited and canceled as of the date that employment or
service to the company terminates. RSUs are settled in shares of
our common stock upon vesting. We may repurchase common stock upon
our employees’ vesting in RSUs in order to cover any minimum
tax withholding liability as a result of the RSUs having
vested.
Share-based
compensation charges had in prior years been recorded net of the
estimated forfeitures based upon historical forfeiture rates, and
was adjusted in subsequent periods to reflect the results of actual
forfeitures and vesting. In March 2016, the Financial Accounting
Standards Board (“FASB”) issued a new standard that
changes the accounting for certain aspects of share-based payments
to employees, including a provision allowing companies to make an
election to account for award forfeitures as they occur, rather
than estimating them at the time of grant. We early-adopted the new
guidance in the third quarter of fiscal year 2016, which required
us to reflect any adjustments as of January 1, 2016, the
beginning of the annual period that includes the interim period of
adoption. In connection with this early adoption we made the
election to account for award forfeitures as they occur, and we
recorded a cumulative-effect adjustment to beginning retained
earnings of $0.1 million, net of tax. Share-based compensation
charges are recorded across the consolidated statement of
operations based upon the grantee’s primary
function.</t>
  </si>
  <si>
    <t>Commitments and Contingencies
In the normal
course of business, we are subject to proceedings, lawsuits, and
other claims and assessments for matters related to, among other
things, patent infringement, business acquisitions, employment,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6, 2015 and
2014, we were not subject to any material litigation or claims and
assessments.</t>
  </si>
  <si>
    <t>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
In 2015, the
FASB issued ASU 2015-17, “Balance Sheet Classification of
Deferred Taxes”, which simplified the presentation of
deferred income taxes. This ASU required that deferred tax assets
and liabilities be classified as non-current in a statement of
financial position. We early adopted ASU 2015-17 effective in 2015
on a prospective basis. Adoption of this ASU resulted in a
reclassification of our net current deferred tax asset to the net
non-current deferred tax asset in our Consolidated Balance Sheet as
of December 31, 2015.
A provision has
not been made for U.S. or additional non-U.S. taxes on $1.2 million
of undistributed earnings of international subsidiaries that could
be subject to taxation if remitted to the U.S. because we plan to
keep these amounts permanently reinvested overseas. To the extent
such foreign earnings were remitted in the future a deferred tax
liability of $0.4 million would be recorded.</t>
  </si>
  <si>
    <t>Comprehensive Income</t>
  </si>
  <si>
    <t>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which are disclosed in the accompanying consolidated
statements of comprehensive income. There were no reclassifications
out of comprehensive income for the years ended December 31,
2016 and 2015.
Accumulated
other comprehensive loss consisted of foreign currency translation
adjustment losses of $4.6 million and $4.0 million as of
December 31, 2016 and 2015, respectively.</t>
  </si>
  <si>
    <t>Restructuring</t>
  </si>
  <si>
    <t>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months,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t>
  </si>
  <si>
    <t>Earnings per Share</t>
  </si>
  <si>
    <t>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16 2015 2014
(in thousands, except per share data)
Basic:
Net income available for
common stockholders $ 10,590 $ 7,758 $ 3,915
Weighted average shares
outstanding 18,485 17,764 16,614
Basic earnings per
share $ 0.57 $ 0.44 $ 0.24
Diluted:
Net income available for
common stockholders $ 10,590 $ 7,758 $ 3,915
Weighted-average shares
outstanding 18,485 17,764 16,614
Common stock equivalents,
if dilutive 756 552 394
Shares used in computing
diluted earnings per common share 19,241 18,316 17,008
Diluted earnings per
share $ 0.55 $ 0.42 $ 0.23
Shares excluded in
computing diluted earnings per share as those shares would be
anti-dilutive 45 55 277</t>
  </si>
  <si>
    <t>Recent Accounting Pronouncements</t>
  </si>
  <si>
    <t>Recent
Accounting Pronouncements
In January
2017, the Financial Accounting Standards Board (“FASB”)
issued an accounting standards update, ASU 2017-01, which changes
the definition of a business for purposes of determining whether a
business has been acquired or sold. The amendment is intended to
help companies evaluate whether transactions should be accounted
for as acquisitions (or disposals) of assets or businesses. The new
standard is effective for us beginning January 1, 2018, with
early adoption permitted. The adoption of this standard is not
expected to have a material impact on our financial
statements.
In August 2016,
the FASB issued an accounting standards update, ASU 2016-15, which
changes the classification of certain cash receipts and cash
payments within the statement of cash flows. The new standard is
effective for us beginning January 1, 2018, with early
adoption permitted. The adoption of this standard is not expected
to have a material impact on our financial statements.
In
February 2016, the FASB issued its new lease accounting
guidance in Accounting Standards Update (ASU) No. 2016-02,
Leases (Topic 842)
In July 2015,
the FASB issued ASU No. 2015-11, Inventory (Topic 330):
Simplifying the Measurement of Inventory,
In
May 2014, the FASB and the International Accounting Standards
Board (the “IASB”) issued substantially converged final
standards on revenue recognition. The FASB’s Accounting
Standards Update (“ASU”) No. 2014-09, Revenue from
Contracts with Customers (Topic 606), as amended from time to time,
outlines a single comprehensive model for entities to use in
accounting for revenue arising from contracts with customers and
supersedes most current revenue recognition guidance, including
industry-specific guidance. The new revenue recognition guidance
becomes effective for the Company on January 1, 2018, with
early adoption permitted for the Company on January 1, 2017.
Entities have the option of using either a full retrospective or a
modified approach to adopt the guidance in the ASU. The
Company does not currently expect that adoption of the updated
standard will have a material impact on its consolidated financial
statements.</t>
  </si>
  <si>
    <t>Segment Reporting</t>
  </si>
  <si>
    <t>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operating segment. No discrete operating information is prepared by
us except for sales by product line and operations by legal entity
for local reporting purposes.</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ignificant Accounting Policies and Related Matters (Tables)</t>
  </si>
  <si>
    <t>Summary of Advertising Costs</t>
  </si>
  <si>
    <t>Advertising
costs are as follows:
Year ended
December 31,
2016 2015 2014
(in
thousands)
Advertising
expense $ 378 $ 428 $ 462</t>
  </si>
  <si>
    <t>Summary of Allowance for Doubtful Accounts and Sales Returns</t>
  </si>
  <si>
    <t xml:space="preserve">The following
is a summary of our allowance for doubtful accounts and sales
returns:
Balance at Additions Deductions Balance at
(in
thousands)
Allowance for doubtful
accounts and sales returns:
Year ended
December 31, 2016 $ 243 $ 105 $ 90 258
Year ended
December 31, 2015 242 182 181 243
Year ended
December 31, 2014 263 54 75 242 </t>
  </si>
  <si>
    <t>Summary of Property and Equipment</t>
  </si>
  <si>
    <t>Property and
equipment are recorded at cost. Depreciation is provided over the
estimated useful lives of the related assets using straight-line
method as follows:
Description
Useful Life
Computers and
equipment 3–5 years
Machinery and
equipment 3–10
years
Leasehold
improvements The shorter of its useful life or lease term</t>
  </si>
  <si>
    <t>Computation of Basic and Diluted Net Income per Share</t>
  </si>
  <si>
    <t>The computation
of basic and diluted net income per share is as follows:
Year ended
December 31,
2016 2015 2014
(in thousands, except per share data)
Basic:
Net income available for
common stockholders $ 10,590 $ 7,758 $ 3,915
Weighted average shares
outstanding 18,485 17,764 16,614
Basic earnings per
share $ 0.57 $ 0.44 $ 0.24
Diluted:
Net income available for
common stockholders $ 10,590 $ 7,758 $ 3,915
Weighted-average shares
outstanding 18,485 17,764 16,614
Common stock equivalents,
if dilutive 756 552 394
Shares used in computing
diluted earnings per common share 19,241 18,316 17,008
Diluted earnings per
share $ 0.55 $ 0.42 $ 0.23
Shares excluded in
computing diluted earnings per share as those shares would be
anti-dilutive 45 55 277</t>
  </si>
  <si>
    <t>Acquisitions and Divestitures (Tables)</t>
  </si>
  <si>
    <t>Restore Flow Allografts [Member]</t>
  </si>
  <si>
    <t>Schedule of Recognized Identified Assets Acquired and Liabilities Assumed</t>
  </si>
  <si>
    <t>The following
table summarizes the preliminary purchase price allocation as
of December 31, 2016:
Allocated
Fair
Value
(in thousands)
Accounts
receivable $ 561
Deferred cryopreservation
costs 2,673
Equipment and
supplies 125
Accounts payable (286 )
Intangible
assets 4,544
Goodwill 5,342
Purchase price $ 12,959</t>
  </si>
  <si>
    <t>Acquired Intangible Assets and Related Estimated Useful Lives</t>
  </si>
  <si>
    <t>The following
table reflects the preliminary allocation of the acquired
intangible assets and related estimated useful lives:
Weighted
Allocated Average
Fair
Value Useful Life
(in thousands)
Non-compete
agreements $ 180 5.0 years
Tradename 271 9.0 years
Procurement
contracts 617 9.0 years
Technology 2,793 10.5 years
Customer
relationships 683 12.5 years
Total intangible
assets $ 4,544</t>
  </si>
  <si>
    <t>ProCol Biologic Graft [Member]</t>
  </si>
  <si>
    <t>The following
table summarizes the preliminary purchase price allocation as
of December 31, 2016:
Allocated
Fair
Value
(in thousands)
Inventory $ 2,080
Manufacturing equipment and
supplies 25
Intangible
assets 620
Goodwill 318
Purchase price $ 3,043</t>
  </si>
  <si>
    <t>The following
table reflects the preliminary allocation of the acquired
intangible assets and related estimated useful lives:
Weighted
Allocated Average
Fair
Value Useful Life
(in thousands)
Non-compete
agreement $ 84 5.0 years
Tradename 109 9.5 years
Technology 277 9.0 years
Customer
relationships 150 9.0 years
Total intangible
assets $ 620</t>
  </si>
  <si>
    <t>Tru-Incise Valvulotome [Member]</t>
  </si>
  <si>
    <t>The following
table summarizes the purchase price allocation at the date of
the acquisition:
Allocated
Fair
Value
(in thousands)
Inventory $ 88
Intangible
assets 545
Goodwill 742
Purchase price $ 1,375</t>
  </si>
  <si>
    <t>The following
table reflects the allocation of the acquired intangible assets and
related estimated useful lives:
Weighted
Allocated Average
Fair
Value Useful Life
(in thousands)
Non-compete
agreement $ 120 5.0 years
Tradename
license 17 3.0 years
Technology 391 7.0 years
Customer
relationships 17 3.0 years
Total intangible
assets $ 545</t>
  </si>
  <si>
    <t>Angioscope [Member]</t>
  </si>
  <si>
    <t>The following
table summarizes the fair value of the assets acquired and
liabilities assumed at the date of the acquisition:
Allocated
(in thousands)
Inventory $ 26
Property and equipment,
net 38
Intangible
assets 276
Goodwill 80
Total assets
acquired 420
Total liabilities
assumed —
Purchase price $ 420</t>
  </si>
  <si>
    <t>The following
table reflects the allocation of the acquired intangible assets and
related estimated useful lives:
Allocated Weighted
(in thousands)
Non-compete
agreement $ 3 2.0 years
Tradename 28 7.0 years
Technology 163 7.0 years
Customer
relationships 82 9.0 years
Total intangible
assets $ 276</t>
  </si>
  <si>
    <t>Xenotis Pty Ltd [Member]</t>
  </si>
  <si>
    <t>The following
table summarizes the fair value of the assets acquired and
liabilities assumed at the date of the acquisition:
Allocated
Fair
Value
(in thousands)
Current assets $ 2,110
Property and equipment,
net 2,054
Intangible
assets 1,794
Goodwill 2,475
Total assets
acquired 8,433
Total liabilities
assumed (1,731 )
Purchase price $ 6,702</t>
  </si>
  <si>
    <t>The following
table reflects the allocation of the acquired intangible assets and
related estimated useful lives:
Allocated Weighted
(in thousands)
Non-compete
agreement $ 135 5.0 years
Tradename 142 7.0 years
Technology 1,465 7.0 years
Customer
relationships 52 7.0 years
Total intangible
assets $ 1,794</t>
  </si>
  <si>
    <t>InaVein LLC [Member]</t>
  </si>
  <si>
    <t>The following
table summarizes the fair value of the assets acquired and
liabilities assumed at the date of the acquisition:
Allocated
Fair
Value
(in thousands)
Current assets $ 670
Property and equipment,
net 154
Intangible
assets 1,143
Goodwill 668
Total assets
acquired 2,635
Total liabilities
assumed (100 )
$ 2,535</t>
  </si>
  <si>
    <t>The following
table reflects the allocation of the acquired intangible assets and
related estimated useful lives:
Allocated Weighted
(in thousands)
Non-compete
agreement $ 70 5.0 years
Tradename 163 8.0 years
Technology 354 6.0 years
Customer
relationships 556 7.0 years
Total intangible
assets $ 1,143</t>
  </si>
  <si>
    <t>Inventory and Other Deferred Costs (Tables)</t>
  </si>
  <si>
    <t>Summary of Inventory</t>
  </si>
  <si>
    <t>Inventory
consists of the following:
December 31, 2016 December 31, 2015
(in
thousands)
Raw materials $ 2,810 $ 3,062
Work-in-process 2,489 2,681
Finished products 11,662 9,462
Other deferred
costs 2,617 —
Total inventory $ 19,578 $ 15,205</t>
  </si>
  <si>
    <t>Property and Equipment (Tables)</t>
  </si>
  <si>
    <t>Property and
equipment consists of the following:
As of
December 31,
2016 2015
(in
thousands)
Computers and
equipment $ 2,801 $ 2,560
Machinery and
equipment 10,331 8,264
Building and leasehold
improvements 6,579 6,143
Gross property and
equipment 19,711 16,967
Less accumulated
depreciation (11,699 ) (9,945 )
Property and equipment,
net $ 8,012 $ 7,022</t>
  </si>
  <si>
    <t>Depreciation Expense</t>
  </si>
  <si>
    <t>Depreciation
expense is as follows:
Year ended
December 31,
2016 2015 2014
(in
thousands)
Depreciation
expense $ 1,986 $ 1,881 $ 1,795</t>
  </si>
  <si>
    <t>Goodwill and Other Intangibles (Tables)</t>
  </si>
  <si>
    <t>Schedule of Goodwill</t>
  </si>
  <si>
    <t>Goodwill
consists of the following:
As of
December 31,
2016 2015
Balance at beginning of
year $ 17,789 $ 17,281
Additions for
acquisitions 5,660 742
Effects of currency
exchange (23 ) (234 )
Balance at end of
year $ 23,426 $ 17,789</t>
  </si>
  <si>
    <t>Components of Identifiable Intangible Assets</t>
  </si>
  <si>
    <t>Other
intangibles consist of the following:
December 31,
2016 December 31,
2015
Gross Net Gross Net
Carrying Accumulated Carrying Carrying Accumulated Carrying
Value Amortization Value Value Amortization Value
(in
thousands)
Product technology and
intellectual property $ 10,173 $ 4,017 $ 6,156 $ 7,113 $ 3,247 $ 3,866
Trademarks, tradenames and
licenses 1,939 1,359 580 1,560 1,230 330
Customer
relationships 5,216 2,588 2,628 3,801 2,143 1,658
Other intangible
assets 1,558 1,025 533 1,297 815 482
Total identifiable
intangible assets $ 18,886 $ 8,989 $ 9,897 $ 13,771 $ 7,435 $ 6,336</t>
  </si>
  <si>
    <t>Amortization Expense Included in General and Administrative Expense</t>
  </si>
  <si>
    <t>Amortization
expense is included in general and administrative expense and is as
follows:
Year ended
December 31,
2016 2015 2014
(in
thousands)
Amortization
expense $ 1,605 $ 1,513 $ 1,539</t>
  </si>
  <si>
    <t>Estimated Amortization Expense for Each of Five Succeeding Fiscal Years</t>
  </si>
  <si>
    <t>Estimated
amortization expense for each of the five succeeding fiscal years,
based upon the intangible assets at December 31, 2016, is as
follows:
Year ended
December 31,
2017 2018 2019 2020 2021
(in
thousands)
Amortization
expense $ 1,737 $ 1,552 $ 1,388 $ 1,114 $ 919</t>
  </si>
  <si>
    <t>Accrued Expenses and Other Long-term Liabilities (Tables)</t>
  </si>
  <si>
    <t>Accrued Expenses</t>
  </si>
  <si>
    <t>Accrued
expenses consist of the following:
December 31, December 31,
(in
thousands)
Compensation and related
taxes $ 6,124 $ 6,062
Income and other
taxes 312 483
Professional
fees 122 530
Other 2,246 1,762
Total $ 8,804 $ 8,837</t>
  </si>
  <si>
    <t>Schedule of Other Long-term Liabilities</t>
  </si>
  <si>
    <t>Other
long-term liabilities consist of the following:
December 31, December 31,
(in
thousands)
Aquisition-related
liabilities $ 1,253 $ 265
Deferred rent 394 281
Income taxes 200 89
Other 154 139
Total $ 2,001 $ 774</t>
  </si>
  <si>
    <t>Commitments and Contingencies (Tables)</t>
  </si>
  <si>
    <t>Summary of Rent Expenses</t>
  </si>
  <si>
    <t>Rent expense
was as follows:
Year ended
December 31,
2016 2015 2014
(in
thousands)
Rent expense $ 1,580 $ 1,506 $ 1,435</t>
  </si>
  <si>
    <t>Minimum Rental Commitments Under All Non-Cancelable Operating Leases With Initial or Remaining Terms of More Than One Year</t>
  </si>
  <si>
    <t>At
December 31, 2016, the minimum rental commitments under all
non-cancelable operating leases with initial or remaining terms of
more than one year, for each of the following fiscal years, are as
follows:
Less than 1-3 3-5 More than
Contractual
obligations Total 1 year years years 5 years
(in
thousands)
Operating leases $ 8,498 $ 1,546 $ 2,703 $ 2,217 $ 2,032
Purchase commitments for
inventory 2,418 2,393 25 — —
Total contractual
obligations $ 10,916 $ 3,939 $ 2,728 $ 2,217 $ 2,032</t>
  </si>
  <si>
    <t>Income Taxes (Tables)</t>
  </si>
  <si>
    <t>Income (Loss) Before Income Taxes</t>
  </si>
  <si>
    <t>Income (loss)
before income taxes is as follows:
Year ended
December 31,
2016 2015 2014
(in
thousands)
United States $ 12,600 $ 10,469 $ 5,341
Foreign 3,642 955 979
Total $ 16,242 $ 11,424 $ 6,320</t>
  </si>
  <si>
    <t>The Provision (Benefit) for Income Taxes</t>
  </si>
  <si>
    <t>The provision
(benefit) for income taxes is as follows:
Year ended
December 31,
2016 2015 2014
(in
thousands)
Current:
Federal $ 4,409 $ 3,218 $ 2,058
State 393 333 238
Foreign 710 499 181
5,512 4,050 2,477
Deferred:
Federal 197 (12 ) (176 )
State 166 (466 ) (14 )
Foreign (223 ) 94 118
140 (384 ) (72 )
Provision for income
taxes $ 5,652 $ 3,666 $ 2,405</t>
  </si>
  <si>
    <t>Reconciliation of Beginning and Ending Amount of Unrecognized Tax Benefits</t>
  </si>
  <si>
    <t>A
reconciliation of beginning and ending amount of our unrecognized
tax benefits is as follows:
2016 2015 2014
(in
thousands)
Unrecognized tax benefits
at the beginning of year $ 82 $ 23 $ 111
Additions for tax positions
of current year 95 — 20
Additions for tax positions
of prior years 213 59 —
Reductions for settlements
with taxing authorities. — — (33 )
Reductions for lapses of
the applicable statutes of limitations — — (75 )
Unrecognized tax benefits
at the end of the year $ 390 $ 82 $ 23</t>
  </si>
  <si>
    <t>Deferred Taxes</t>
  </si>
  <si>
    <t>Deferred taxes
are attributable to the following temporary differences:
As of
December 31,
2016 2015
(in
thousands)
Deferred tax
assets:
Inventory $ 753 $ 589
Net operating loss
carryforwards 2,272 2,786
Tax credit
carryforwards 491 654
Capital loss
carryforwards 1,077 1,090
Reserves and
accruals 655 631
Intangible
assets 1,299 996
Stock options 585 355
Other 35 16
Total deferred tax
assets 7,167 7,117
Deferred tax
liabilities:
Property and
equipment (571 ) (668 )
Goodwill (3,956 ) (3,504 )
Foreign branch deferred
offset (1,374 ) (1,176 )
Other (43 ) —
Total deferred tax
liabilities (5,944 ) (5,348 )
Net deferred tax assets
before valuation allowance 1,223 1,769
Valuation
allowance (1,765 ) (2,242 )
Net deferred tax
liabiltity $ (542 ) $ (473 )
Deferred tax
classification
Long-term deferred tax
asset $ 1,400 $ 1,205
Long-term deferred tax
liability (1,942 ) (1,678 )
Net long-term deferred tax
liability $ (542 ) $ (473 )</t>
  </si>
  <si>
    <t>Reconciliation of the Federal Statutory Rate to Effective Tax Rate</t>
  </si>
  <si>
    <t>A
reconciliation of the Federal statutory rate to our effective tax
rate is as follows:
2016 2015 2014
Federal statutory
rate 35.0 % 34.0 % 34.0 %
State tax, net of federal
benefit 1.3 % (2.1 %) 2.3 %
Effect of foreign
taxes (1.9 %) 1.4 % (1.4 %)
Subpart F income 1.6 % 2.2 % 1.7 %
Valuation
allowance (2.6 %) 0.4 % 0.1 %
Foreign deferred tax
liability offset 1.5 % (0.9 %) (1.9 %)
Manufacturing
deduction (2.5 %) (2.8 %) (3.5 %)
Research &amp;
development tax credits (0.7 %) (1.5 %) (2.4 %)
Stock options (0.7 %) 0.6 % 4.3 %
Uncertain tax
positions 2.0 % 0.6 % (0.2 %)
Italian permanent
differences 0.0 % 0.0 % 3.2 %
Other permanent
differences 1.2 % 1.3 % 3.1 %
Other 0.5 % (1.1 %) (1.3 %)
Effective tax
rate 34.8 % 32.1 % 38.0 %</t>
  </si>
  <si>
    <t>Summary of Tax Years Subject to Examination in Most Significant Tax Jurisdictions</t>
  </si>
  <si>
    <t xml:space="preserve">As of
December 31, 2016, a summary of the tax years that remain
subject to examination in our most significant tax jurisdictions
are:
United States 2013 and forward
Foreign 2009 and
forward </t>
  </si>
  <si>
    <t>Stockholders' Equity (Tables)</t>
  </si>
  <si>
    <t>Fair Value of Employee Stock Options Using Weighted Average Assumptions</t>
  </si>
  <si>
    <t xml:space="preserve">We have
computed the fair value of employee stock options using the
following weighted average assumptions:
2016 2015 2014
Dividend yield 1.3 % 1.4 % 1.8 %
Volatility 34.5 % 28.6 % 45.2 %
Risk-free interest
rate 1.2 % 1.8 % 2.0 %
Weighted average expected
option term (in years) 5.5 5.6 5.5
Weighted average fair value
per share of options granted $ 4.04 $ 2.80 $ 2.81
Aggregate intrinsic value
of options exercised $ 2,391,154 $ 6,534,800 $ 819,478 </t>
  </si>
  <si>
    <t>Summary of Option Activity</t>
  </si>
  <si>
    <t>A summary of
option activity as of December 31, 2016 and the year then
ended is presented below:
Number of Weighted Weighted Average Aggregate
(in years)
Balance outstanding at
December 31, 2015 1,735,980 $ 8.39 4.28 $ 15,381,584
Granted 510,745 $ 14.57
Exercised (1) (233,495 ) $ 6.17 $ 2,391,154
Canceled /
Expired (33,729 ) $ 8.13
Balance outstanding at
December 31, 2016 1,979,501 $ 10.25 4.10 $ 29,871,569
Vested and exercisable at
December 31, 2016 640,024 $ 7.70 2.63 $ 11,289,709
Expected to vest at
December 31, 2016 (3) 1,339,477 $ 11.47 4.79
Total 1,979,501
(1) The aggregate intrinsic
value represents the difference between the exercise price and the
closing price of our stock on the date of exercise.
(2) The aggregate intrinsic
value represents the difference between the exercise price and
$25.34, the closing price of our stock on December 31, 2016,
for all in-the-money options outstanding.
(3) Options outstanding that
are expected to vest had previously been presented net of estimated
future option forfeitures; upon early adoption of ASU 2016-09, we
have elected to remove the forfeiture rate from the
calculation.</t>
  </si>
  <si>
    <t>Summary of RSU Activity</t>
  </si>
  <si>
    <t>A summary of
our RSU activity is as follows:
Weighted
Average
Grant Date
Shares Fair
Value
Balance outstanding at
December 31, 2015 191,345 $ 8.45
Granted 128,947 $ 14.14
Vested (1) (58,341 ) $ 8.00
Canceled (22,669 ) $ 9.60
Balance outstanding at
December 31, 2016 239,282 $ 11.51
(1) The number of RSUs vested
includes the shares that we withheld on behalf of employees to
satisfy minimum statutory tax withholding requirements.</t>
  </si>
  <si>
    <t>Summary of Repurchases</t>
  </si>
  <si>
    <t xml:space="preserve">A summary of
our repurchases is as follows:
2016 2015
Shares of common stock
repurchased 21,671 23,928
Average per share
repurchase price $ 14.33 $ 11.12
Aggregage purchase
price $ 310,505 $ 266,090 </t>
  </si>
  <si>
    <t>Share-Based Compensation Expense</t>
  </si>
  <si>
    <t>The components
of stock-based compensation expense included in the consolidated
statements of operations are as follows:
2016 2015 2014
(in
thousands)
Stock option
awards $ 1,116 $ 992 $ 917
Restricted stock
units 564 432 385
Total stock-based
compensation $ 1,680 $ 1,424 $ 1,302</t>
  </si>
  <si>
    <t>Schedule of Stock-based Compensation</t>
  </si>
  <si>
    <t>Stock-based
compensation is included in our statements of operations as
follows:
2016 2015 2014
(in
thousands)
Cost of sales $ 175 $ 165 $ 150
Sales and
marketing 373 284 309
General and
administrative 983 869 757
Research and
development 149 106 86
Total stock-based
compensation $ 1,680 $ 1,424 $ 1,302</t>
  </si>
  <si>
    <t>Dividend Activity</t>
  </si>
  <si>
    <t xml:space="preserve">The dividend
activity for the periods presented is as follows:
Record
Date
Payment Date Per Share Amount Dividend Payment
(in thousands)
Fiscal Year 2016
March 21,
2016 April 4, 2016 $ 0.045 $ 825
May 25,
2016 June 8, 2016 $ 0.045 $ 829
August 22,2016 September 2,
2016 $ 0.045 $ 833
November 21,
2016 December 5,
2016 $ 0.045 $ 836
Fiscal Year 2015
March 20,
2015 April 3, 2015 $ 0.040 $ 700
May 22,
2015 June 5, 2015 $ 0.040 $ 705
August 20,
2015 September 3,
2015 $ 0.040 $ 715
November 20,
2015 December 4,
2015 $ 0.040 $ 725 </t>
  </si>
  <si>
    <t>Restructuring Charges (Tables)</t>
  </si>
  <si>
    <t>Components of Restructuring Charges</t>
  </si>
  <si>
    <t>The components
of the restructuring charges were as follows:
Year
ended
December 31, 2014
(in
thousands)
Severance $ 499
Other 27
Total $ 526</t>
  </si>
  <si>
    <t>Segment and Enterprise-wide Disclosures (Tables)</t>
  </si>
  <si>
    <t>Net Sales to Unaffiliated Customers by Geography</t>
  </si>
  <si>
    <t>Net sales to
unaffiliated customers by country were as follows:
Year ended
December 31,
2016 2015 2014
(in
thousands)
United States $ 50,439 $ 45,177 $ 41,545
Germany 10,350 9,090 7,639
Other countries 28,362 24,085 21,913
Net sales $ 89,151 $ 78,352 $ 71,097</t>
  </si>
  <si>
    <t>Total Property and Equipment Held by Geography</t>
  </si>
  <si>
    <t>Total property
and equipment held by geography were as follows:
As of December 31,
2016 2015
(in
thousands)
United States $ 6,116 $ 5,199
Australia 1,535 1,593
Germany 279 170
Other countries 82 60
Total property and
equipment $ 8,012 $ 7,022</t>
  </si>
  <si>
    <t>Supplemental Cash Flow Information (Tables)</t>
  </si>
  <si>
    <t xml:space="preserve">Supplemental
disclosures of cash flow information are as follows:
Year ended December 31,
2016 2015 2014
(in
thousands)
Cash paid for income taxes,
net $ 4,231 $ 4,792 $ 2,088 </t>
  </si>
  <si>
    <t>Fair Value Measurements (Tables)</t>
  </si>
  <si>
    <t>Rollforward of the Fair Value as Determined by Level 3</t>
  </si>
  <si>
    <t>The following
table provides a rollforward of the fair value, as determined by
Level 3 inputs, of contingent consideration liabilities for our
prior and current acquisitions.
Year ended December 31,
2016 2015 2014
(in
thousands)
Beginning
balance $ — $ — $ 99
Additions 1,301 — —
Payments (68 ) — (237 )
Change in fair value
included in earnings 87 — 138
Ending balance $ 1,320 $ — $ —</t>
  </si>
  <si>
    <t>Quarterly Financial Data (unaudited) (Tables)</t>
  </si>
  <si>
    <t>Quarterly Financial Data (Unaudited)</t>
  </si>
  <si>
    <t xml:space="preserve">Three months
ended
2016 March 31 June 30 September 30 December 31
(in thousands, except
per share data)
Total net sales $ 20,258 $ 22,389 $ 23,216 $ 23,288
Gross profit 14,356 15,367 17,019 16,194
Income (loss) from
operations 3,300 3,783 5,344 3,909
Net income 2,166 2,598 3,229 2,597
Earnings per
share
Basic $ 0.12 $ 0.14 $ 0.17 $ 0.14
Diluted $ 0.11 $ 0.14 $ 0.17 $ 0.13
Three months
ended
2015 March 31 June 30 September
30 December 31
(in thousands, except
per share data)
Total net sales $ 18,947 $ 19,897 $ 19,025 $ 20,483
Gross profit 13,117 13,130 13,516 14,403
Income (loss) from
operations 2,309 2,794 3,321 3,089
Net income
(loss) 1,369 1,767 2,092 2,530
Earnings per
share
Basic $ 0.08 $ 0.10 $ 0.12 $ 0.14
Diluted $ 0.08 $ 0.10 $ 0.11 $ 0.13 </t>
  </si>
  <si>
    <t>Significant Accounting Policies and Related Matters - Additional Information (Detail) - USD ($)</t>
  </si>
  <si>
    <t>3 Months Ended</t>
  </si>
  <si>
    <t>Sep. 30, 2016</t>
  </si>
  <si>
    <t>Concentration Risk [Line Items]</t>
  </si>
  <si>
    <t>Remaining prior period of expiration for return of product</t>
  </si>
  <si>
    <t>18 months</t>
  </si>
  <si>
    <t>Remaining prior period of expiration for return of product for hospital customers</t>
  </si>
  <si>
    <t>12 months</t>
  </si>
  <si>
    <t>Maximum number of days for product return of shipment</t>
  </si>
  <si>
    <t>30 days</t>
  </si>
  <si>
    <t>Cash and cash equivalents with maturity dates</t>
  </si>
  <si>
    <t>90 days</t>
  </si>
  <si>
    <t>Percentage of goodwill impairment</t>
  </si>
  <si>
    <t>50.00%</t>
  </si>
  <si>
    <t>Impairment charges of goodwill</t>
  </si>
  <si>
    <t>Retained earnings, net of tax</t>
  </si>
  <si>
    <t>Undistributed earnings</t>
  </si>
  <si>
    <t>Deferred tax liability</t>
  </si>
  <si>
    <t>Reclassification out of comprehensive income</t>
  </si>
  <si>
    <t>Accumulated other comprehensive loss foreign currency translation adjustment losses</t>
  </si>
  <si>
    <t>Commitment to a termination or exit plan</t>
  </si>
  <si>
    <t>Foreign Deposits [Member]</t>
  </si>
  <si>
    <t>Cash balances held outside United States</t>
  </si>
  <si>
    <t>Maximum [Member]</t>
  </si>
  <si>
    <t>Cash balances insured by the FDCIC</t>
  </si>
  <si>
    <t>Intangible assets useful lives</t>
  </si>
  <si>
    <t>13 years</t>
  </si>
  <si>
    <t>Minimum [Member]</t>
  </si>
  <si>
    <t>1 year</t>
  </si>
  <si>
    <t>United States [Member] | Maximum [Member]</t>
  </si>
  <si>
    <t>Accounts receivable due period</t>
  </si>
  <si>
    <t>United States [Member] | Minimum [Member]</t>
  </si>
  <si>
    <t>Europe [Member] | Maximum [Member]</t>
  </si>
  <si>
    <t>240 days</t>
  </si>
  <si>
    <t>Europe [Member] | Minimum [Member]</t>
  </si>
  <si>
    <t>Italy [Member]</t>
  </si>
  <si>
    <t>Spain [Member]</t>
  </si>
  <si>
    <t>Significant Accounting Policies and Related Matters - Summary of Advertising Costs (Detail) - USD ($) $ in Thousands</t>
  </si>
  <si>
    <t>Advertising expense</t>
  </si>
  <si>
    <t>Significant Accounting Policies and Related Matters - Summary of Allowance for Doubtful Accounts and Sales Returns (Detail) - Allowance for Doubtful Accounts and Sales Returns [Member] - USD ($) $ in Thousands</t>
  </si>
  <si>
    <t>Valuation and Qualifying Accounts Disclosure [Line Items]</t>
  </si>
  <si>
    <t>Balance at Beginning of Period</t>
  </si>
  <si>
    <t>Additions (recoveries) charged to Income</t>
  </si>
  <si>
    <t>Deductions from Reserves</t>
  </si>
  <si>
    <t>Balance at End of Period</t>
  </si>
  <si>
    <t>Significant Accounting Policies and Related Matters - Summary of Property and Equipment (Detail)</t>
  </si>
  <si>
    <t>Computers and Equipment [Member] | Maximum [Member]</t>
  </si>
  <si>
    <t>Property, Plant and Equipment [Line Items]</t>
  </si>
  <si>
    <t>Useful Life</t>
  </si>
  <si>
    <t>5 years</t>
  </si>
  <si>
    <t>Computers and Equipment [Member] | Minimum [Member]</t>
  </si>
  <si>
    <t>3 years</t>
  </si>
  <si>
    <t>Machinery and Equipment [Member] | Maximum [Member]</t>
  </si>
  <si>
    <t>10 years</t>
  </si>
  <si>
    <t>Machinery and Equipment [Member] | Minimum [Member]</t>
  </si>
  <si>
    <t>Leasehold Improvements [Member]</t>
  </si>
  <si>
    <t>Estimated useful life</t>
  </si>
  <si>
    <t>The shorter of its useful life or lease term</t>
  </si>
  <si>
    <t>Significant Accounting Policies and Related Matters - Computation of Basic and Diluted Net Income per Share (Detail) - USD ($) $ / shares in Units, shares in Thousands, $ in Thousands</t>
  </si>
  <si>
    <t>Mar. 31, 2016</t>
  </si>
  <si>
    <t>Sep. 30, 2015</t>
  </si>
  <si>
    <t>Jun. 30, 2015</t>
  </si>
  <si>
    <t>Mar. 31, 2015</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Shares excluded in computing diluted earnings per share as those shares would be anti-dilutive</t>
  </si>
  <si>
    <t>Acquisitions and Divestitures - Restore Flow Allografts - Additional Information (Detail) - USD ($)</t>
  </si>
  <si>
    <t>Nov. 10, 2016</t>
  </si>
  <si>
    <t>Business Acquisition [Line Items]</t>
  </si>
  <si>
    <t>Net revenue</t>
  </si>
  <si>
    <t>Weighted average useful life</t>
  </si>
  <si>
    <t>8 years 10 months 24 days</t>
  </si>
  <si>
    <t>Initial purchase price</t>
  </si>
  <si>
    <t>Acquisition-related contingent consideration</t>
  </si>
  <si>
    <t>Additional payment description</t>
  </si>
  <si>
    <t>A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ing employment, approximately $0.9 million, will be accounted for as post-combination compensation expense rather than purchase consideration. There are also two potential earn-outs under the agreement. The first earn-out is calculated at 50% of the amount by which net revenue in the first 12 months following the closing exceeds $6 million, with such payout not to exceed $2 million. The second earn-out is calculated at 50% of the amount by which net revenue in the second 12 months following the closing exceeds $9 million, with such payout not to exceed $2 million</t>
  </si>
  <si>
    <t>Revenue from acquisition</t>
  </si>
  <si>
    <t>Maximum goodwill deductible for tax purposes</t>
  </si>
  <si>
    <t>15 years</t>
  </si>
  <si>
    <t>10 years 3 months 18 days</t>
  </si>
  <si>
    <t>Restore Flow Allografts [Member] | Maximum [Member]</t>
  </si>
  <si>
    <t>Contingency One [Member] | Restore Flow Allografts [Member]</t>
  </si>
  <si>
    <t>Earn - Outs Payment One [Member] | Restore Flow Allografts [Member] | Maximum [Member]</t>
  </si>
  <si>
    <t>Earn - Outs Payment One [Member] | Restore Flow Allografts [Member] | Minimum [Member]</t>
  </si>
  <si>
    <t>Earn - Outs Payment Two [Member] | Restore Flow Allografts [Member] | Maximum [Member]</t>
  </si>
  <si>
    <t>Earn - Outs Payment Two [Member] | Restore Flow Allografts [Member] | Minimum [Member]</t>
  </si>
  <si>
    <t>Acquisitions and Divestitures - Schedule of Recognized Identified Assets Acquired and Liabilities Assumed (Detail) - USD ($) $ in Thousands</t>
  </si>
  <si>
    <t>May 31, 2015</t>
  </si>
  <si>
    <t>Oct. 31, 2014</t>
  </si>
  <si>
    <t>Sep. 30, 2014</t>
  </si>
  <si>
    <t>Aug. 31, 2014</t>
  </si>
  <si>
    <t>Aug. 31, 2013</t>
  </si>
  <si>
    <t>Deferred cryopreservation costs</t>
  </si>
  <si>
    <t>Manufacturing equipment and supplies</t>
  </si>
  <si>
    <t>Intangible assets</t>
  </si>
  <si>
    <t>Purchase price</t>
  </si>
  <si>
    <t>Inventory</t>
  </si>
  <si>
    <t>Total assets acquired</t>
  </si>
  <si>
    <t>Current assets</t>
  </si>
  <si>
    <t>Total liabilities assumed</t>
  </si>
  <si>
    <t>Acquisitions and Divestitures - Acquired Intangible Assets and Related Estimated Useful Lives (Detail) - USD ($) $ in Thousands</t>
  </si>
  <si>
    <t>1 Months Ended</t>
  </si>
  <si>
    <t>Allocated fair value</t>
  </si>
  <si>
    <t>Restore Flow Allografts [Member] | Non-Compete Agreement [Member]</t>
  </si>
  <si>
    <t>Restore Flow Allografts [Member] | Trade Name [Member]</t>
  </si>
  <si>
    <t>9 years</t>
  </si>
  <si>
    <t>Restore Flow Allografts [Member] | Customer Relationships [Member]</t>
  </si>
  <si>
    <t>12 years 6 months</t>
  </si>
  <si>
    <t>Restore Flow Allografts [Member] | Procurement Contracts [Member]</t>
  </si>
  <si>
    <t>Restore Flow Allografts [Member] | Technology [Member]</t>
  </si>
  <si>
    <t>10 years 6 months</t>
  </si>
  <si>
    <t>8 years 7 months 6 days</t>
  </si>
  <si>
    <t>ProCol Biologic Graft [Member] | Non-Compete Agreement [Member]</t>
  </si>
  <si>
    <t>ProCol Biologic Graft [Member] | Trade Name [Member]</t>
  </si>
  <si>
    <t>9 years 6 months</t>
  </si>
  <si>
    <t>ProCol Biologic Graft [Member] | Customer Relationships [Member]</t>
  </si>
  <si>
    <t>ProCol Biologic Graft [Member] | Technology [Member]</t>
  </si>
  <si>
    <t>Tru-Incise Valvulotome [Member] | Non-Compete Agreement [Member]</t>
  </si>
  <si>
    <t>Tru-Incise Valvulotome [Member] | Customer Relationships [Member]</t>
  </si>
  <si>
    <t>Tru-Incise Valvulotome [Member] | Tradename License [Member]</t>
  </si>
  <si>
    <t>Tru-Incise Valvulotome [Member] | Technology [Member]</t>
  </si>
  <si>
    <t>7 years</t>
  </si>
  <si>
    <t>Angioscope [Member] | Non-Compete Agreement [Member]</t>
  </si>
  <si>
    <t>2 years</t>
  </si>
  <si>
    <t>Angioscope [Member] | Trade Name [Member]</t>
  </si>
  <si>
    <t>Angioscope [Member] | Customer Relationships [Member]</t>
  </si>
  <si>
    <t>Angioscope [Member] | Technology [Member]</t>
  </si>
  <si>
    <t>Xenotis Pty Ltd [Member] | Non-Compete Agreement [Member]</t>
  </si>
  <si>
    <t>Xenotis Pty Ltd [Member] | Trade Name [Member]</t>
  </si>
  <si>
    <t>Xenotis Pty Ltd [Member] | Customer Relationships [Member]</t>
  </si>
  <si>
    <t>Xenotis Pty Ltd [Member] | Technology [Member]</t>
  </si>
  <si>
    <t>InaVein LLC [Member] | Non-Compete Agreement [Member]</t>
  </si>
  <si>
    <t>InaVein LLC [Member] | Trade Name [Member]</t>
  </si>
  <si>
    <t>8 years</t>
  </si>
  <si>
    <t>InaVein LLC [Member] | Customer Relationships [Member]</t>
  </si>
  <si>
    <t>InaVein LLC [Member] | Technology [Member]</t>
  </si>
  <si>
    <t>6 years</t>
  </si>
  <si>
    <t>Acquisitions and Divestitures - ProCol Biologic Graft - Additional Information (Detail) - USD ($) $ in Millions</t>
  </si>
  <si>
    <t>Mar. 18, 2016</t>
  </si>
  <si>
    <t>Purchase price for acquisition of assets and rights</t>
  </si>
  <si>
    <t>Business combination, finished goods inventory and other related assets acquired</t>
  </si>
  <si>
    <t>Business combination, other assets acquired</t>
  </si>
  <si>
    <t>Business combination consideration calculated, percentage of revenues</t>
  </si>
  <si>
    <t>10.00%</t>
  </si>
  <si>
    <t>Additional consideration initial value</t>
  </si>
  <si>
    <t>Payment made for assets purchased, percentage</t>
  </si>
  <si>
    <t>25.00%</t>
  </si>
  <si>
    <t>Acquisitions and Divestitures - Tru-Incise Valvulotome - Additional Information (Detail) - Tru-Incise Valvulotome [Member] - USD ($) $ in Millions</t>
  </si>
  <si>
    <t>Cash paid for assets purchased</t>
  </si>
  <si>
    <t>Balance payable to Clinical Instruments</t>
  </si>
  <si>
    <t>Acquisition date of assets and rights</t>
  </si>
  <si>
    <t>May 31,
		2015</t>
  </si>
  <si>
    <t>Acquisitions and Divestitures - Other 2015 Items - Additional Information (Detail) $ in Millions</t>
  </si>
  <si>
    <t>Aug. 31, 2015USD ($)</t>
  </si>
  <si>
    <t>May 31, 2015USD ($)Agreement</t>
  </si>
  <si>
    <t>Grex Medical Oy [Member]</t>
  </si>
  <si>
    <t>Jan. 1,
		2016</t>
  </si>
  <si>
    <t>UreSil, LLC, Distributors [Member]</t>
  </si>
  <si>
    <t>Number of definitive agreements | Agreement</t>
  </si>
  <si>
    <t>Acquisitions and Divestitures - Angioscope - Additional Information (Detail) - Angioscope [Member] - USD ($) $ in Millions</t>
  </si>
  <si>
    <t>Acquisitions and Divestitures - Xenotis Pty Ltd - Additional Information (Detail) - USD ($) $ in Thousands</t>
  </si>
  <si>
    <t>Nov. 30, 2014</t>
  </si>
  <si>
    <t>Aug. 31, 2015</t>
  </si>
  <si>
    <t>Aug. 31,
		2014</t>
  </si>
  <si>
    <t>Adjustment to tangible asset acquired</t>
  </si>
  <si>
    <t>Liabilities assumed include payables and debt</t>
  </si>
  <si>
    <t>Business acquisition, assumed debt</t>
  </si>
  <si>
    <t>Deferred tax assets acquired</t>
  </si>
  <si>
    <t>Xenotis Pty Ltd [Member] | Europe [Member]</t>
  </si>
  <si>
    <t>Acquisitions and Divestitures - InaVein, LLC - Additional Information (Detail) - InaVein LLC [Member] - USD ($) $ in Thousands</t>
  </si>
  <si>
    <t>Aug. 30,
		2013</t>
  </si>
  <si>
    <t>Fair value of contingent consideration</t>
  </si>
  <si>
    <t>Assumed liabilities</t>
  </si>
  <si>
    <t>Acquisitions and Divestitures - The UnBalloon Divestiture - Additional Information (Detail) - USD ($) $ in Thousands</t>
  </si>
  <si>
    <t>Jul. 31, 2015</t>
  </si>
  <si>
    <t>Gain on divestiture</t>
  </si>
  <si>
    <t>Non-Occlusive Modeling Catheter Divestiture [Member]]</t>
  </si>
  <si>
    <t>Charge to cost of sales</t>
  </si>
  <si>
    <t>Merit Medical Ireland Limited [Member]</t>
  </si>
  <si>
    <t>Asset sales agreement amount</t>
  </si>
  <si>
    <t>Inventory and Other Deferred Costs - Summary of Inventory (Detail) - USD ($) $ in Thousands</t>
  </si>
  <si>
    <t>Inventory Disclosure [Abstract]</t>
  </si>
  <si>
    <t>Raw materials</t>
  </si>
  <si>
    <t>Work-in-process</t>
  </si>
  <si>
    <t>Finished products</t>
  </si>
  <si>
    <t>Other deferred costs</t>
  </si>
  <si>
    <t>Total inventory</t>
  </si>
  <si>
    <t>Inventory and Other Deferred Costs - Additional Information (Detail) - USD ($) $ in Millions</t>
  </si>
  <si>
    <t>Inventory on consignment</t>
  </si>
  <si>
    <t>Property and Equipment - Summary of Property and Equipment (Detail) - USD ($) $ in Thousands</t>
  </si>
  <si>
    <t>Gross property and equipment</t>
  </si>
  <si>
    <t>Less accumulated depreciation</t>
  </si>
  <si>
    <t>Computers and Equipment [Member]</t>
  </si>
  <si>
    <t>Machinery and Equipment [Member]</t>
  </si>
  <si>
    <t>Building and Leasehold Improvements [Member]</t>
  </si>
  <si>
    <t>Property and Equipment - Depreciation Expense (Detail) - USD ($) $ in Thousands</t>
  </si>
  <si>
    <t>Depreciation expense</t>
  </si>
  <si>
    <t>Goodwill and Other Intangibles - Schedule of Goodwill (Detail) - USD ($) $ in Thousands</t>
  </si>
  <si>
    <t>Balance at beginning of year</t>
  </si>
  <si>
    <t>Additions for acquisitions</t>
  </si>
  <si>
    <t>Effects of currency exchange</t>
  </si>
  <si>
    <t>Balance at end of year</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and Intellectual Property [Member]</t>
  </si>
  <si>
    <t>Trademarks, Tradenames and Licenses [Member]</t>
  </si>
  <si>
    <t>Customer Relationships [Member]</t>
  </si>
  <si>
    <t>Other Intangible Assets [Member]</t>
  </si>
  <si>
    <t>Goodwill and Other Intangibles - Additional Information (Detail)</t>
  </si>
  <si>
    <t>Weighted-average amortization period for intangibles</t>
  </si>
  <si>
    <t>Goodwill and Other Intangibles - Amortization Expense Included in General and Administrative Expense (Detail) - USD ($) $ in Thousands</t>
  </si>
  <si>
    <t>Amortization expense</t>
  </si>
  <si>
    <t>Goodwill and Other Intangibles - Estimated Amortization Expense for Each of Five Succeeding Fiscal Years (Detail) $ in Thousands</t>
  </si>
  <si>
    <t>Dec. 31, 2016USD ($)</t>
  </si>
  <si>
    <t>Amortization expense, Fiscal Year 2017</t>
  </si>
  <si>
    <t>Amortization expense, Fiscal Year 2018</t>
  </si>
  <si>
    <t>Amortization expense, Fiscal Year 2019</t>
  </si>
  <si>
    <t>Amortization expense, Fiscal Year 2020</t>
  </si>
  <si>
    <t>Amortization expense, Fiscal Year 2021</t>
  </si>
  <si>
    <t>Accrued Expenses - Accrued Expenses (Detail) - USD ($) $ in Thousands</t>
  </si>
  <si>
    <t>Compensation and related taxes</t>
  </si>
  <si>
    <t>Income and other taxes</t>
  </si>
  <si>
    <t>Professional fees</t>
  </si>
  <si>
    <t>Other</t>
  </si>
  <si>
    <t>Accrued Expenses and Other Long-term Liabilities - Schedule of Other Long-term Liabilities (Detail) - USD ($) $ in Thousands</t>
  </si>
  <si>
    <t>Other Liabilities, Noncurrent [Abstract]</t>
  </si>
  <si>
    <t>Aquisition-related liabilities</t>
  </si>
  <si>
    <t>Deferred rent</t>
  </si>
  <si>
    <t>Income taxes</t>
  </si>
  <si>
    <t>Commitments and Contingencies - Additional Information (Detail) - USD ($)</t>
  </si>
  <si>
    <t>Loss Contingencies [Line Items]</t>
  </si>
  <si>
    <t>Commitments to purchase inventory</t>
  </si>
  <si>
    <t>Purchase commitments inventory expire year</t>
  </si>
  <si>
    <t>Assets Held under Capital Leases [Member]</t>
  </si>
  <si>
    <t>Assets held under capital leases</t>
  </si>
  <si>
    <t>Commitments and Contingencies - Summary of Rent Expenses (Detail) - USD ($) $ in Thousands</t>
  </si>
  <si>
    <t>Rent expense</t>
  </si>
  <si>
    <t>Commitments and Contingencies - Minimum Rental Commitments Under All Non-Cancelable Operating Leases with Initial or Remaining Terms of More Than One Year (Detail) $ in Thousands</t>
  </si>
  <si>
    <t>Operating leases, Total</t>
  </si>
  <si>
    <t>Operating leases, Less than 1 year</t>
  </si>
  <si>
    <t>Operating leases, 1-3 years</t>
  </si>
  <si>
    <t>Operating leases, 3-5 years</t>
  </si>
  <si>
    <t>Operating leases, More than 5 years</t>
  </si>
  <si>
    <t>Purchase commitments for inventory, Total</t>
  </si>
  <si>
    <t>Purchase commitments for inventory, Less than 1 year</t>
  </si>
  <si>
    <t>Purchase commitments for inventory, 1-3 years</t>
  </si>
  <si>
    <t>Purchase commitments for inventory, 3-5 years</t>
  </si>
  <si>
    <t>Purchase commitments for inventory, More than 5 years</t>
  </si>
  <si>
    <t>Total contractual obligations</t>
  </si>
  <si>
    <t>Contractual obligations, Less than 1 year</t>
  </si>
  <si>
    <t>Contractual obligations, 1-3 years</t>
  </si>
  <si>
    <t>Contractual obligations, 3-5 years</t>
  </si>
  <si>
    <t>Contractual obligations, More than 5 years</t>
  </si>
  <si>
    <t>Income Taxes - Income (Loss) Before Income Taxes (Detail) - USD ($) $ in Thousands</t>
  </si>
  <si>
    <t>United States</t>
  </si>
  <si>
    <t>Foreign</t>
  </si>
  <si>
    <t>Income Taxes - The Provision (Benefit) for Income Taxes (Detail) - USD ($) $ in Thousands</t>
  </si>
  <si>
    <t>Current:</t>
  </si>
  <si>
    <t>Federal</t>
  </si>
  <si>
    <t>State</t>
  </si>
  <si>
    <t>Current, Total</t>
  </si>
  <si>
    <t>Deferred:</t>
  </si>
  <si>
    <t>Deferred, Total</t>
  </si>
  <si>
    <t>Income Taxes - Additional Information (Detail) - USD ($)</t>
  </si>
  <si>
    <t>Dec. 31, 2013</t>
  </si>
  <si>
    <t>Income Tax Examination [Line Items]</t>
  </si>
  <si>
    <t>Excess tax benefits</t>
  </si>
  <si>
    <t>Unrecognized tax benefits exclusive of interest and penalties, gross</t>
  </si>
  <si>
    <t>Statute of limitations expiration period</t>
  </si>
  <si>
    <t>Valuation allowances</t>
  </si>
  <si>
    <t>Net operating loss carryforwards</t>
  </si>
  <si>
    <t>Capital loss carryforward</t>
  </si>
  <si>
    <t>ASU 2016-09 [Member]</t>
  </si>
  <si>
    <t>Certain Deferred Tax Assets [Member]</t>
  </si>
  <si>
    <t>Switzerland [Member]</t>
  </si>
  <si>
    <t>Foreign [Member] | Australia [Member]</t>
  </si>
  <si>
    <t>Foreign [Member] | France [Member]</t>
  </si>
  <si>
    <t>Foreign [Member] | Spain [Member]</t>
  </si>
  <si>
    <t>Foreign [Member] | Italy [Member]</t>
  </si>
  <si>
    <t>Foreign [Member] | Sweden [Member]</t>
  </si>
  <si>
    <t>Foreign [Member] | Switzerland [Member]</t>
  </si>
  <si>
    <t>Net operating loss carryforwards, Expiration date</t>
  </si>
  <si>
    <t>Foreign [Member] | Norway [Member]</t>
  </si>
  <si>
    <t>State and Local Jurisdiction [Member]</t>
  </si>
  <si>
    <t>Tax credit carryforwards</t>
  </si>
  <si>
    <t>State tax credit carryforwards, expiration date</t>
  </si>
  <si>
    <t>State and Local Jurisdiction [Member] | Internal Revenue Service (IRS) [Member]</t>
  </si>
  <si>
    <t>Additional income taxes paid and adjustment settled</t>
  </si>
  <si>
    <t>Domestic Tax Authority [Member] | Internal Revenue Service (IRS) [Member]</t>
  </si>
  <si>
    <t>Income Taxes - Reconciliation of Beginning and Ending Amount of Unrecognized Tax Benefits (Detail) - USD ($) $ in Thousands</t>
  </si>
  <si>
    <t>Unrecognized tax benefits at the beginning of year</t>
  </si>
  <si>
    <t>Additions for tax positions of current year</t>
  </si>
  <si>
    <t>Additions for tax positions of prior years</t>
  </si>
  <si>
    <t>Reductions for settlements with taxing authorities</t>
  </si>
  <si>
    <t>Reductions for lapses of the applicable statutes of limitations</t>
  </si>
  <si>
    <t>Unrecognized tax benefits at the end of the year</t>
  </si>
  <si>
    <t>Income Taxes - Deferred Taxes (Detail) - USD ($) $ in Thousands</t>
  </si>
  <si>
    <t>Deferred tax assets:</t>
  </si>
  <si>
    <t>Capital loss carryforwards</t>
  </si>
  <si>
    <t>Reserves and accruals</t>
  </si>
  <si>
    <t>Stock options</t>
  </si>
  <si>
    <t>Total deferred tax assets</t>
  </si>
  <si>
    <t>Deferred tax liabilities:</t>
  </si>
  <si>
    <t>Property and equipment</t>
  </si>
  <si>
    <t>Foreign branch deferred offset</t>
  </si>
  <si>
    <t>Total deferred tax liabilities</t>
  </si>
  <si>
    <t>Net deferred tax assets before valuation allowance</t>
  </si>
  <si>
    <t>Valuation allowance</t>
  </si>
  <si>
    <t>Net deferred tax liability</t>
  </si>
  <si>
    <t>Deferred tax classification</t>
  </si>
  <si>
    <t>Long-term deferred tax asset</t>
  </si>
  <si>
    <t>Long-term deferred tax liability</t>
  </si>
  <si>
    <t>Net long-term deferred tax liability</t>
  </si>
  <si>
    <t>Income Taxes - Reconciliation of the Federal Statutory Rate to Effective Tax Rate (Detail)</t>
  </si>
  <si>
    <t>Federal statutory rate</t>
  </si>
  <si>
    <t>35.00%</t>
  </si>
  <si>
    <t>34.00%</t>
  </si>
  <si>
    <t>State tax, net of federal benefit</t>
  </si>
  <si>
    <t>1.30%</t>
  </si>
  <si>
    <t>(2.10%)</t>
  </si>
  <si>
    <t>2.30%</t>
  </si>
  <si>
    <t>Effect of foreign taxes</t>
  </si>
  <si>
    <t>(1.90%)</t>
  </si>
  <si>
    <t>1.40%</t>
  </si>
  <si>
    <t>(1.40%)</t>
  </si>
  <si>
    <t>Subpart F income</t>
  </si>
  <si>
    <t>1.60%</t>
  </si>
  <si>
    <t>2.20%</t>
  </si>
  <si>
    <t>1.70%</t>
  </si>
  <si>
    <t>(2.60%)</t>
  </si>
  <si>
    <t>0.40%</t>
  </si>
  <si>
    <t>0.10%</t>
  </si>
  <si>
    <t>Foreign deferred tax liability offset</t>
  </si>
  <si>
    <t>1.50%</t>
  </si>
  <si>
    <t>(0.90%)</t>
  </si>
  <si>
    <t>Manufacturing deduction</t>
  </si>
  <si>
    <t>(2.50%)</t>
  </si>
  <si>
    <t>(2.80%)</t>
  </si>
  <si>
    <t>(3.50%)</t>
  </si>
  <si>
    <t>Research &amp; development tax credits</t>
  </si>
  <si>
    <t>(0.70%)</t>
  </si>
  <si>
    <t>(1.50%)</t>
  </si>
  <si>
    <t>(2.40%)</t>
  </si>
  <si>
    <t>0.60%</t>
  </si>
  <si>
    <t>4.30%</t>
  </si>
  <si>
    <t>Uncertain tax positions</t>
  </si>
  <si>
    <t>2.00%</t>
  </si>
  <si>
    <t>(0.20%)</t>
  </si>
  <si>
    <t>Italian permanent differences</t>
  </si>
  <si>
    <t>0.00%</t>
  </si>
  <si>
    <t>3.20%</t>
  </si>
  <si>
    <t>Other permanent differences</t>
  </si>
  <si>
    <t>1.20%</t>
  </si>
  <si>
    <t>3.10%</t>
  </si>
  <si>
    <t>0.50%</t>
  </si>
  <si>
    <t>(1.10%)</t>
  </si>
  <si>
    <t>(1.30%)</t>
  </si>
  <si>
    <t>Effective tax rate</t>
  </si>
  <si>
    <t>34.80%</t>
  </si>
  <si>
    <t>32.10%</t>
  </si>
  <si>
    <t>38.00%</t>
  </si>
  <si>
    <t>Income Taxes - Summary of Tax Years Subject to Examination in Most Significant Tax Jurisdictions (Detail)</t>
  </si>
  <si>
    <t>United States [Member]</t>
  </si>
  <si>
    <t>Income tax year under examination</t>
  </si>
  <si>
    <t>2013 and forward</t>
  </si>
  <si>
    <t>Foreign [Member]</t>
  </si>
  <si>
    <t>2009 and forward</t>
  </si>
  <si>
    <t>Stockholders' Equity - Additional Information (Detail) - USD ($)</t>
  </si>
  <si>
    <t>Feb. 16, 2017</t>
  </si>
  <si>
    <t>Jun. 04, 2014</t>
  </si>
  <si>
    <t>Dec. 31, 2010</t>
  </si>
  <si>
    <t>Jul. 25, 2016</t>
  </si>
  <si>
    <t>Business Acquisition, Equity Interests Issued or Issuable [Line Items]</t>
  </si>
  <si>
    <t>Share price, per share</t>
  </si>
  <si>
    <t>Net proceeds from issuance of shares</t>
  </si>
  <si>
    <t>Aggregate purchase price</t>
  </si>
  <si>
    <t>Total number of shares currently authorized for stock award plans</t>
  </si>
  <si>
    <t>Number of shares remain available for grant</t>
  </si>
  <si>
    <t>Expected term</t>
  </si>
  <si>
    <t>Not exceed ten years</t>
  </si>
  <si>
    <t>Further option grants</t>
  </si>
  <si>
    <t>Fair values of RSUs, vested</t>
  </si>
  <si>
    <t>Unamortized portion of share-based compensation expense</t>
  </si>
  <si>
    <t>RSUs outstanding over a weighted-average period</t>
  </si>
  <si>
    <t>3 years 9 months 18 days</t>
  </si>
  <si>
    <t>Cash dividend on common stock per share</t>
  </si>
  <si>
    <t>Dividend payment date</t>
  </si>
  <si>
    <t>Apr. 6,
		2017</t>
  </si>
  <si>
    <t>Dividend record date</t>
  </si>
  <si>
    <t>Mar. 22,
		2017</t>
  </si>
  <si>
    <t>Incentive stock options vest</t>
  </si>
  <si>
    <t>4 years</t>
  </si>
  <si>
    <t>Stock Repurchase Program [Member]</t>
  </si>
  <si>
    <t>Stock repurchase program expiration date</t>
  </si>
  <si>
    <t>Jul. 25,
		2017</t>
  </si>
  <si>
    <t>Stock repurchase program, Description</t>
  </si>
  <si>
    <t>This program may be suspended or discontinued at any  time, and expires on the earlier of July 25, 2017 or when the authorized  aggregate $5.0 million repurchase limit is reached.</t>
  </si>
  <si>
    <t>Share repurchases</t>
  </si>
  <si>
    <t>Stock Repurchase Program [Member] | Maximum [Member] | Common Stock [Member]</t>
  </si>
  <si>
    <t>Repurchase of common stock</t>
  </si>
  <si>
    <t>Subsequent Event [Member]</t>
  </si>
  <si>
    <t>Dividend payments</t>
  </si>
  <si>
    <t>Stockholders' Equity - Fair Value of Employee Stock Options Using Weighted Average Assumptions (Detail) - USD ($)</t>
  </si>
  <si>
    <t>Dividend yield</t>
  </si>
  <si>
    <t>1.80%</t>
  </si>
  <si>
    <t>Volatility</t>
  </si>
  <si>
    <t>34.50%</t>
  </si>
  <si>
    <t>28.60%</t>
  </si>
  <si>
    <t>45.20%</t>
  </si>
  <si>
    <t>Risk-free interest rate</t>
  </si>
  <si>
    <t>Weighted average expected option term (in years)</t>
  </si>
  <si>
    <t>5 years 6 months</t>
  </si>
  <si>
    <t>5 years 7 months 6 days</t>
  </si>
  <si>
    <t>Weighted average fair value per share of options granted</t>
  </si>
  <si>
    <t>Aggregate intrinsic value of options exercised</t>
  </si>
  <si>
    <t>Stockholders' Equity - Summary of Option Activity (Detail) - USD ($)</t>
  </si>
  <si>
    <t>Number of Shares, Balance outstanding at beginning</t>
  </si>
  <si>
    <t>Number of Shares, Granted</t>
  </si>
  <si>
    <t>Number of Shares, Exercised</t>
  </si>
  <si>
    <t>Number of Shares, Canceled / Expired</t>
  </si>
  <si>
    <t>Number of Shares, Balance outstanding at ending</t>
  </si>
  <si>
    <t>Number of Shares, Vested and exercisable</t>
  </si>
  <si>
    <t>Number of Shares, Expected to vest</t>
  </si>
  <si>
    <t>Number of Shares, Total</t>
  </si>
  <si>
    <t>Weighted Average Exercise Price, Balance outstanding at beginning</t>
  </si>
  <si>
    <t>Weighted Average Exercise Price, Granted</t>
  </si>
  <si>
    <t>Weighted Average Exercise Price, Exercised</t>
  </si>
  <si>
    <t>Weighted Average Exercise Price, Canceled / Expired</t>
  </si>
  <si>
    <t>Weighted Average Exercise Price, Balance outstanding at ending</t>
  </si>
  <si>
    <t>Weighted Average Exercise Price, Vested and exercisable</t>
  </si>
  <si>
    <t>Weighted Average Exercise Price, Expected to vest</t>
  </si>
  <si>
    <t>Weighted Average Remaining Contractual Term</t>
  </si>
  <si>
    <t>4 years 1 month 6 days</t>
  </si>
  <si>
    <t>4 years 3 months 11 days</t>
  </si>
  <si>
    <t>Weighted Average Remaining Contractual Term, Vested and exercisable</t>
  </si>
  <si>
    <t>2 years 7 months 17 days</t>
  </si>
  <si>
    <t>Weighted Average Remaining Contractual Term, Expected to vest</t>
  </si>
  <si>
    <t>4 years 9 months 15 days</t>
  </si>
  <si>
    <t>Aggregate Intrinsic Value, Beginning Balance outstanding</t>
  </si>
  <si>
    <t>Aggregate Intrinsic Value, Exercised</t>
  </si>
  <si>
    <t>Aggregate Intrinsic Value, Ending Balance outstanding</t>
  </si>
  <si>
    <t>Aggregate Intrinsic Value, Vested and exercisable</t>
  </si>
  <si>
    <t>Stockholders' Equity - Summary of Option Activity (Parenthetical) (Detail)</t>
  </si>
  <si>
    <t>Dec. 31, 2016$ / shares</t>
  </si>
  <si>
    <t>Closing price of stock</t>
  </si>
  <si>
    <t>Stockholders' Equity - Summary of RSU Activity (Detail)</t>
  </si>
  <si>
    <t>Dec. 31, 2016$ / sharesshares</t>
  </si>
  <si>
    <t>Balance outstanding at the beginning, Shares | shares</t>
  </si>
  <si>
    <t>Shares Granted | shares</t>
  </si>
  <si>
    <t>Shares Vested | shares</t>
  </si>
  <si>
    <t>Shares Canceled | shares</t>
  </si>
  <si>
    <t>Balance outstanding at the ending, shares | shares</t>
  </si>
  <si>
    <t>Weighted Average Granted Date Fair Value, Beginning Balance | $ / shares</t>
  </si>
  <si>
    <t>Weighted Average Granted Date Fair Value, Granted | $ / shares</t>
  </si>
  <si>
    <t>Weighted Average Granted Date Fair Value, Vested | $ / shares</t>
  </si>
  <si>
    <t>Weighted Average Granted Date Fair Value, Canceled | $ / shares</t>
  </si>
  <si>
    <t>Weighted Average Granted Date Fair Value, Ending Balance | $ / shares</t>
  </si>
  <si>
    <t>Stockholders' Equity - Summary of Repurchases (Detail) - USD ($)</t>
  </si>
  <si>
    <t>Share-based Compensation Arrangement by Share-based Payment Award [Line Items]</t>
  </si>
  <si>
    <t>Restricted Stock Units [Member]</t>
  </si>
  <si>
    <t>Shares of common stock repurchased</t>
  </si>
  <si>
    <t>Average per share repurchase price</t>
  </si>
  <si>
    <t>Stockholders' Equity - Share-Based Compensation Expense (Detail) - USD ($) $ in Thousands</t>
  </si>
  <si>
    <t>Schedule of Trading Securities and Other Trading Assets [Line Items]</t>
  </si>
  <si>
    <t>Total stock-based compensation</t>
  </si>
  <si>
    <t>Stock Option Awards [Member]</t>
  </si>
  <si>
    <t>Stockholders' Equity - Schedule of Stock-based Compensation (Detail) - USD ($) $ in Thousands</t>
  </si>
  <si>
    <t>Share-based Compensation Arrangement by Share-based Payment Award, Compensation Cost [Line Items]</t>
  </si>
  <si>
    <t>Cost of Sales [Member]</t>
  </si>
  <si>
    <t>Sales and Marketing [Member]</t>
  </si>
  <si>
    <t>General and Administrative [Member]</t>
  </si>
  <si>
    <t>Research and Development [Member]</t>
  </si>
  <si>
    <t>Stockholders' Equity - Dividend Activity (Detail) - USD ($) $ / shares in Units, $ in Thousands</t>
  </si>
  <si>
    <t>Feb. 28, 2011</t>
  </si>
  <si>
    <t>Dec. 05, 2016</t>
  </si>
  <si>
    <t>Sep. 02, 2016</t>
  </si>
  <si>
    <t>Jun. 08, 2016</t>
  </si>
  <si>
    <t>Apr. 04, 2016</t>
  </si>
  <si>
    <t>Dec. 04, 2015</t>
  </si>
  <si>
    <t>Sep. 03, 2015</t>
  </si>
  <si>
    <t>Jun. 05, 2015</t>
  </si>
  <si>
    <t>Apr. 03, 2015</t>
  </si>
  <si>
    <t>Dividends Payable [Line Items]</t>
  </si>
  <si>
    <t>Record Date</t>
  </si>
  <si>
    <t>Payment Date</t>
  </si>
  <si>
    <t>Per Share Amount</t>
  </si>
  <si>
    <t>Installment 1 FY 2016 [Member]</t>
  </si>
  <si>
    <t>Mar. 21,
		2016</t>
  </si>
  <si>
    <t>Apr. 4,
		2016</t>
  </si>
  <si>
    <t>Dividend Payment</t>
  </si>
  <si>
    <t>Installment 2 FY 2016 [Member]</t>
  </si>
  <si>
    <t>May 25,
		2016</t>
  </si>
  <si>
    <t>Jun. 8,
		2016</t>
  </si>
  <si>
    <t>Installment 3 FY 2016 [Member]</t>
  </si>
  <si>
    <t>Aug. 22,
		2016</t>
  </si>
  <si>
    <t>Sep. 2,
		2016</t>
  </si>
  <si>
    <t>Installment 4 FY 2016 [Member]</t>
  </si>
  <si>
    <t>Nov. 21,
		2016</t>
  </si>
  <si>
    <t>Dec. 5,
		2016</t>
  </si>
  <si>
    <t>Installment 1 FY 2015 [Member]</t>
  </si>
  <si>
    <t>Mar. 20,
		2015</t>
  </si>
  <si>
    <t>Apr. 3,
		2015</t>
  </si>
  <si>
    <t>Installment 2 FY 2015 [Member]</t>
  </si>
  <si>
    <t>May 22,
		2015</t>
  </si>
  <si>
    <t>Jun. 5,
		2015</t>
  </si>
  <si>
    <t>Installment 3 FY 2015 [Member]</t>
  </si>
  <si>
    <t>Aug. 20,
		2015</t>
  </si>
  <si>
    <t>Sep. 3,
		2015</t>
  </si>
  <si>
    <t>Installment 4 FY 2015 [Member]</t>
  </si>
  <si>
    <t>Nov. 20,
		2015</t>
  </si>
  <si>
    <t>Dec. 4,
		2015</t>
  </si>
  <si>
    <t>Profit-Sharing Plan - Additional Information (Detail) - USD ($)</t>
  </si>
  <si>
    <t>Deferred Compensation Arrangement with Individual, Excluding Share-based Payments and Postretirement Benefits [Line Items]</t>
  </si>
  <si>
    <t>Vesting period of contributions</t>
  </si>
  <si>
    <t>Deferred Profit Sharing [Member]</t>
  </si>
  <si>
    <t>Contribution amount</t>
  </si>
  <si>
    <t>Restructuring Charges - Additional Information (Detail) $ in Thousands</t>
  </si>
  <si>
    <t>Apr. 30, 2014Employees</t>
  </si>
  <si>
    <t>Feb. 28, 2014</t>
  </si>
  <si>
    <t>Dec. 31, 2014USD ($)</t>
  </si>
  <si>
    <t>Restructuring Cost and Reserve [Line Items]</t>
  </si>
  <si>
    <t>Severance costs</t>
  </si>
  <si>
    <t>Southbridge Manufacturing Facility [Member]</t>
  </si>
  <si>
    <t>Percentage of reduction in workforce</t>
  </si>
  <si>
    <t>Employee Severance [Member]</t>
  </si>
  <si>
    <t>Employees terminated | Employees</t>
  </si>
  <si>
    <t>Restructuring Charges - Components of Restructuring Charges (Detail) $ in Thousands</t>
  </si>
  <si>
    <t>Reorganizations [Abstract]</t>
  </si>
  <si>
    <t>Severance</t>
  </si>
  <si>
    <t>Segment and Enterprise-wide Disclosures - Additional Information (Detail)</t>
  </si>
  <si>
    <t>Dec. 31, 2016Segment</t>
  </si>
  <si>
    <t>Number of operating segments</t>
  </si>
  <si>
    <t>Segment and Enterprise-wide Disclosures - Net Sales to Unaffiliated Customers by Geography (Detail) - USD ($) $ in Thousands</t>
  </si>
  <si>
    <t>Segment Reporting Information [Line Items]</t>
  </si>
  <si>
    <t>Germany [Member]</t>
  </si>
  <si>
    <t>Other Countries [Member]</t>
  </si>
  <si>
    <t>Segment and Enterprise-wide Disclosures - Total Property and Equipment Held by Geography (Detail) - USD ($) $ in Thousands</t>
  </si>
  <si>
    <t>Total property and equipment</t>
  </si>
  <si>
    <t>Australia [Member]</t>
  </si>
  <si>
    <t>Supplemental Cash Flow Information - Supplemental Cash Flow Information (Detail) - USD ($) $ in Thousands</t>
  </si>
  <si>
    <t>Cash paid for income taxes, net</t>
  </si>
  <si>
    <t>Fair Value Measurements - Additional Information (Detail)</t>
  </si>
  <si>
    <t>Level 2 [Member] | Recurring [Member]</t>
  </si>
  <si>
    <t>Fair Value, Assets and Liabilities Measured on Recurring and Nonrecurring Basis [Line Items]</t>
  </si>
  <si>
    <t>Assets measured at fair value</t>
  </si>
  <si>
    <t>Fair Value Measurements - Rollforward of the Fair Value as Determined by Level 3 (Detail) - USD ($) $ in Thousands</t>
  </si>
  <si>
    <t>Beginning balance</t>
  </si>
  <si>
    <t>Additions</t>
  </si>
  <si>
    <t>Payments</t>
  </si>
  <si>
    <t>Change in fair value included in earnings</t>
  </si>
  <si>
    <t>Ending balance</t>
  </si>
  <si>
    <t>Quarterly Financial Data (unaudited) - Quarterly Financial Data (Unaudited) (Detail) - USD ($) $ / shares in Units, $ in Thousands</t>
  </si>
  <si>
    <t>Total net sales</t>
  </si>
  <si>
    <t>Income (loss) from operations</t>
  </si>
  <si>
    <t>Net income (lo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Through &quot;#,##0_);_(&quot;Through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588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8670632</v>
      </c>
    </row>
    <row r="18" spans="1:4">
      <c r="A18" s="4" t="s">
        <v>30</v>
      </c>
      <c r="D18" s="6" t="n">
        <v>180617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288</v>
      </c>
      <c r="C3" s="6" t="n">
        <v>27451</v>
      </c>
    </row>
    <row r="4" spans="1:3">
      <c r="A4" s="4" t="s">
        <v>35</v>
      </c>
      <c r="B4" s="5" t="n">
        <v>13191</v>
      </c>
      <c r="C4" s="5" t="n">
        <v>11971</v>
      </c>
    </row>
    <row r="5" spans="1:3">
      <c r="A5" s="4" t="s">
        <v>36</v>
      </c>
      <c r="B5" s="5" t="n">
        <v>19578</v>
      </c>
      <c r="C5" s="5" t="n">
        <v>15205</v>
      </c>
    </row>
    <row r="6" spans="1:3">
      <c r="A6" s="4" t="s">
        <v>37</v>
      </c>
      <c r="B6" s="5" t="n">
        <v>1970</v>
      </c>
      <c r="C6" s="5" t="n">
        <v>3557</v>
      </c>
    </row>
    <row r="7" spans="1:3">
      <c r="A7" s="4" t="s">
        <v>38</v>
      </c>
      <c r="B7" s="5" t="n">
        <v>59027</v>
      </c>
      <c r="C7" s="5" t="n">
        <v>58184</v>
      </c>
    </row>
    <row r="8" spans="1:3">
      <c r="A8" s="4" t="s">
        <v>39</v>
      </c>
      <c r="B8" s="5" t="n">
        <v>8012</v>
      </c>
      <c r="C8" s="5" t="n">
        <v>7022</v>
      </c>
    </row>
    <row r="9" spans="1:3">
      <c r="A9" s="4" t="s">
        <v>40</v>
      </c>
      <c r="B9" s="5" t="n">
        <v>23426</v>
      </c>
      <c r="C9" s="5" t="n">
        <v>17789</v>
      </c>
    </row>
    <row r="10" spans="1:3">
      <c r="A10" s="4" t="s">
        <v>41</v>
      </c>
      <c r="B10" s="5" t="n">
        <v>9897</v>
      </c>
      <c r="C10" s="5" t="n">
        <v>6336</v>
      </c>
    </row>
    <row r="11" spans="1:3">
      <c r="A11" s="4" t="s">
        <v>42</v>
      </c>
      <c r="B11" s="5" t="n">
        <v>1399</v>
      </c>
      <c r="C11" s="5" t="n">
        <v>1205</v>
      </c>
    </row>
    <row r="12" spans="1:3">
      <c r="A12" s="4" t="s">
        <v>43</v>
      </c>
      <c r="B12" s="5" t="n">
        <v>163</v>
      </c>
      <c r="C12" s="5" t="n">
        <v>168</v>
      </c>
    </row>
    <row r="13" spans="1:3">
      <c r="A13" s="4" t="s">
        <v>44</v>
      </c>
      <c r="B13" s="5" t="n">
        <v>101924</v>
      </c>
      <c r="C13" s="5" t="n">
        <v>90704</v>
      </c>
    </row>
    <row r="14" spans="1:3">
      <c r="A14" s="3" t="s">
        <v>45</v>
      </c>
    </row>
    <row r="15" spans="1:3">
      <c r="A15" s="4" t="s">
        <v>46</v>
      </c>
      <c r="B15" s="5" t="n">
        <v>1217</v>
      </c>
      <c r="C15" s="5" t="n">
        <v>1366</v>
      </c>
    </row>
    <row r="16" spans="1:3">
      <c r="A16" s="4" t="s">
        <v>47</v>
      </c>
      <c r="B16" s="5" t="n">
        <v>8804</v>
      </c>
      <c r="C16" s="5" t="n">
        <v>8837</v>
      </c>
    </row>
    <row r="17" spans="1:3">
      <c r="A17" s="4" t="s">
        <v>48</v>
      </c>
      <c r="B17" s="5" t="n">
        <v>461</v>
      </c>
      <c r="C17" s="5" t="n">
        <v>165</v>
      </c>
    </row>
    <row r="18" spans="1:3">
      <c r="A18" s="4" t="s">
        <v>49</v>
      </c>
      <c r="B18" s="5" t="n">
        <v>10482</v>
      </c>
      <c r="C18" s="5" t="n">
        <v>10368</v>
      </c>
    </row>
    <row r="19" spans="1:3">
      <c r="A19" s="4" t="s">
        <v>50</v>
      </c>
      <c r="B19" s="5" t="n">
        <v>1941</v>
      </c>
      <c r="C19" s="5" t="n">
        <v>1678</v>
      </c>
    </row>
    <row r="20" spans="1:3">
      <c r="A20" s="4" t="s">
        <v>51</v>
      </c>
      <c r="B20" s="5" t="n">
        <v>2001</v>
      </c>
      <c r="C20" s="5" t="n">
        <v>774</v>
      </c>
    </row>
    <row r="21" spans="1:3">
      <c r="A21" s="4" t="s">
        <v>52</v>
      </c>
      <c r="B21" s="5" t="n">
        <v>14424</v>
      </c>
      <c r="C21" s="5" t="n">
        <v>12820</v>
      </c>
    </row>
    <row r="22" spans="1:3">
      <c r="A22" s="3" t="s">
        <v>53</v>
      </c>
    </row>
    <row r="23" spans="1:3">
      <c r="A23" s="4" t="s">
        <v>54</v>
      </c>
      <c r="B23" s="4" t="s">
        <v>55</v>
      </c>
      <c r="C23" s="4" t="s">
        <v>55</v>
      </c>
    </row>
    <row r="24" spans="1:3">
      <c r="A24" s="4" t="s">
        <v>56</v>
      </c>
      <c r="B24" s="5" t="n">
        <v>200</v>
      </c>
      <c r="C24" s="5" t="n">
        <v>197</v>
      </c>
    </row>
    <row r="25" spans="1:3">
      <c r="A25" s="4" t="s">
        <v>57</v>
      </c>
      <c r="B25" s="5" t="n">
        <v>85378</v>
      </c>
      <c r="C25" s="5" t="n">
        <v>82094</v>
      </c>
    </row>
    <row r="26" spans="1:3">
      <c r="A26" s="4" t="s">
        <v>58</v>
      </c>
      <c r="B26" s="5" t="n">
        <v>15335</v>
      </c>
      <c r="C26" s="5" t="n">
        <v>8161</v>
      </c>
    </row>
    <row r="27" spans="1:3">
      <c r="A27" s="4" t="s">
        <v>59</v>
      </c>
      <c r="B27" s="5" t="n">
        <v>-4583</v>
      </c>
      <c r="C27" s="5" t="n">
        <v>-4049</v>
      </c>
    </row>
    <row r="28" spans="1:3">
      <c r="A28" s="4" t="s">
        <v>60</v>
      </c>
      <c r="B28" s="5" t="n">
        <v>-8830</v>
      </c>
      <c r="C28" s="5" t="n">
        <v>-8519</v>
      </c>
    </row>
    <row r="29" spans="1:3">
      <c r="A29" s="4" t="s">
        <v>61</v>
      </c>
      <c r="B29" s="5" t="n">
        <v>87500</v>
      </c>
      <c r="C29" s="5" t="n">
        <v>77884</v>
      </c>
    </row>
    <row r="30" spans="1:3">
      <c r="A30" s="4" t="s">
        <v>62</v>
      </c>
      <c r="B30" s="6" t="n">
        <v>101924</v>
      </c>
      <c r="C30" s="6" t="n">
        <v>90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173</v>
      </c>
      <c r="B15" s="4" t="s">
        <v>235</v>
      </c>
    </row>
    <row r="16" spans="1:2">
      <c r="A16" s="4" t="s">
        <v>176</v>
      </c>
      <c r="B16" s="4" t="s">
        <v>236</v>
      </c>
    </row>
    <row r="17" spans="1:2">
      <c r="A17" s="4" t="s">
        <v>237</v>
      </c>
      <c r="B17" s="4" t="s">
        <v>238</v>
      </c>
    </row>
    <row r="18" spans="1:2">
      <c r="A18" s="4" t="s">
        <v>239</v>
      </c>
      <c r="B18" s="4" t="s">
        <v>240</v>
      </c>
    </row>
    <row r="19" spans="1:2">
      <c r="A19" s="4" t="s">
        <v>241</v>
      </c>
      <c r="B19" s="4" t="s">
        <v>242</v>
      </c>
    </row>
    <row r="20" spans="1:2">
      <c r="A20" s="4" t="s">
        <v>40</v>
      </c>
      <c r="B20" s="4" t="s">
        <v>243</v>
      </c>
    </row>
    <row r="21" spans="1:2">
      <c r="A21" s="4" t="s">
        <v>244</v>
      </c>
      <c r="B21" s="4" t="s">
        <v>245</v>
      </c>
    </row>
    <row r="22" spans="1:2">
      <c r="A22" s="4" t="s">
        <v>246</v>
      </c>
      <c r="B22" s="4" t="s">
        <v>247</v>
      </c>
    </row>
    <row r="23" spans="1:2">
      <c r="A23" s="4" t="s">
        <v>185</v>
      </c>
      <c r="B23" s="4" t="s">
        <v>248</v>
      </c>
    </row>
    <row r="24" spans="1:2">
      <c r="A24" s="4" t="s">
        <v>18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row r="30" spans="1:2">
      <c r="A30" s="4" t="s">
        <v>260</v>
      </c>
      <c r="B30"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4" t="s">
        <v>272</v>
      </c>
    </row>
    <row r="4" spans="1:2">
      <c r="A4" s="4" t="s">
        <v>273</v>
      </c>
      <c r="B4" s="4" t="s">
        <v>274</v>
      </c>
    </row>
    <row r="5" spans="1:2">
      <c r="A5" s="4" t="s">
        <v>275</v>
      </c>
      <c r="B5" s="4" t="s">
        <v>276</v>
      </c>
    </row>
    <row r="6" spans="1:2">
      <c r="A6" s="4" t="s">
        <v>277</v>
      </c>
    </row>
    <row r="7" spans="1:2">
      <c r="A7" s="4" t="s">
        <v>273</v>
      </c>
      <c r="B7" s="4" t="s">
        <v>278</v>
      </c>
    </row>
    <row r="8" spans="1:2">
      <c r="A8" s="4" t="s">
        <v>275</v>
      </c>
      <c r="B8" s="4" t="s">
        <v>279</v>
      </c>
    </row>
    <row r="9" spans="1:2">
      <c r="A9" s="4" t="s">
        <v>280</v>
      </c>
    </row>
    <row r="10" spans="1:2">
      <c r="A10" s="4" t="s">
        <v>273</v>
      </c>
      <c r="B10" s="4" t="s">
        <v>281</v>
      </c>
    </row>
    <row r="11" spans="1:2">
      <c r="A11" s="4" t="s">
        <v>275</v>
      </c>
      <c r="B11" s="4" t="s">
        <v>282</v>
      </c>
    </row>
    <row r="12" spans="1:2">
      <c r="A12" s="4" t="s">
        <v>283</v>
      </c>
    </row>
    <row r="13" spans="1:2">
      <c r="A13" s="4" t="s">
        <v>273</v>
      </c>
      <c r="B13" s="4" t="s">
        <v>284</v>
      </c>
    </row>
    <row r="14" spans="1:2">
      <c r="A14" s="4" t="s">
        <v>275</v>
      </c>
      <c r="B14" s="4" t="s">
        <v>285</v>
      </c>
    </row>
    <row r="15" spans="1:2">
      <c r="A15" s="4" t="s">
        <v>286</v>
      </c>
    </row>
    <row r="16" spans="1:2">
      <c r="A16" s="4" t="s">
        <v>273</v>
      </c>
      <c r="B16" s="4" t="s">
        <v>287</v>
      </c>
    </row>
    <row r="17" spans="1:2">
      <c r="A17" s="4" t="s">
        <v>275</v>
      </c>
      <c r="B17" s="4" t="s">
        <v>288</v>
      </c>
    </row>
    <row r="18" spans="1:2">
      <c r="A18" s="4" t="s">
        <v>289</v>
      </c>
    </row>
    <row r="19" spans="1:2">
      <c r="A19" s="4" t="s">
        <v>273</v>
      </c>
      <c r="B19" s="4" t="s">
        <v>290</v>
      </c>
    </row>
    <row r="20" spans="1:2">
      <c r="A20" s="4" t="s">
        <v>275</v>
      </c>
      <c r="B20"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74</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77</v>
      </c>
    </row>
    <row r="4" spans="1:2">
      <c r="A4" s="4" t="s">
        <v>267</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8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18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258</v>
      </c>
      <c r="C3" s="6" t="n">
        <v>243</v>
      </c>
    </row>
    <row r="4" spans="1:3">
      <c r="A4" s="4" t="s">
        <v>66</v>
      </c>
      <c r="B4" s="7" t="n">
        <v>0.01</v>
      </c>
      <c r="C4" s="7" t="n">
        <v>0.01</v>
      </c>
    </row>
    <row r="5" spans="1:3">
      <c r="A5" s="4" t="s">
        <v>67</v>
      </c>
      <c r="B5" s="5" t="n">
        <v>3000000</v>
      </c>
      <c r="C5" s="5" t="n">
        <v>3000000</v>
      </c>
    </row>
    <row r="6" spans="1:3">
      <c r="A6" s="4" t="s">
        <v>68</v>
      </c>
      <c r="B6" s="5" t="n">
        <v>0</v>
      </c>
      <c r="C6" s="5" t="n">
        <v>0</v>
      </c>
    </row>
    <row r="7" spans="1:3">
      <c r="A7" s="4" t="s">
        <v>69</v>
      </c>
      <c r="B7" s="7" t="n">
        <v>0.01</v>
      </c>
      <c r="C7" s="7" t="n">
        <v>0.01</v>
      </c>
    </row>
    <row r="8" spans="1:3">
      <c r="A8" s="4" t="s">
        <v>70</v>
      </c>
      <c r="B8" s="5" t="n">
        <v>37000000</v>
      </c>
      <c r="C8" s="5" t="n">
        <v>37000000</v>
      </c>
    </row>
    <row r="9" spans="1:3">
      <c r="A9" s="4" t="s">
        <v>71</v>
      </c>
      <c r="B9" s="5" t="n">
        <v>20040348</v>
      </c>
      <c r="C9" s="5" t="n">
        <v>19748321</v>
      </c>
    </row>
    <row r="10" spans="1:3">
      <c r="A10" s="4" t="s">
        <v>72</v>
      </c>
      <c r="B10" s="5" t="n">
        <v>1452810</v>
      </c>
      <c r="C10" s="5" t="n">
        <v>1431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19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198</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0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04</v>
      </c>
    </row>
    <row r="4" spans="1:2">
      <c r="A4" s="4" t="s">
        <v>203</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07</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10</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364</v>
      </c>
      <c r="C2" s="2" t="s">
        <v>2</v>
      </c>
      <c r="D2" s="2" t="s">
        <v>32</v>
      </c>
      <c r="E2" s="2" t="s">
        <v>74</v>
      </c>
    </row>
    <row r="3" spans="1:5">
      <c r="A3" s="3" t="s">
        <v>365</v>
      </c>
    </row>
    <row r="4" spans="1:5">
      <c r="A4" s="4" t="s">
        <v>366</v>
      </c>
      <c r="C4" s="4" t="s">
        <v>367</v>
      </c>
    </row>
    <row r="5" spans="1:5">
      <c r="A5" s="4" t="s">
        <v>368</v>
      </c>
      <c r="C5" s="4" t="s">
        <v>369</v>
      </c>
    </row>
    <row r="6" spans="1:5">
      <c r="A6" s="4" t="s">
        <v>370</v>
      </c>
      <c r="C6" s="4" t="s">
        <v>371</v>
      </c>
    </row>
    <row r="7" spans="1:5">
      <c r="A7" s="4" t="s">
        <v>372</v>
      </c>
      <c r="C7" s="4" t="s">
        <v>373</v>
      </c>
    </row>
    <row r="8" spans="1:5">
      <c r="A8" s="4" t="s">
        <v>146</v>
      </c>
      <c r="C8" s="6" t="n">
        <v>13191000</v>
      </c>
      <c r="D8" s="6" t="n">
        <v>11971000</v>
      </c>
    </row>
    <row r="9" spans="1:5">
      <c r="A9" s="4" t="s">
        <v>85</v>
      </c>
      <c r="E9" s="6" t="n">
        <v>229000</v>
      </c>
    </row>
    <row r="10" spans="1:5">
      <c r="A10" s="4" t="s">
        <v>374</v>
      </c>
      <c r="C10" s="4" t="s">
        <v>375</v>
      </c>
    </row>
    <row r="11" spans="1:5">
      <c r="A11" s="4" t="s">
        <v>376</v>
      </c>
      <c r="C11" s="6" t="n">
        <v>0</v>
      </c>
      <c r="D11" s="5" t="n">
        <v>0</v>
      </c>
      <c r="E11" s="6" t="n">
        <v>0</v>
      </c>
    </row>
    <row r="12" spans="1:5">
      <c r="A12" s="4" t="s">
        <v>377</v>
      </c>
      <c r="B12" s="6" t="n">
        <v>100000</v>
      </c>
      <c r="C12" s="5" t="n">
        <v>72000</v>
      </c>
    </row>
    <row r="13" spans="1:5">
      <c r="A13" s="4" t="s">
        <v>378</v>
      </c>
      <c r="C13" s="5" t="n">
        <v>1200000</v>
      </c>
    </row>
    <row r="14" spans="1:5">
      <c r="A14" s="4" t="s">
        <v>379</v>
      </c>
      <c r="C14" s="5" t="n">
        <v>400000</v>
      </c>
    </row>
    <row r="15" spans="1:5">
      <c r="A15" s="4" t="s">
        <v>380</v>
      </c>
      <c r="C15" s="5" t="n">
        <v>0</v>
      </c>
      <c r="D15" s="5" t="n">
        <v>0</v>
      </c>
    </row>
    <row r="16" spans="1:5">
      <c r="A16" s="4" t="s">
        <v>381</v>
      </c>
      <c r="C16" s="6" t="n">
        <v>4600000</v>
      </c>
      <c r="D16" s="6" t="n">
        <v>4000000</v>
      </c>
    </row>
    <row r="17" spans="1:5">
      <c r="A17" s="4" t="s">
        <v>382</v>
      </c>
      <c r="C17" s="4" t="s">
        <v>369</v>
      </c>
    </row>
    <row r="18" spans="1:5">
      <c r="A18" s="4" t="s">
        <v>383</v>
      </c>
    </row>
    <row r="19" spans="1:5">
      <c r="A19" s="3" t="s">
        <v>365</v>
      </c>
    </row>
    <row r="20" spans="1:5">
      <c r="A20" s="4" t="s">
        <v>384</v>
      </c>
      <c r="C20" s="6" t="n">
        <v>7100000</v>
      </c>
    </row>
    <row r="21" spans="1:5">
      <c r="A21" s="4" t="s">
        <v>385</v>
      </c>
    </row>
    <row r="22" spans="1:5">
      <c r="A22" s="3" t="s">
        <v>365</v>
      </c>
    </row>
    <row r="23" spans="1:5">
      <c r="A23" s="4" t="s">
        <v>386</v>
      </c>
      <c r="C23" s="6" t="n">
        <v>250000</v>
      </c>
    </row>
    <row r="24" spans="1:5">
      <c r="A24" s="4" t="s">
        <v>387</v>
      </c>
      <c r="C24" s="4" t="s">
        <v>388</v>
      </c>
    </row>
    <row r="25" spans="1:5">
      <c r="A25" s="4" t="s">
        <v>389</v>
      </c>
    </row>
    <row r="26" spans="1:5">
      <c r="A26" s="3" t="s">
        <v>365</v>
      </c>
    </row>
    <row r="27" spans="1:5">
      <c r="A27" s="4" t="s">
        <v>387</v>
      </c>
      <c r="C27" s="4" t="s">
        <v>390</v>
      </c>
    </row>
    <row r="28" spans="1:5">
      <c r="A28" s="4" t="s">
        <v>391</v>
      </c>
    </row>
    <row r="29" spans="1:5">
      <c r="A29" s="3" t="s">
        <v>365</v>
      </c>
    </row>
    <row r="30" spans="1:5">
      <c r="A30" s="4" t="s">
        <v>392</v>
      </c>
      <c r="C30" s="4" t="s">
        <v>373</v>
      </c>
    </row>
    <row r="31" spans="1:5">
      <c r="A31" s="4" t="s">
        <v>393</v>
      </c>
    </row>
    <row r="32" spans="1:5">
      <c r="A32" s="3" t="s">
        <v>365</v>
      </c>
    </row>
    <row r="33" spans="1:5">
      <c r="A33" s="4" t="s">
        <v>392</v>
      </c>
      <c r="C33" s="4" t="s">
        <v>371</v>
      </c>
    </row>
    <row r="34" spans="1:5">
      <c r="A34" s="4" t="s">
        <v>394</v>
      </c>
    </row>
    <row r="35" spans="1:5">
      <c r="A35" s="3" t="s">
        <v>365</v>
      </c>
    </row>
    <row r="36" spans="1:5">
      <c r="A36" s="4" t="s">
        <v>392</v>
      </c>
      <c r="C36" s="4" t="s">
        <v>395</v>
      </c>
    </row>
    <row r="37" spans="1:5">
      <c r="A37" s="4" t="s">
        <v>396</v>
      </c>
    </row>
    <row r="38" spans="1:5">
      <c r="A38" s="3" t="s">
        <v>365</v>
      </c>
    </row>
    <row r="39" spans="1:5">
      <c r="A39" s="4" t="s">
        <v>392</v>
      </c>
      <c r="C39" s="4" t="s">
        <v>373</v>
      </c>
    </row>
    <row r="40" spans="1:5">
      <c r="A40" s="4" t="s">
        <v>397</v>
      </c>
    </row>
    <row r="41" spans="1:5">
      <c r="A41" s="3" t="s">
        <v>365</v>
      </c>
    </row>
    <row r="42" spans="1:5">
      <c r="A42" s="4" t="s">
        <v>146</v>
      </c>
      <c r="C42" s="6" t="n">
        <v>800000</v>
      </c>
    </row>
    <row r="43" spans="1:5">
      <c r="A43" s="4" t="s">
        <v>398</v>
      </c>
    </row>
    <row r="44" spans="1:5">
      <c r="A44" s="3" t="s">
        <v>365</v>
      </c>
    </row>
    <row r="45" spans="1:5">
      <c r="A45" s="4" t="s">
        <v>146</v>
      </c>
      <c r="C45" s="6" t="n">
        <v>4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4</v>
      </c>
    </row>
    <row r="3" spans="1:4">
      <c r="A3" s="3" t="s">
        <v>168</v>
      </c>
    </row>
    <row r="4" spans="1:4">
      <c r="A4" s="4" t="s">
        <v>400</v>
      </c>
      <c r="B4" s="6" t="n">
        <v>378</v>
      </c>
      <c r="C4" s="6" t="n">
        <v>428</v>
      </c>
      <c r="D4" s="6" t="n">
        <v>46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89151</v>
      </c>
      <c r="C4" s="6" t="n">
        <v>78352</v>
      </c>
      <c r="D4" s="6" t="n">
        <v>71097</v>
      </c>
    </row>
    <row r="5" spans="1:4">
      <c r="A5" s="4" t="s">
        <v>77</v>
      </c>
      <c r="B5" s="5" t="n">
        <v>26215</v>
      </c>
      <c r="C5" s="5" t="n">
        <v>24186</v>
      </c>
      <c r="D5" s="5" t="n">
        <v>22666</v>
      </c>
    </row>
    <row r="6" spans="1:4">
      <c r="A6" s="4" t="s">
        <v>78</v>
      </c>
      <c r="B6" s="5" t="n">
        <v>62936</v>
      </c>
      <c r="C6" s="5" t="n">
        <v>54166</v>
      </c>
      <c r="D6" s="5" t="n">
        <v>48431</v>
      </c>
    </row>
    <row r="7" spans="1:4">
      <c r="A7" s="4" t="s">
        <v>79</v>
      </c>
      <c r="B7" s="5" t="n">
        <v>26105</v>
      </c>
      <c r="C7" s="5" t="n">
        <v>22780</v>
      </c>
      <c r="D7" s="5" t="n">
        <v>22087</v>
      </c>
    </row>
    <row r="8" spans="1:4">
      <c r="A8" s="4" t="s">
        <v>80</v>
      </c>
      <c r="B8" s="5" t="n">
        <v>14354</v>
      </c>
      <c r="C8" s="5" t="n">
        <v>14010</v>
      </c>
      <c r="D8" s="5" t="n">
        <v>13889</v>
      </c>
    </row>
    <row r="9" spans="1:4">
      <c r="A9" s="4" t="s">
        <v>81</v>
      </c>
      <c r="B9" s="5" t="n">
        <v>6141</v>
      </c>
      <c r="C9" s="5" t="n">
        <v>5479</v>
      </c>
      <c r="D9" s="5" t="n">
        <v>4671</v>
      </c>
    </row>
    <row r="10" spans="1:4">
      <c r="A10" s="4" t="s">
        <v>82</v>
      </c>
      <c r="C10" s="5" t="n">
        <v>744</v>
      </c>
      <c r="D10" s="5" t="n">
        <v>689</v>
      </c>
    </row>
    <row r="11" spans="1:4">
      <c r="A11" s="4" t="s">
        <v>83</v>
      </c>
      <c r="D11" s="5" t="n">
        <v>526</v>
      </c>
    </row>
    <row r="12" spans="1:4">
      <c r="A12" s="4" t="s">
        <v>84</v>
      </c>
      <c r="C12" s="5" t="n">
        <v>-360</v>
      </c>
    </row>
    <row r="13" spans="1:4">
      <c r="A13" s="4" t="s">
        <v>85</v>
      </c>
      <c r="D13" s="5" t="n">
        <v>229</v>
      </c>
    </row>
    <row r="14" spans="1:4">
      <c r="A14" s="4" t="s">
        <v>86</v>
      </c>
      <c r="B14" s="5" t="n">
        <v>46600</v>
      </c>
      <c r="C14" s="5" t="n">
        <v>42653</v>
      </c>
      <c r="D14" s="5" t="n">
        <v>42091</v>
      </c>
    </row>
    <row r="15" spans="1:4">
      <c r="A15" s="4" t="s">
        <v>87</v>
      </c>
      <c r="B15" s="5" t="n">
        <v>16336</v>
      </c>
      <c r="C15" s="5" t="n">
        <v>11513</v>
      </c>
      <c r="D15" s="5" t="n">
        <v>6340</v>
      </c>
    </row>
    <row r="16" spans="1:4">
      <c r="A16" s="3" t="s">
        <v>88</v>
      </c>
    </row>
    <row r="17" spans="1:4">
      <c r="A17" s="4" t="s">
        <v>89</v>
      </c>
      <c r="B17" s="5" t="n">
        <v>81</v>
      </c>
      <c r="C17" s="5" t="n">
        <v>13</v>
      </c>
      <c r="D17" s="5" t="n">
        <v>1</v>
      </c>
    </row>
    <row r="18" spans="1:4">
      <c r="A18" s="4" t="s">
        <v>90</v>
      </c>
      <c r="B18" s="5" t="n">
        <v>-14</v>
      </c>
      <c r="D18" s="5" t="n">
        <v>-5</v>
      </c>
    </row>
    <row r="19" spans="1:4">
      <c r="A19" s="4" t="s">
        <v>91</v>
      </c>
      <c r="B19" s="5" t="n">
        <v>-161</v>
      </c>
      <c r="C19" s="5" t="n">
        <v>-102</v>
      </c>
      <c r="D19" s="5" t="n">
        <v>-16</v>
      </c>
    </row>
    <row r="20" spans="1:4">
      <c r="A20" s="4" t="s">
        <v>92</v>
      </c>
      <c r="B20" s="5" t="n">
        <v>16242</v>
      </c>
      <c r="C20" s="5" t="n">
        <v>11424</v>
      </c>
      <c r="D20" s="5" t="n">
        <v>6320</v>
      </c>
    </row>
    <row r="21" spans="1:4">
      <c r="A21" s="4" t="s">
        <v>93</v>
      </c>
      <c r="B21" s="5" t="n">
        <v>5652</v>
      </c>
      <c r="C21" s="5" t="n">
        <v>3666</v>
      </c>
      <c r="D21" s="5" t="n">
        <v>2405</v>
      </c>
    </row>
    <row r="22" spans="1:4">
      <c r="A22" s="4" t="s">
        <v>94</v>
      </c>
      <c r="B22" s="6" t="n">
        <v>10590</v>
      </c>
      <c r="C22" s="6" t="n">
        <v>7758</v>
      </c>
      <c r="D22" s="6" t="n">
        <v>3915</v>
      </c>
    </row>
    <row r="23" spans="1:4">
      <c r="A23" s="3" t="s">
        <v>95</v>
      </c>
    </row>
    <row r="24" spans="1:4">
      <c r="A24" s="4" t="s">
        <v>96</v>
      </c>
      <c r="B24" s="7" t="n">
        <v>0.57</v>
      </c>
      <c r="C24" s="7" t="n">
        <v>0.44</v>
      </c>
      <c r="D24" s="7" t="n">
        <v>0.24</v>
      </c>
    </row>
    <row r="25" spans="1:4">
      <c r="A25" s="4" t="s">
        <v>97</v>
      </c>
      <c r="B25" s="7" t="n">
        <v>0.55</v>
      </c>
      <c r="C25" s="7" t="n">
        <v>0.42</v>
      </c>
      <c r="D25" s="7" t="n">
        <v>0.23</v>
      </c>
    </row>
    <row r="26" spans="1:4">
      <c r="A26" s="3" t="s">
        <v>98</v>
      </c>
    </row>
    <row r="27" spans="1:4">
      <c r="A27" s="4" t="s">
        <v>96</v>
      </c>
      <c r="B27" s="5" t="n">
        <v>18485</v>
      </c>
      <c r="C27" s="5" t="n">
        <v>17764</v>
      </c>
      <c r="D27" s="5" t="n">
        <v>16614</v>
      </c>
    </row>
    <row r="28" spans="1:4">
      <c r="A28" s="4" t="s">
        <v>97</v>
      </c>
      <c r="B28" s="5" t="n">
        <v>19241</v>
      </c>
      <c r="C28" s="5" t="n">
        <v>18316</v>
      </c>
      <c r="D28" s="5" t="n">
        <v>17008</v>
      </c>
    </row>
    <row r="29" spans="1:4">
      <c r="A29" s="4" t="s">
        <v>99</v>
      </c>
      <c r="B29" s="7" t="n">
        <v>0.18</v>
      </c>
      <c r="C29" s="7" t="n">
        <v>0.16</v>
      </c>
      <c r="D29" s="7"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4</v>
      </c>
    </row>
    <row r="3" spans="1:4">
      <c r="A3" s="3" t="s">
        <v>402</v>
      </c>
    </row>
    <row r="4" spans="1:4">
      <c r="A4" s="4" t="s">
        <v>403</v>
      </c>
      <c r="B4" s="6" t="n">
        <v>243</v>
      </c>
      <c r="C4" s="6" t="n">
        <v>242</v>
      </c>
      <c r="D4" s="6" t="n">
        <v>263</v>
      </c>
    </row>
    <row r="5" spans="1:4">
      <c r="A5" s="4" t="s">
        <v>404</v>
      </c>
      <c r="B5" s="5" t="n">
        <v>105</v>
      </c>
      <c r="C5" s="5" t="n">
        <v>182</v>
      </c>
      <c r="D5" s="5" t="n">
        <v>54</v>
      </c>
    </row>
    <row r="6" spans="1:4">
      <c r="A6" s="4" t="s">
        <v>405</v>
      </c>
      <c r="B6" s="5" t="n">
        <v>90</v>
      </c>
      <c r="C6" s="5" t="n">
        <v>181</v>
      </c>
      <c r="D6" s="5" t="n">
        <v>75</v>
      </c>
    </row>
    <row r="7" spans="1:4">
      <c r="A7" s="4" t="s">
        <v>406</v>
      </c>
      <c r="B7" s="6" t="n">
        <v>258</v>
      </c>
      <c r="C7" s="6" t="n">
        <v>243</v>
      </c>
      <c r="D7" s="6" t="n">
        <v>24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3</v>
      </c>
    </row>
    <row r="15" spans="1:2">
      <c r="A15" s="4" t="s">
        <v>417</v>
      </c>
    </row>
    <row r="16" spans="1:2">
      <c r="A16" s="3" t="s">
        <v>409</v>
      </c>
    </row>
    <row r="17" spans="1:2">
      <c r="A17" s="4" t="s">
        <v>418</v>
      </c>
      <c r="B17"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363</v>
      </c>
      <c r="J1" s="2" t="s">
        <v>1</v>
      </c>
    </row>
    <row r="2" spans="1:12">
      <c r="B2" s="2" t="s">
        <v>2</v>
      </c>
      <c r="C2" s="2" t="s">
        <v>364</v>
      </c>
      <c r="D2" s="2" t="s">
        <v>4</v>
      </c>
      <c r="E2" s="2" t="s">
        <v>421</v>
      </c>
      <c r="F2" s="2" t="s">
        <v>32</v>
      </c>
      <c r="G2" s="2" t="s">
        <v>422</v>
      </c>
      <c r="H2" s="2" t="s">
        <v>423</v>
      </c>
      <c r="I2" s="2" t="s">
        <v>424</v>
      </c>
      <c r="J2" s="2" t="s">
        <v>2</v>
      </c>
      <c r="K2" s="2" t="s">
        <v>32</v>
      </c>
      <c r="L2" s="2" t="s">
        <v>74</v>
      </c>
    </row>
    <row r="3" spans="1:12">
      <c r="A3" s="3" t="s">
        <v>425</v>
      </c>
    </row>
    <row r="4" spans="1:12">
      <c r="A4" s="4" t="s">
        <v>426</v>
      </c>
      <c r="B4" s="6" t="n">
        <v>2597</v>
      </c>
      <c r="C4" s="6" t="n">
        <v>3229</v>
      </c>
      <c r="D4" s="6" t="n">
        <v>2598</v>
      </c>
      <c r="E4" s="6" t="n">
        <v>2166</v>
      </c>
      <c r="F4" s="6" t="n">
        <v>2530</v>
      </c>
      <c r="G4" s="6" t="n">
        <v>2092</v>
      </c>
      <c r="H4" s="6" t="n">
        <v>1767</v>
      </c>
      <c r="I4" s="6" t="n">
        <v>1369</v>
      </c>
      <c r="J4" s="6" t="n">
        <v>10590</v>
      </c>
      <c r="K4" s="6" t="n">
        <v>7758</v>
      </c>
      <c r="L4" s="6" t="n">
        <v>3915</v>
      </c>
    </row>
    <row r="5" spans="1:12">
      <c r="A5" s="4" t="s">
        <v>427</v>
      </c>
      <c r="J5" s="5" t="n">
        <v>18485</v>
      </c>
      <c r="K5" s="5" t="n">
        <v>17764</v>
      </c>
      <c r="L5" s="5" t="n">
        <v>16614</v>
      </c>
    </row>
    <row r="6" spans="1:12">
      <c r="A6" s="4" t="s">
        <v>428</v>
      </c>
      <c r="B6" s="7" t="n">
        <v>0.14</v>
      </c>
      <c r="C6" s="7" t="n">
        <v>0.17</v>
      </c>
      <c r="D6" s="7" t="n">
        <v>0.14</v>
      </c>
      <c r="E6" s="7" t="n">
        <v>0.12</v>
      </c>
      <c r="F6" s="7" t="n">
        <v>0.14</v>
      </c>
      <c r="G6" s="7" t="n">
        <v>0.12</v>
      </c>
      <c r="H6" s="7" t="n">
        <v>0.1</v>
      </c>
      <c r="I6" s="7" t="n">
        <v>0.08</v>
      </c>
      <c r="J6" s="7" t="n">
        <v>0.57</v>
      </c>
      <c r="K6" s="7" t="n">
        <v>0.44</v>
      </c>
      <c r="L6" s="7" t="n">
        <v>0.24</v>
      </c>
    </row>
    <row r="7" spans="1:12">
      <c r="A7" s="3" t="s">
        <v>429</v>
      </c>
    </row>
    <row r="8" spans="1:12">
      <c r="A8" s="4" t="s">
        <v>426</v>
      </c>
      <c r="B8" s="6" t="n">
        <v>2597</v>
      </c>
      <c r="C8" s="6" t="n">
        <v>3229</v>
      </c>
      <c r="D8" s="6" t="n">
        <v>2598</v>
      </c>
      <c r="E8" s="6" t="n">
        <v>2166</v>
      </c>
      <c r="F8" s="6" t="n">
        <v>2530</v>
      </c>
      <c r="G8" s="6" t="n">
        <v>2092</v>
      </c>
      <c r="H8" s="6" t="n">
        <v>1767</v>
      </c>
      <c r="I8" s="6" t="n">
        <v>1369</v>
      </c>
      <c r="J8" s="6" t="n">
        <v>10590</v>
      </c>
      <c r="K8" s="6" t="n">
        <v>7758</v>
      </c>
      <c r="L8" s="6" t="n">
        <v>3915</v>
      </c>
    </row>
    <row r="9" spans="1:12">
      <c r="A9" s="4" t="s">
        <v>430</v>
      </c>
      <c r="J9" s="5" t="n">
        <v>18485</v>
      </c>
      <c r="K9" s="5" t="n">
        <v>17764</v>
      </c>
      <c r="L9" s="5" t="n">
        <v>16614</v>
      </c>
    </row>
    <row r="10" spans="1:12">
      <c r="A10" s="4" t="s">
        <v>431</v>
      </c>
      <c r="J10" s="5" t="n">
        <v>756</v>
      </c>
      <c r="K10" s="5" t="n">
        <v>552</v>
      </c>
      <c r="L10" s="5" t="n">
        <v>394</v>
      </c>
    </row>
    <row r="11" spans="1:12">
      <c r="A11" s="4" t="s">
        <v>432</v>
      </c>
      <c r="J11" s="5" t="n">
        <v>19241</v>
      </c>
      <c r="K11" s="5" t="n">
        <v>18316</v>
      </c>
      <c r="L11" s="5" t="n">
        <v>17008</v>
      </c>
    </row>
    <row r="12" spans="1:12">
      <c r="A12" s="4" t="s">
        <v>433</v>
      </c>
      <c r="B12" s="7" t="n">
        <v>0.13</v>
      </c>
      <c r="C12" s="7" t="n">
        <v>0.17</v>
      </c>
      <c r="D12" s="7" t="n">
        <v>0.14</v>
      </c>
      <c r="E12" s="7" t="n">
        <v>0.11</v>
      </c>
      <c r="F12" s="7" t="n">
        <v>0.13</v>
      </c>
      <c r="G12" s="7" t="n">
        <v>0.11</v>
      </c>
      <c r="H12" s="7" t="n">
        <v>0.1</v>
      </c>
      <c r="I12" s="7" t="n">
        <v>0.08</v>
      </c>
      <c r="J12" s="7" t="n">
        <v>0.55</v>
      </c>
      <c r="K12" s="7" t="n">
        <v>0.42</v>
      </c>
      <c r="L12" s="7" t="n">
        <v>0.23</v>
      </c>
    </row>
    <row r="13" spans="1:12">
      <c r="A13" s="4" t="s">
        <v>434</v>
      </c>
      <c r="J13" s="5" t="n">
        <v>45</v>
      </c>
      <c r="K13" s="5" t="n">
        <v>55</v>
      </c>
      <c r="L13" s="5" t="n">
        <v>277</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35</v>
      </c>
      <c r="B1" s="2" t="s">
        <v>436</v>
      </c>
      <c r="C1" s="2" t="s">
        <v>2</v>
      </c>
      <c r="D1" s="2" t="s">
        <v>32</v>
      </c>
      <c r="E1" s="2" t="s">
        <v>74</v>
      </c>
    </row>
    <row r="2" spans="1:5">
      <c r="A2" s="3" t="s">
        <v>437</v>
      </c>
    </row>
    <row r="3" spans="1:5">
      <c r="A3" s="4" t="s">
        <v>438</v>
      </c>
      <c r="C3" s="6" t="n">
        <v>89151000</v>
      </c>
      <c r="D3" s="6" t="n">
        <v>78352000</v>
      </c>
      <c r="E3" s="6" t="n">
        <v>71097000</v>
      </c>
    </row>
    <row r="4" spans="1:5">
      <c r="A4" s="4" t="s">
        <v>439</v>
      </c>
      <c r="C4" s="4" t="s">
        <v>440</v>
      </c>
    </row>
    <row r="5" spans="1:5">
      <c r="A5" s="4" t="s">
        <v>272</v>
      </c>
    </row>
    <row r="6" spans="1:5">
      <c r="A6" s="3" t="s">
        <v>437</v>
      </c>
    </row>
    <row r="7" spans="1:5">
      <c r="A7" s="4" t="s">
        <v>441</v>
      </c>
      <c r="B7" s="6" t="n">
        <v>12000000</v>
      </c>
    </row>
    <row r="8" spans="1:5">
      <c r="A8" s="4" t="s">
        <v>442</v>
      </c>
      <c r="B8" s="5" t="n">
        <v>900000</v>
      </c>
    </row>
    <row r="9" spans="1:5">
      <c r="A9" s="4" t="s">
        <v>443</v>
      </c>
      <c r="C9" s="4" t="s">
        <v>444</v>
      </c>
    </row>
    <row r="10" spans="1:5">
      <c r="A10" s="4" t="s">
        <v>445</v>
      </c>
      <c r="C10" s="6" t="n">
        <v>500000</v>
      </c>
    </row>
    <row r="11" spans="1:5">
      <c r="A11" s="4" t="s">
        <v>446</v>
      </c>
      <c r="C11" s="4" t="s">
        <v>447</v>
      </c>
    </row>
    <row r="12" spans="1:5">
      <c r="A12" s="4" t="s">
        <v>439</v>
      </c>
      <c r="C12" s="4" t="s">
        <v>448</v>
      </c>
    </row>
    <row r="13" spans="1:5">
      <c r="A13" s="4" t="s">
        <v>449</v>
      </c>
    </row>
    <row r="14" spans="1:5">
      <c r="A14" s="3" t="s">
        <v>437</v>
      </c>
    </row>
    <row r="15" spans="1:5">
      <c r="A15" s="4" t="s">
        <v>442</v>
      </c>
      <c r="B15" s="5" t="n">
        <v>6000000</v>
      </c>
    </row>
    <row r="16" spans="1:5">
      <c r="A16" s="4" t="s">
        <v>450</v>
      </c>
    </row>
    <row r="17" spans="1:5">
      <c r="A17" s="3" t="s">
        <v>437</v>
      </c>
    </row>
    <row r="18" spans="1:5">
      <c r="A18" s="4" t="s">
        <v>442</v>
      </c>
      <c r="B18" s="5" t="n">
        <v>2000000</v>
      </c>
    </row>
    <row r="19" spans="1:5">
      <c r="A19" s="4" t="s">
        <v>451</v>
      </c>
    </row>
    <row r="20" spans="1:5">
      <c r="A20" s="3" t="s">
        <v>437</v>
      </c>
    </row>
    <row r="21" spans="1:5">
      <c r="A21" s="4" t="s">
        <v>442</v>
      </c>
      <c r="B21" s="5" t="n">
        <v>2000000</v>
      </c>
    </row>
    <row r="22" spans="1:5">
      <c r="A22" s="4" t="s">
        <v>452</v>
      </c>
    </row>
    <row r="23" spans="1:5">
      <c r="A23" s="3" t="s">
        <v>437</v>
      </c>
    </row>
    <row r="24" spans="1:5">
      <c r="A24" s="4" t="s">
        <v>438</v>
      </c>
      <c r="B24" s="5" t="n">
        <v>6000000</v>
      </c>
    </row>
    <row r="25" spans="1:5">
      <c r="A25" s="4" t="s">
        <v>453</v>
      </c>
    </row>
    <row r="26" spans="1:5">
      <c r="A26" s="3" t="s">
        <v>437</v>
      </c>
    </row>
    <row r="27" spans="1:5">
      <c r="A27" s="4" t="s">
        <v>442</v>
      </c>
      <c r="B27" s="5" t="n">
        <v>2000000</v>
      </c>
    </row>
    <row r="28" spans="1:5">
      <c r="A28" s="4" t="s">
        <v>454</v>
      </c>
    </row>
    <row r="29" spans="1:5">
      <c r="A29" s="3" t="s">
        <v>437</v>
      </c>
    </row>
    <row r="30" spans="1:5">
      <c r="A30" s="4" t="s">
        <v>438</v>
      </c>
      <c r="B30" s="6" t="n">
        <v>9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55</v>
      </c>
      <c r="B1" s="2" t="s">
        <v>2</v>
      </c>
      <c r="C1" s="2" t="s">
        <v>32</v>
      </c>
      <c r="D1" s="2" t="s">
        <v>456</v>
      </c>
      <c r="E1" s="2" t="s">
        <v>74</v>
      </c>
      <c r="F1" s="2" t="s">
        <v>457</v>
      </c>
      <c r="G1" s="2" t="s">
        <v>458</v>
      </c>
      <c r="H1" s="2" t="s">
        <v>459</v>
      </c>
      <c r="I1" s="2" t="s">
        <v>460</v>
      </c>
    </row>
    <row r="2" spans="1:9">
      <c r="A2" s="3" t="s">
        <v>437</v>
      </c>
    </row>
    <row r="3" spans="1:9">
      <c r="A3" s="4" t="s">
        <v>40</v>
      </c>
      <c r="B3" s="6" t="n">
        <v>23426</v>
      </c>
      <c r="C3" s="6" t="n">
        <v>17789</v>
      </c>
      <c r="E3" s="6" t="n">
        <v>17281</v>
      </c>
    </row>
    <row r="4" spans="1:9">
      <c r="A4" s="4" t="s">
        <v>272</v>
      </c>
    </row>
    <row r="5" spans="1:9">
      <c r="A5" s="3" t="s">
        <v>437</v>
      </c>
    </row>
    <row r="6" spans="1:9">
      <c r="A6" s="4" t="s">
        <v>146</v>
      </c>
      <c r="B6" s="5" t="n">
        <v>561</v>
      </c>
    </row>
    <row r="7" spans="1:9">
      <c r="A7" s="4" t="s">
        <v>461</v>
      </c>
      <c r="B7" s="5" t="n">
        <v>2673</v>
      </c>
    </row>
    <row r="8" spans="1:9">
      <c r="A8" s="4" t="s">
        <v>462</v>
      </c>
      <c r="B8" s="5" t="n">
        <v>125</v>
      </c>
    </row>
    <row r="9" spans="1:9">
      <c r="A9" s="4" t="s">
        <v>46</v>
      </c>
      <c r="B9" s="5" t="n">
        <v>-286</v>
      </c>
    </row>
    <row r="10" spans="1:9">
      <c r="A10" s="4" t="s">
        <v>463</v>
      </c>
      <c r="B10" s="5" t="n">
        <v>4544</v>
      </c>
    </row>
    <row r="11" spans="1:9">
      <c r="A11" s="4" t="s">
        <v>40</v>
      </c>
      <c r="B11" s="5" t="n">
        <v>5342</v>
      </c>
    </row>
    <row r="12" spans="1:9">
      <c r="A12" s="4" t="s">
        <v>464</v>
      </c>
      <c r="B12" s="5" t="n">
        <v>12959</v>
      </c>
    </row>
    <row r="13" spans="1:9">
      <c r="A13" s="4" t="s">
        <v>277</v>
      </c>
    </row>
    <row r="14" spans="1:9">
      <c r="A14" s="3" t="s">
        <v>437</v>
      </c>
    </row>
    <row r="15" spans="1:9">
      <c r="A15" s="4" t="s">
        <v>465</v>
      </c>
      <c r="B15" s="5" t="n">
        <v>2080</v>
      </c>
    </row>
    <row r="16" spans="1:9">
      <c r="A16" s="4" t="s">
        <v>462</v>
      </c>
      <c r="B16" s="5" t="n">
        <v>25</v>
      </c>
    </row>
    <row r="17" spans="1:9">
      <c r="A17" s="4" t="s">
        <v>463</v>
      </c>
      <c r="B17" s="5" t="n">
        <v>620</v>
      </c>
    </row>
    <row r="18" spans="1:9">
      <c r="A18" s="4" t="s">
        <v>40</v>
      </c>
      <c r="B18" s="5" t="n">
        <v>318</v>
      </c>
    </row>
    <row r="19" spans="1:9">
      <c r="A19" s="4" t="s">
        <v>464</v>
      </c>
      <c r="B19" s="6" t="n">
        <v>3043</v>
      </c>
    </row>
    <row r="20" spans="1:9">
      <c r="A20" s="4" t="s">
        <v>280</v>
      </c>
    </row>
    <row r="21" spans="1:9">
      <c r="A21" s="3" t="s">
        <v>437</v>
      </c>
    </row>
    <row r="22" spans="1:9">
      <c r="A22" s="4" t="s">
        <v>465</v>
      </c>
      <c r="D22" s="6" t="n">
        <v>88</v>
      </c>
    </row>
    <row r="23" spans="1:9">
      <c r="A23" s="4" t="s">
        <v>463</v>
      </c>
      <c r="D23" s="5" t="n">
        <v>545</v>
      </c>
    </row>
    <row r="24" spans="1:9">
      <c r="A24" s="4" t="s">
        <v>40</v>
      </c>
      <c r="D24" s="5" t="n">
        <v>742</v>
      </c>
    </row>
    <row r="25" spans="1:9">
      <c r="A25" s="4" t="s">
        <v>464</v>
      </c>
      <c r="D25" s="6" t="n">
        <v>1375</v>
      </c>
    </row>
    <row r="26" spans="1:9">
      <c r="A26" s="4" t="s">
        <v>283</v>
      </c>
    </row>
    <row r="27" spans="1:9">
      <c r="A27" s="3" t="s">
        <v>437</v>
      </c>
    </row>
    <row r="28" spans="1:9">
      <c r="A28" s="4" t="s">
        <v>465</v>
      </c>
      <c r="G28" s="6" t="n">
        <v>26</v>
      </c>
    </row>
    <row r="29" spans="1:9">
      <c r="A29" s="4" t="s">
        <v>39</v>
      </c>
      <c r="G29" s="5" t="n">
        <v>38</v>
      </c>
    </row>
    <row r="30" spans="1:9">
      <c r="A30" s="4" t="s">
        <v>463</v>
      </c>
      <c r="G30" s="5" t="n">
        <v>276</v>
      </c>
    </row>
    <row r="31" spans="1:9">
      <c r="A31" s="4" t="s">
        <v>40</v>
      </c>
      <c r="G31" s="5" t="n">
        <v>80</v>
      </c>
    </row>
    <row r="32" spans="1:9">
      <c r="A32" s="4" t="s">
        <v>466</v>
      </c>
      <c r="G32" s="5" t="n">
        <v>420</v>
      </c>
    </row>
    <row r="33" spans="1:9">
      <c r="A33" s="4" t="s">
        <v>464</v>
      </c>
      <c r="G33" s="6" t="n">
        <v>420</v>
      </c>
    </row>
    <row r="34" spans="1:9">
      <c r="A34" s="4" t="s">
        <v>286</v>
      </c>
    </row>
    <row r="35" spans="1:9">
      <c r="A35" s="3" t="s">
        <v>437</v>
      </c>
    </row>
    <row r="36" spans="1:9">
      <c r="A36" s="4" t="s">
        <v>467</v>
      </c>
      <c r="H36" s="6" t="n">
        <v>2110</v>
      </c>
    </row>
    <row r="37" spans="1:9">
      <c r="A37" s="4" t="s">
        <v>39</v>
      </c>
      <c r="H37" s="5" t="n">
        <v>2054</v>
      </c>
    </row>
    <row r="38" spans="1:9">
      <c r="A38" s="4" t="s">
        <v>463</v>
      </c>
      <c r="H38" s="5" t="n">
        <v>1794</v>
      </c>
    </row>
    <row r="39" spans="1:9">
      <c r="A39" s="4" t="s">
        <v>40</v>
      </c>
      <c r="H39" s="5" t="n">
        <v>2475</v>
      </c>
    </row>
    <row r="40" spans="1:9">
      <c r="A40" s="4" t="s">
        <v>466</v>
      </c>
      <c r="H40" s="5" t="n">
        <v>8433</v>
      </c>
    </row>
    <row r="41" spans="1:9">
      <c r="A41" s="4" t="s">
        <v>468</v>
      </c>
      <c r="H41" s="5" t="n">
        <v>-1731</v>
      </c>
    </row>
    <row r="42" spans="1:9">
      <c r="A42" s="4" t="s">
        <v>464</v>
      </c>
      <c r="H42" s="6" t="n">
        <v>6702</v>
      </c>
    </row>
    <row r="43" spans="1:9">
      <c r="A43" s="4" t="s">
        <v>289</v>
      </c>
    </row>
    <row r="44" spans="1:9">
      <c r="A44" s="3" t="s">
        <v>437</v>
      </c>
    </row>
    <row r="45" spans="1:9">
      <c r="A45" s="4" t="s">
        <v>467</v>
      </c>
      <c r="I45" s="6" t="n">
        <v>670</v>
      </c>
    </row>
    <row r="46" spans="1:9">
      <c r="A46" s="4" t="s">
        <v>39</v>
      </c>
      <c r="I46" s="5" t="n">
        <v>154</v>
      </c>
    </row>
    <row r="47" spans="1:9">
      <c r="A47" s="4" t="s">
        <v>463</v>
      </c>
      <c r="I47" s="5" t="n">
        <v>1143</v>
      </c>
    </row>
    <row r="48" spans="1:9">
      <c r="A48" s="4" t="s">
        <v>40</v>
      </c>
      <c r="I48" s="5" t="n">
        <v>668</v>
      </c>
    </row>
    <row r="49" spans="1:9">
      <c r="A49" s="4" t="s">
        <v>466</v>
      </c>
      <c r="I49" s="5" t="n">
        <v>2635</v>
      </c>
    </row>
    <row r="50" spans="1:9">
      <c r="A50" s="4" t="s">
        <v>468</v>
      </c>
      <c r="F50" s="6" t="n">
        <v>-200</v>
      </c>
      <c r="I50" s="5" t="n">
        <v>-100</v>
      </c>
    </row>
    <row r="51" spans="1:9">
      <c r="A51" s="4" t="s">
        <v>464</v>
      </c>
      <c r="I51" s="6" t="n">
        <v>25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6"/>
  </cols>
  <sheetData>
    <row r="1" spans="1:6">
      <c r="A1" s="1" t="s">
        <v>469</v>
      </c>
      <c r="B1" s="2" t="s">
        <v>470</v>
      </c>
      <c r="F1" s="2" t="s">
        <v>1</v>
      </c>
    </row>
    <row r="2" spans="1:6">
      <c r="B2" s="2" t="s">
        <v>456</v>
      </c>
      <c r="C2" s="2" t="s">
        <v>458</v>
      </c>
      <c r="D2" s="2" t="s">
        <v>459</v>
      </c>
      <c r="E2" s="2" t="s">
        <v>460</v>
      </c>
      <c r="F2" s="2" t="s">
        <v>2</v>
      </c>
    </row>
    <row r="3" spans="1:6">
      <c r="A3" s="3" t="s">
        <v>437</v>
      </c>
    </row>
    <row r="4" spans="1:6">
      <c r="A4" s="4" t="s">
        <v>439</v>
      </c>
      <c r="F4" s="4" t="s">
        <v>440</v>
      </c>
    </row>
    <row r="5" spans="1:6">
      <c r="A5" s="4" t="s">
        <v>272</v>
      </c>
    </row>
    <row r="6" spans="1:6">
      <c r="A6" s="3" t="s">
        <v>437</v>
      </c>
    </row>
    <row r="7" spans="1:6">
      <c r="A7" s="4" t="s">
        <v>439</v>
      </c>
      <c r="F7" s="4" t="s">
        <v>448</v>
      </c>
    </row>
    <row r="8" spans="1:6">
      <c r="A8" s="4" t="s">
        <v>471</v>
      </c>
      <c r="F8" s="6" t="n">
        <v>4544</v>
      </c>
    </row>
    <row r="9" spans="1:6">
      <c r="A9" s="4" t="s">
        <v>472</v>
      </c>
    </row>
    <row r="10" spans="1:6">
      <c r="A10" s="3" t="s">
        <v>437</v>
      </c>
    </row>
    <row r="11" spans="1:6">
      <c r="A11" s="4" t="s">
        <v>439</v>
      </c>
      <c r="F11" s="4" t="s">
        <v>411</v>
      </c>
    </row>
    <row r="12" spans="1:6">
      <c r="A12" s="4" t="s">
        <v>471</v>
      </c>
      <c r="F12" s="6" t="n">
        <v>180</v>
      </c>
    </row>
    <row r="13" spans="1:6">
      <c r="A13" s="4" t="s">
        <v>473</v>
      </c>
    </row>
    <row r="14" spans="1:6">
      <c r="A14" s="3" t="s">
        <v>437</v>
      </c>
    </row>
    <row r="15" spans="1:6">
      <c r="A15" s="4" t="s">
        <v>439</v>
      </c>
      <c r="F15" s="4" t="s">
        <v>474</v>
      </c>
    </row>
    <row r="16" spans="1:6">
      <c r="A16" s="4" t="s">
        <v>471</v>
      </c>
      <c r="F16" s="6" t="n">
        <v>271</v>
      </c>
    </row>
    <row r="17" spans="1:6">
      <c r="A17" s="4" t="s">
        <v>475</v>
      </c>
    </row>
    <row r="18" spans="1:6">
      <c r="A18" s="3" t="s">
        <v>437</v>
      </c>
    </row>
    <row r="19" spans="1:6">
      <c r="A19" s="4" t="s">
        <v>439</v>
      </c>
      <c r="F19" s="4" t="s">
        <v>476</v>
      </c>
    </row>
    <row r="20" spans="1:6">
      <c r="A20" s="4" t="s">
        <v>471</v>
      </c>
      <c r="F20" s="6" t="n">
        <v>683</v>
      </c>
    </row>
    <row r="21" spans="1:6">
      <c r="A21" s="4" t="s">
        <v>477</v>
      </c>
    </row>
    <row r="22" spans="1:6">
      <c r="A22" s="3" t="s">
        <v>437</v>
      </c>
    </row>
    <row r="23" spans="1:6">
      <c r="A23" s="4" t="s">
        <v>439</v>
      </c>
      <c r="F23" s="4" t="s">
        <v>474</v>
      </c>
    </row>
    <row r="24" spans="1:6">
      <c r="A24" s="4" t="s">
        <v>471</v>
      </c>
      <c r="F24" s="6" t="n">
        <v>617</v>
      </c>
    </row>
    <row r="25" spans="1:6">
      <c r="A25" s="4" t="s">
        <v>478</v>
      </c>
    </row>
    <row r="26" spans="1:6">
      <c r="A26" s="3" t="s">
        <v>437</v>
      </c>
    </row>
    <row r="27" spans="1:6">
      <c r="A27" s="4" t="s">
        <v>439</v>
      </c>
      <c r="F27" s="4" t="s">
        <v>479</v>
      </c>
    </row>
    <row r="28" spans="1:6">
      <c r="A28" s="4" t="s">
        <v>471</v>
      </c>
      <c r="F28" s="6" t="n">
        <v>2793</v>
      </c>
    </row>
    <row r="29" spans="1:6">
      <c r="A29" s="4" t="s">
        <v>277</v>
      </c>
    </row>
    <row r="30" spans="1:6">
      <c r="A30" s="3" t="s">
        <v>437</v>
      </c>
    </row>
    <row r="31" spans="1:6">
      <c r="A31" s="4" t="s">
        <v>439</v>
      </c>
      <c r="F31" s="4" t="s">
        <v>480</v>
      </c>
    </row>
    <row r="32" spans="1:6">
      <c r="A32" s="4" t="s">
        <v>471</v>
      </c>
      <c r="F32" s="6" t="n">
        <v>620</v>
      </c>
    </row>
    <row r="33" spans="1:6">
      <c r="A33" s="4" t="s">
        <v>481</v>
      </c>
    </row>
    <row r="34" spans="1:6">
      <c r="A34" s="3" t="s">
        <v>437</v>
      </c>
    </row>
    <row r="35" spans="1:6">
      <c r="A35" s="4" t="s">
        <v>439</v>
      </c>
      <c r="F35" s="4" t="s">
        <v>411</v>
      </c>
    </row>
    <row r="36" spans="1:6">
      <c r="A36" s="4" t="s">
        <v>471</v>
      </c>
      <c r="F36" s="6" t="n">
        <v>84</v>
      </c>
    </row>
    <row r="37" spans="1:6">
      <c r="A37" s="4" t="s">
        <v>482</v>
      </c>
    </row>
    <row r="38" spans="1:6">
      <c r="A38" s="3" t="s">
        <v>437</v>
      </c>
    </row>
    <row r="39" spans="1:6">
      <c r="A39" s="4" t="s">
        <v>439</v>
      </c>
      <c r="F39" s="4" t="s">
        <v>483</v>
      </c>
    </row>
    <row r="40" spans="1:6">
      <c r="A40" s="4" t="s">
        <v>471</v>
      </c>
      <c r="F40" s="6" t="n">
        <v>109</v>
      </c>
    </row>
    <row r="41" spans="1:6">
      <c r="A41" s="4" t="s">
        <v>484</v>
      </c>
    </row>
    <row r="42" spans="1:6">
      <c r="A42" s="3" t="s">
        <v>437</v>
      </c>
    </row>
    <row r="43" spans="1:6">
      <c r="A43" s="4" t="s">
        <v>439</v>
      </c>
      <c r="F43" s="4" t="s">
        <v>474</v>
      </c>
    </row>
    <row r="44" spans="1:6">
      <c r="A44" s="4" t="s">
        <v>471</v>
      </c>
      <c r="F44" s="6" t="n">
        <v>150</v>
      </c>
    </row>
    <row r="45" spans="1:6">
      <c r="A45" s="4" t="s">
        <v>485</v>
      </c>
    </row>
    <row r="46" spans="1:6">
      <c r="A46" s="3" t="s">
        <v>437</v>
      </c>
    </row>
    <row r="47" spans="1:6">
      <c r="A47" s="4" t="s">
        <v>439</v>
      </c>
      <c r="F47" s="4" t="s">
        <v>474</v>
      </c>
    </row>
    <row r="48" spans="1:6">
      <c r="A48" s="4" t="s">
        <v>471</v>
      </c>
      <c r="F48" s="6" t="n">
        <v>277</v>
      </c>
    </row>
    <row r="49" spans="1:6">
      <c r="A49" s="4" t="s">
        <v>280</v>
      </c>
    </row>
    <row r="50" spans="1:6">
      <c r="A50" s="3" t="s">
        <v>437</v>
      </c>
    </row>
    <row r="51" spans="1:6">
      <c r="A51" s="4" t="s">
        <v>471</v>
      </c>
      <c r="B51" s="6" t="n">
        <v>545</v>
      </c>
    </row>
    <row r="52" spans="1:6">
      <c r="A52" s="4" t="s">
        <v>486</v>
      </c>
    </row>
    <row r="53" spans="1:6">
      <c r="A53" s="3" t="s">
        <v>437</v>
      </c>
    </row>
    <row r="54" spans="1:6">
      <c r="A54" s="4" t="s">
        <v>439</v>
      </c>
      <c r="B54" s="4" t="s">
        <v>411</v>
      </c>
    </row>
    <row r="55" spans="1:6">
      <c r="A55" s="4" t="s">
        <v>471</v>
      </c>
      <c r="B55" s="6" t="n">
        <v>120</v>
      </c>
    </row>
    <row r="56" spans="1:6">
      <c r="A56" s="4" t="s">
        <v>487</v>
      </c>
    </row>
    <row r="57" spans="1:6">
      <c r="A57" s="3" t="s">
        <v>437</v>
      </c>
    </row>
    <row r="58" spans="1:6">
      <c r="A58" s="4" t="s">
        <v>439</v>
      </c>
      <c r="B58" s="4" t="s">
        <v>413</v>
      </c>
    </row>
    <row r="59" spans="1:6">
      <c r="A59" s="4" t="s">
        <v>471</v>
      </c>
      <c r="B59" s="6" t="n">
        <v>17</v>
      </c>
    </row>
    <row r="60" spans="1:6">
      <c r="A60" s="4" t="s">
        <v>488</v>
      </c>
    </row>
    <row r="61" spans="1:6">
      <c r="A61" s="3" t="s">
        <v>437</v>
      </c>
    </row>
    <row r="62" spans="1:6">
      <c r="A62" s="4" t="s">
        <v>439</v>
      </c>
      <c r="B62" s="4" t="s">
        <v>413</v>
      </c>
    </row>
    <row r="63" spans="1:6">
      <c r="A63" s="4" t="s">
        <v>471</v>
      </c>
      <c r="B63" s="6" t="n">
        <v>17</v>
      </c>
    </row>
    <row r="64" spans="1:6">
      <c r="A64" s="4" t="s">
        <v>489</v>
      </c>
    </row>
    <row r="65" spans="1:6">
      <c r="A65" s="3" t="s">
        <v>437</v>
      </c>
    </row>
    <row r="66" spans="1:6">
      <c r="A66" s="4" t="s">
        <v>439</v>
      </c>
      <c r="B66" s="4" t="s">
        <v>490</v>
      </c>
    </row>
    <row r="67" spans="1:6">
      <c r="A67" s="4" t="s">
        <v>471</v>
      </c>
      <c r="B67" s="6" t="n">
        <v>391</v>
      </c>
    </row>
    <row r="68" spans="1:6">
      <c r="A68" s="4" t="s">
        <v>283</v>
      </c>
    </row>
    <row r="69" spans="1:6">
      <c r="A69" s="3" t="s">
        <v>437</v>
      </c>
    </row>
    <row r="70" spans="1:6">
      <c r="A70" s="4" t="s">
        <v>471</v>
      </c>
      <c r="C70" s="6" t="n">
        <v>276</v>
      </c>
    </row>
    <row r="71" spans="1:6">
      <c r="A71" s="4" t="s">
        <v>491</v>
      </c>
    </row>
    <row r="72" spans="1:6">
      <c r="A72" s="3" t="s">
        <v>437</v>
      </c>
    </row>
    <row r="73" spans="1:6">
      <c r="A73" s="4" t="s">
        <v>439</v>
      </c>
      <c r="C73" s="4" t="s">
        <v>492</v>
      </c>
    </row>
    <row r="74" spans="1:6">
      <c r="A74" s="4" t="s">
        <v>471</v>
      </c>
      <c r="C74" s="6" t="n">
        <v>3</v>
      </c>
    </row>
    <row r="75" spans="1:6">
      <c r="A75" s="4" t="s">
        <v>493</v>
      </c>
    </row>
    <row r="76" spans="1:6">
      <c r="A76" s="3" t="s">
        <v>437</v>
      </c>
    </row>
    <row r="77" spans="1:6">
      <c r="A77" s="4" t="s">
        <v>439</v>
      </c>
      <c r="C77" s="4" t="s">
        <v>490</v>
      </c>
    </row>
    <row r="78" spans="1:6">
      <c r="A78" s="4" t="s">
        <v>471</v>
      </c>
      <c r="C78" s="6" t="n">
        <v>28</v>
      </c>
    </row>
    <row r="79" spans="1:6">
      <c r="A79" s="4" t="s">
        <v>494</v>
      </c>
    </row>
    <row r="80" spans="1:6">
      <c r="A80" s="3" t="s">
        <v>437</v>
      </c>
    </row>
    <row r="81" spans="1:6">
      <c r="A81" s="4" t="s">
        <v>439</v>
      </c>
      <c r="C81" s="4" t="s">
        <v>474</v>
      </c>
    </row>
    <row r="82" spans="1:6">
      <c r="A82" s="4" t="s">
        <v>471</v>
      </c>
      <c r="C82" s="6" t="n">
        <v>82</v>
      </c>
    </row>
    <row r="83" spans="1:6">
      <c r="A83" s="4" t="s">
        <v>495</v>
      </c>
    </row>
    <row r="84" spans="1:6">
      <c r="A84" s="3" t="s">
        <v>437</v>
      </c>
    </row>
    <row r="85" spans="1:6">
      <c r="A85" s="4" t="s">
        <v>439</v>
      </c>
      <c r="C85" s="4" t="s">
        <v>490</v>
      </c>
    </row>
    <row r="86" spans="1:6">
      <c r="A86" s="4" t="s">
        <v>471</v>
      </c>
      <c r="C86" s="6" t="n">
        <v>163</v>
      </c>
    </row>
    <row r="87" spans="1:6">
      <c r="A87" s="4" t="s">
        <v>286</v>
      </c>
    </row>
    <row r="88" spans="1:6">
      <c r="A88" s="3" t="s">
        <v>437</v>
      </c>
    </row>
    <row r="89" spans="1:6">
      <c r="A89" s="4" t="s">
        <v>471</v>
      </c>
      <c r="D89" s="6" t="n">
        <v>1794</v>
      </c>
    </row>
    <row r="90" spans="1:6">
      <c r="A90" s="4" t="s">
        <v>496</v>
      </c>
    </row>
    <row r="91" spans="1:6">
      <c r="A91" s="3" t="s">
        <v>437</v>
      </c>
    </row>
    <row r="92" spans="1:6">
      <c r="A92" s="4" t="s">
        <v>439</v>
      </c>
      <c r="D92" s="4" t="s">
        <v>411</v>
      </c>
    </row>
    <row r="93" spans="1:6">
      <c r="A93" s="4" t="s">
        <v>471</v>
      </c>
      <c r="D93" s="6" t="n">
        <v>135</v>
      </c>
    </row>
    <row r="94" spans="1:6">
      <c r="A94" s="4" t="s">
        <v>497</v>
      </c>
    </row>
    <row r="95" spans="1:6">
      <c r="A95" s="3" t="s">
        <v>437</v>
      </c>
    </row>
    <row r="96" spans="1:6">
      <c r="A96" s="4" t="s">
        <v>439</v>
      </c>
      <c r="D96" s="4" t="s">
        <v>490</v>
      </c>
    </row>
    <row r="97" spans="1:6">
      <c r="A97" s="4" t="s">
        <v>471</v>
      </c>
      <c r="D97" s="6" t="n">
        <v>142</v>
      </c>
    </row>
    <row r="98" spans="1:6">
      <c r="A98" s="4" t="s">
        <v>498</v>
      </c>
    </row>
    <row r="99" spans="1:6">
      <c r="A99" s="3" t="s">
        <v>437</v>
      </c>
    </row>
    <row r="100" spans="1:6">
      <c r="A100" s="4" t="s">
        <v>439</v>
      </c>
      <c r="D100" s="4" t="s">
        <v>490</v>
      </c>
    </row>
    <row r="101" spans="1:6">
      <c r="A101" s="4" t="s">
        <v>471</v>
      </c>
      <c r="D101" s="6" t="n">
        <v>52</v>
      </c>
    </row>
    <row r="102" spans="1:6">
      <c r="A102" s="4" t="s">
        <v>499</v>
      </c>
    </row>
    <row r="103" spans="1:6">
      <c r="A103" s="3" t="s">
        <v>437</v>
      </c>
    </row>
    <row r="104" spans="1:6">
      <c r="A104" s="4" t="s">
        <v>439</v>
      </c>
      <c r="D104" s="4" t="s">
        <v>490</v>
      </c>
    </row>
    <row r="105" spans="1:6">
      <c r="A105" s="4" t="s">
        <v>471</v>
      </c>
      <c r="D105" s="6" t="n">
        <v>1465</v>
      </c>
    </row>
    <row r="106" spans="1:6">
      <c r="A106" s="4" t="s">
        <v>289</v>
      </c>
    </row>
    <row r="107" spans="1:6">
      <c r="A107" s="3" t="s">
        <v>437</v>
      </c>
    </row>
    <row r="108" spans="1:6">
      <c r="A108" s="4" t="s">
        <v>471</v>
      </c>
      <c r="E108" s="6" t="n">
        <v>1143</v>
      </c>
    </row>
    <row r="109" spans="1:6">
      <c r="A109" s="4" t="s">
        <v>500</v>
      </c>
    </row>
    <row r="110" spans="1:6">
      <c r="A110" s="3" t="s">
        <v>437</v>
      </c>
    </row>
    <row r="111" spans="1:6">
      <c r="A111" s="4" t="s">
        <v>439</v>
      </c>
      <c r="E111" s="4" t="s">
        <v>411</v>
      </c>
    </row>
    <row r="112" spans="1:6">
      <c r="A112" s="4" t="s">
        <v>471</v>
      </c>
      <c r="E112" s="6" t="n">
        <v>70</v>
      </c>
    </row>
    <row r="113" spans="1:6">
      <c r="A113" s="4" t="s">
        <v>501</v>
      </c>
    </row>
    <row r="114" spans="1:6">
      <c r="A114" s="3" t="s">
        <v>437</v>
      </c>
    </row>
    <row r="115" spans="1:6">
      <c r="A115" s="4" t="s">
        <v>439</v>
      </c>
      <c r="E115" s="4" t="s">
        <v>502</v>
      </c>
    </row>
    <row r="116" spans="1:6">
      <c r="A116" s="4" t="s">
        <v>471</v>
      </c>
      <c r="E116" s="6" t="n">
        <v>163</v>
      </c>
    </row>
    <row r="117" spans="1:6">
      <c r="A117" s="4" t="s">
        <v>503</v>
      </c>
    </row>
    <row r="118" spans="1:6">
      <c r="A118" s="3" t="s">
        <v>437</v>
      </c>
    </row>
    <row r="119" spans="1:6">
      <c r="A119" s="4" t="s">
        <v>439</v>
      </c>
      <c r="E119" s="4" t="s">
        <v>490</v>
      </c>
    </row>
    <row r="120" spans="1:6">
      <c r="A120" s="4" t="s">
        <v>471</v>
      </c>
      <c r="E120" s="6" t="n">
        <v>556</v>
      </c>
    </row>
    <row r="121" spans="1:6">
      <c r="A121" s="4" t="s">
        <v>504</v>
      </c>
    </row>
    <row r="122" spans="1:6">
      <c r="A122" s="3" t="s">
        <v>437</v>
      </c>
    </row>
    <row r="123" spans="1:6">
      <c r="A123" s="4" t="s">
        <v>439</v>
      </c>
      <c r="E123" s="4" t="s">
        <v>505</v>
      </c>
    </row>
    <row r="124" spans="1:6">
      <c r="A124" s="4" t="s">
        <v>471</v>
      </c>
      <c r="E124" s="6" t="n">
        <v>354</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506</v>
      </c>
      <c r="B1" s="2" t="s">
        <v>507</v>
      </c>
      <c r="C1" s="2" t="s">
        <v>2</v>
      </c>
      <c r="D1" s="2" t="s">
        <v>364</v>
      </c>
    </row>
    <row r="2" spans="1:4">
      <c r="A2" s="3" t="s">
        <v>437</v>
      </c>
    </row>
    <row r="3" spans="1:4">
      <c r="A3" s="4" t="s">
        <v>439</v>
      </c>
      <c r="C3" s="4" t="s">
        <v>440</v>
      </c>
    </row>
    <row r="4" spans="1:4">
      <c r="A4" s="4" t="s">
        <v>277</v>
      </c>
    </row>
    <row r="5" spans="1:4">
      <c r="A5" s="3" t="s">
        <v>437</v>
      </c>
    </row>
    <row r="6" spans="1:4">
      <c r="A6" s="4" t="s">
        <v>508</v>
      </c>
      <c r="B6" s="8" t="n">
        <v>2.7</v>
      </c>
    </row>
    <row r="7" spans="1:4">
      <c r="A7" s="4" t="s">
        <v>509</v>
      </c>
      <c r="B7" s="5" t="n">
        <v>2</v>
      </c>
    </row>
    <row r="8" spans="1:4">
      <c r="A8" s="4" t="s">
        <v>510</v>
      </c>
      <c r="B8" s="8" t="n">
        <v>0.7</v>
      </c>
    </row>
    <row r="9" spans="1:4">
      <c r="A9" s="4" t="s">
        <v>511</v>
      </c>
      <c r="B9" s="4" t="s">
        <v>512</v>
      </c>
    </row>
    <row r="10" spans="1:4">
      <c r="A10" s="4" t="s">
        <v>513</v>
      </c>
      <c r="B10" s="8" t="n">
        <v>0.3</v>
      </c>
    </row>
    <row r="11" spans="1:4">
      <c r="A11" s="4" t="s">
        <v>514</v>
      </c>
      <c r="B11" s="4" t="s">
        <v>375</v>
      </c>
      <c r="D11" s="4" t="s">
        <v>515</v>
      </c>
    </row>
    <row r="12" spans="1:4">
      <c r="A12" s="4" t="s">
        <v>446</v>
      </c>
      <c r="C12" s="4" t="s">
        <v>447</v>
      </c>
    </row>
    <row r="13" spans="1:4">
      <c r="A13" s="4" t="s">
        <v>439</v>
      </c>
      <c r="C13" s="4" t="s">
        <v>4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470</v>
      </c>
      <c r="C1" s="2" t="s">
        <v>1</v>
      </c>
    </row>
    <row r="2" spans="1:3">
      <c r="B2" s="2" t="s">
        <v>456</v>
      </c>
      <c r="C2" s="2" t="s">
        <v>2</v>
      </c>
    </row>
    <row r="3" spans="1:3">
      <c r="A3" s="3" t="s">
        <v>437</v>
      </c>
    </row>
    <row r="4" spans="1:3">
      <c r="A4" s="4" t="s">
        <v>508</v>
      </c>
      <c r="B4" s="8" t="n">
        <v>1.4</v>
      </c>
    </row>
    <row r="5" spans="1:3">
      <c r="A5" s="4" t="s">
        <v>517</v>
      </c>
      <c r="B5" s="9" t="n">
        <v>1.1</v>
      </c>
      <c r="C5" s="8" t="n">
        <v>0.2</v>
      </c>
    </row>
    <row r="6" spans="1:3">
      <c r="A6" s="4" t="s">
        <v>518</v>
      </c>
      <c r="B6" s="8" t="n">
        <v>0.1</v>
      </c>
    </row>
    <row r="7" spans="1:3">
      <c r="A7" s="4" t="s">
        <v>519</v>
      </c>
      <c r="C7" s="4" t="s">
        <v>520</v>
      </c>
    </row>
    <row r="8" spans="1:3">
      <c r="A8" s="4" t="s">
        <v>446</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6"/>
  </cols>
  <sheetData>
    <row r="1" spans="1:4">
      <c r="A1" s="1" t="s">
        <v>521</v>
      </c>
      <c r="B1" s="2" t="s">
        <v>470</v>
      </c>
      <c r="D1" s="2" t="s">
        <v>1</v>
      </c>
    </row>
    <row r="2" spans="1:4">
      <c r="B2" s="2" t="s">
        <v>522</v>
      </c>
      <c r="C2" s="2" t="s">
        <v>523</v>
      </c>
      <c r="D2" s="2" t="s">
        <v>2</v>
      </c>
    </row>
    <row r="3" spans="1:4">
      <c r="A3" s="3" t="s">
        <v>437</v>
      </c>
    </row>
    <row r="4" spans="1:4">
      <c r="A4" s="4" t="s">
        <v>439</v>
      </c>
      <c r="D4" s="4" t="s">
        <v>440</v>
      </c>
    </row>
    <row r="5" spans="1:4">
      <c r="A5" s="4" t="s">
        <v>524</v>
      </c>
    </row>
    <row r="6" spans="1:4">
      <c r="A6" s="3" t="s">
        <v>437</v>
      </c>
    </row>
    <row r="7" spans="1:4">
      <c r="A7" s="4" t="s">
        <v>508</v>
      </c>
      <c r="B7" s="8" t="n">
        <v>0.2</v>
      </c>
    </row>
    <row r="8" spans="1:4">
      <c r="A8" s="4" t="s">
        <v>519</v>
      </c>
      <c r="D8" s="4" t="s">
        <v>525</v>
      </c>
    </row>
    <row r="9" spans="1:4">
      <c r="A9" s="4" t="s">
        <v>526</v>
      </c>
    </row>
    <row r="10" spans="1:4">
      <c r="A10" s="3" t="s">
        <v>437</v>
      </c>
    </row>
    <row r="11" spans="1:4">
      <c r="A11" s="4" t="s">
        <v>527</v>
      </c>
      <c r="C11" s="5" t="n">
        <v>7</v>
      </c>
    </row>
    <row r="12" spans="1:4">
      <c r="A12" s="4" t="s">
        <v>463</v>
      </c>
      <c r="C12" s="8" t="n">
        <v>0.2</v>
      </c>
    </row>
    <row r="13" spans="1:4">
      <c r="A13" s="4" t="s">
        <v>439</v>
      </c>
      <c r="D13" s="4" t="s">
        <v>413</v>
      </c>
    </row>
    <row r="14" spans="1:4">
      <c r="A14" s="4" t="s">
        <v>508</v>
      </c>
      <c r="C14" s="8"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470</v>
      </c>
    </row>
    <row r="2" spans="1:3">
      <c r="B2" s="2" t="s">
        <v>32</v>
      </c>
      <c r="C2" s="2" t="s">
        <v>458</v>
      </c>
    </row>
    <row r="3" spans="1:3">
      <c r="A3" s="3" t="s">
        <v>437</v>
      </c>
    </row>
    <row r="4" spans="1:3">
      <c r="A4" s="4" t="s">
        <v>508</v>
      </c>
      <c r="C4" s="8" t="n">
        <v>0.4</v>
      </c>
    </row>
    <row r="5" spans="1:3">
      <c r="A5" s="4" t="s">
        <v>517</v>
      </c>
      <c r="B5" s="8" t="n">
        <v>0.1</v>
      </c>
      <c r="C5" s="8" t="n">
        <v>0.3</v>
      </c>
    </row>
    <row r="6" spans="1:3">
      <c r="A6" s="4" t="s">
        <v>446</v>
      </c>
      <c r="C6" s="4" t="s">
        <v>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v>
      </c>
      <c r="B1" s="2" t="s">
        <v>1</v>
      </c>
    </row>
    <row r="2" spans="1:4">
      <c r="B2" s="2" t="s">
        <v>2</v>
      </c>
      <c r="C2" s="2" t="s">
        <v>32</v>
      </c>
      <c r="D2" s="2" t="s">
        <v>74</v>
      </c>
    </row>
    <row r="3" spans="1:4">
      <c r="A3" s="3" t="s">
        <v>101</v>
      </c>
    </row>
    <row r="4" spans="1:4">
      <c r="A4" s="4" t="s">
        <v>94</v>
      </c>
      <c r="B4" s="6" t="n">
        <v>10590</v>
      </c>
      <c r="C4" s="6" t="n">
        <v>7758</v>
      </c>
      <c r="D4" s="6" t="n">
        <v>3915</v>
      </c>
    </row>
    <row r="5" spans="1:4">
      <c r="A5" s="3" t="s">
        <v>102</v>
      </c>
    </row>
    <row r="6" spans="1:4">
      <c r="A6" s="4" t="s">
        <v>103</v>
      </c>
      <c r="B6" s="5" t="n">
        <v>-534</v>
      </c>
      <c r="C6" s="5" t="n">
        <v>-1684</v>
      </c>
      <c r="D6" s="5" t="n">
        <v>-2112</v>
      </c>
    </row>
    <row r="7" spans="1:4">
      <c r="A7" s="4" t="s">
        <v>104</v>
      </c>
      <c r="B7" s="5" t="n">
        <v>-534</v>
      </c>
      <c r="C7" s="5" t="n">
        <v>-1684</v>
      </c>
      <c r="D7" s="5" t="n">
        <v>-2112</v>
      </c>
    </row>
    <row r="8" spans="1:4">
      <c r="A8" s="4" t="s">
        <v>105</v>
      </c>
      <c r="B8" s="6" t="n">
        <v>10056</v>
      </c>
      <c r="C8" s="6" t="n">
        <v>6074</v>
      </c>
      <c r="D8" s="6" t="n">
        <v>18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 customWidth="1" max="8" min="8" width="14"/>
  </cols>
  <sheetData>
    <row r="1" spans="1:8">
      <c r="A1" s="1" t="s">
        <v>529</v>
      </c>
      <c r="B1" s="2" t="s">
        <v>530</v>
      </c>
      <c r="C1" s="2" t="s">
        <v>531</v>
      </c>
      <c r="D1" s="2" t="s">
        <v>458</v>
      </c>
      <c r="E1" s="2" t="s">
        <v>459</v>
      </c>
      <c r="F1" s="2" t="s">
        <v>2</v>
      </c>
      <c r="G1" s="2" t="s">
        <v>74</v>
      </c>
      <c r="H1" s="2" t="s">
        <v>32</v>
      </c>
    </row>
    <row r="2" spans="1:8">
      <c r="A2" s="3" t="s">
        <v>437</v>
      </c>
    </row>
    <row r="3" spans="1:8">
      <c r="A3" s="4" t="s">
        <v>40</v>
      </c>
      <c r="F3" s="6" t="n">
        <v>23426</v>
      </c>
      <c r="G3" s="6" t="n">
        <v>17281</v>
      </c>
      <c r="H3" s="6" t="n">
        <v>17789</v>
      </c>
    </row>
    <row r="4" spans="1:8">
      <c r="A4" s="4" t="s">
        <v>439</v>
      </c>
      <c r="F4" s="4" t="s">
        <v>440</v>
      </c>
    </row>
    <row r="5" spans="1:8">
      <c r="A5" s="4" t="s">
        <v>286</v>
      </c>
    </row>
    <row r="6" spans="1:8">
      <c r="A6" s="3" t="s">
        <v>437</v>
      </c>
    </row>
    <row r="7" spans="1:8">
      <c r="A7" s="4" t="s">
        <v>508</v>
      </c>
      <c r="E7" s="6" t="n">
        <v>6700</v>
      </c>
    </row>
    <row r="8" spans="1:8">
      <c r="A8" s="4" t="s">
        <v>519</v>
      </c>
      <c r="F8" s="4" t="s">
        <v>532</v>
      </c>
    </row>
    <row r="9" spans="1:8">
      <c r="A9" s="4" t="s">
        <v>517</v>
      </c>
      <c r="C9" s="6" t="n">
        <v>1400</v>
      </c>
      <c r="E9" s="5" t="n">
        <v>5100</v>
      </c>
    </row>
    <row r="10" spans="1:8">
      <c r="A10" s="4" t="s">
        <v>533</v>
      </c>
      <c r="B10" s="6" t="n">
        <v>200</v>
      </c>
    </row>
    <row r="11" spans="1:8">
      <c r="A11" s="4" t="s">
        <v>534</v>
      </c>
      <c r="E11" s="5" t="n">
        <v>1731</v>
      </c>
    </row>
    <row r="12" spans="1:8">
      <c r="A12" s="4" t="s">
        <v>535</v>
      </c>
      <c r="E12" s="5" t="n">
        <v>1100</v>
      </c>
    </row>
    <row r="13" spans="1:8">
      <c r="A13" s="4" t="s">
        <v>40</v>
      </c>
      <c r="E13" s="5" t="n">
        <v>2475</v>
      </c>
    </row>
    <row r="14" spans="1:8">
      <c r="A14" s="4" t="s">
        <v>536</v>
      </c>
      <c r="E14" s="5" t="n">
        <v>2400</v>
      </c>
    </row>
    <row r="15" spans="1:8">
      <c r="A15" s="4" t="s">
        <v>463</v>
      </c>
      <c r="E15" s="6" t="n">
        <v>1794</v>
      </c>
    </row>
    <row r="16" spans="1:8">
      <c r="A16" s="4" t="s">
        <v>537</v>
      </c>
    </row>
    <row r="17" spans="1:8">
      <c r="A17" s="3" t="s">
        <v>437</v>
      </c>
    </row>
    <row r="18" spans="1:8">
      <c r="A18" s="4" t="s">
        <v>508</v>
      </c>
      <c r="D18" s="6" t="n">
        <v>1300</v>
      </c>
    </row>
    <row r="19" spans="1:8">
      <c r="A19" s="4" t="s">
        <v>517</v>
      </c>
      <c r="G19" s="6" t="n">
        <v>1100</v>
      </c>
    </row>
    <row r="20" spans="1:8">
      <c r="A20" s="4" t="s">
        <v>465</v>
      </c>
      <c r="F20" s="6" t="n">
        <v>400</v>
      </c>
    </row>
    <row r="21" spans="1:8">
      <c r="A21" s="4" t="s">
        <v>463</v>
      </c>
      <c r="F21" s="6" t="n">
        <v>900</v>
      </c>
    </row>
    <row r="22" spans="1:8">
      <c r="A22" s="4" t="s">
        <v>439</v>
      </c>
      <c r="D22" s="4" t="s">
        <v>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8</v>
      </c>
      <c r="B1" s="2" t="s">
        <v>470</v>
      </c>
      <c r="D1" s="2" t="s">
        <v>1</v>
      </c>
    </row>
    <row r="2" spans="1:6">
      <c r="B2" s="2" t="s">
        <v>458</v>
      </c>
      <c r="C2" s="2" t="s">
        <v>460</v>
      </c>
      <c r="D2" s="2" t="s">
        <v>2</v>
      </c>
      <c r="E2" s="2" t="s">
        <v>457</v>
      </c>
      <c r="F2" s="2" t="s">
        <v>459</v>
      </c>
    </row>
    <row r="3" spans="1:6">
      <c r="A3" s="3" t="s">
        <v>437</v>
      </c>
    </row>
    <row r="4" spans="1:6">
      <c r="A4" s="4" t="s">
        <v>508</v>
      </c>
      <c r="C4" s="6" t="n">
        <v>2500</v>
      </c>
    </row>
    <row r="5" spans="1:6">
      <c r="A5" s="4" t="s">
        <v>519</v>
      </c>
      <c r="D5" s="4" t="s">
        <v>539</v>
      </c>
    </row>
    <row r="6" spans="1:6">
      <c r="A6" s="4" t="s">
        <v>517</v>
      </c>
      <c r="B6" s="6" t="n">
        <v>400</v>
      </c>
      <c r="C6" s="5" t="n">
        <v>2100</v>
      </c>
    </row>
    <row r="7" spans="1:6">
      <c r="A7" s="4" t="s">
        <v>442</v>
      </c>
      <c r="C7" s="6" t="n">
        <v>1400</v>
      </c>
    </row>
    <row r="8" spans="1:6">
      <c r="A8" s="4" t="s">
        <v>446</v>
      </c>
      <c r="C8" s="4" t="s">
        <v>447</v>
      </c>
    </row>
    <row r="9" spans="1:6">
      <c r="A9" s="4" t="s">
        <v>540</v>
      </c>
      <c r="F9" s="6" t="n">
        <v>100</v>
      </c>
    </row>
    <row r="10" spans="1:6">
      <c r="A10" s="4" t="s">
        <v>541</v>
      </c>
      <c r="C10" s="6" t="n">
        <v>100</v>
      </c>
      <c r="E10" s="6" t="n">
        <v>2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42</v>
      </c>
      <c r="B1" s="2" t="s">
        <v>470</v>
      </c>
      <c r="C1" s="2" t="s">
        <v>363</v>
      </c>
      <c r="D1" s="2" t="s">
        <v>1</v>
      </c>
    </row>
    <row r="2" spans="1:5">
      <c r="B2" s="2" t="s">
        <v>543</v>
      </c>
      <c r="C2" s="2" t="s">
        <v>422</v>
      </c>
      <c r="D2" s="2" t="s">
        <v>32</v>
      </c>
      <c r="E2" s="2" t="s">
        <v>74</v>
      </c>
    </row>
    <row r="3" spans="1:5">
      <c r="A3" s="3" t="s">
        <v>437</v>
      </c>
    </row>
    <row r="4" spans="1:5">
      <c r="A4" s="4" t="s">
        <v>544</v>
      </c>
      <c r="D4" s="6" t="n">
        <v>360</v>
      </c>
    </row>
    <row r="5" spans="1:5">
      <c r="A5" s="4" t="s">
        <v>85</v>
      </c>
      <c r="E5" s="6" t="n">
        <v>229</v>
      </c>
    </row>
    <row r="6" spans="1:5">
      <c r="A6" s="4" t="s">
        <v>545</v>
      </c>
    </row>
    <row r="7" spans="1:5">
      <c r="A7" s="3" t="s">
        <v>437</v>
      </c>
    </row>
    <row r="8" spans="1:5">
      <c r="A8" s="4" t="s">
        <v>85</v>
      </c>
      <c r="E8" s="5" t="n">
        <v>200</v>
      </c>
    </row>
    <row r="9" spans="1:5">
      <c r="A9" s="4" t="s">
        <v>546</v>
      </c>
      <c r="E9" s="6" t="n">
        <v>300</v>
      </c>
    </row>
    <row r="10" spans="1:5">
      <c r="A10" s="4" t="s">
        <v>547</v>
      </c>
    </row>
    <row r="11" spans="1:5">
      <c r="A11" s="3" t="s">
        <v>437</v>
      </c>
    </row>
    <row r="12" spans="1:5">
      <c r="A12" s="4" t="s">
        <v>548</v>
      </c>
      <c r="B12" s="6" t="n">
        <v>400</v>
      </c>
    </row>
    <row r="13" spans="1:5">
      <c r="A13" s="4" t="s">
        <v>544</v>
      </c>
      <c r="C13" s="6" t="n">
        <v>4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50</v>
      </c>
    </row>
    <row r="3" spans="1:3">
      <c r="A3" s="4" t="s">
        <v>551</v>
      </c>
      <c r="B3" s="6" t="n">
        <v>2810</v>
      </c>
      <c r="C3" s="6" t="n">
        <v>3062</v>
      </c>
    </row>
    <row r="4" spans="1:3">
      <c r="A4" s="4" t="s">
        <v>552</v>
      </c>
      <c r="B4" s="5" t="n">
        <v>2489</v>
      </c>
      <c r="C4" s="5" t="n">
        <v>2681</v>
      </c>
    </row>
    <row r="5" spans="1:3">
      <c r="A5" s="4" t="s">
        <v>553</v>
      </c>
      <c r="B5" s="5" t="n">
        <v>11662</v>
      </c>
      <c r="C5" s="5" t="n">
        <v>9462</v>
      </c>
    </row>
    <row r="6" spans="1:3">
      <c r="A6" s="4" t="s">
        <v>554</v>
      </c>
      <c r="B6" s="5" t="n">
        <v>2617</v>
      </c>
    </row>
    <row r="7" spans="1:3">
      <c r="A7" s="4" t="s">
        <v>555</v>
      </c>
      <c r="B7" s="6" t="n">
        <v>19578</v>
      </c>
      <c r="C7" s="6" t="n">
        <v>15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0</v>
      </c>
    </row>
    <row r="3" spans="1:3">
      <c r="A3" s="4" t="s">
        <v>557</v>
      </c>
      <c r="B3" s="8" t="n">
        <v>1.1</v>
      </c>
      <c r="C3" s="8"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409</v>
      </c>
    </row>
    <row r="3" spans="1:3">
      <c r="A3" s="4" t="s">
        <v>559</v>
      </c>
      <c r="B3" s="6" t="n">
        <v>19711</v>
      </c>
      <c r="C3" s="6" t="n">
        <v>16967</v>
      </c>
    </row>
    <row r="4" spans="1:3">
      <c r="A4" s="4" t="s">
        <v>560</v>
      </c>
      <c r="B4" s="5" t="n">
        <v>-11699</v>
      </c>
      <c r="C4" s="5" t="n">
        <v>-9945</v>
      </c>
    </row>
    <row r="5" spans="1:3">
      <c r="A5" s="4" t="s">
        <v>39</v>
      </c>
      <c r="B5" s="5" t="n">
        <v>8012</v>
      </c>
      <c r="C5" s="5" t="n">
        <v>7022</v>
      </c>
    </row>
    <row r="6" spans="1:3">
      <c r="A6" s="4" t="s">
        <v>561</v>
      </c>
    </row>
    <row r="7" spans="1:3">
      <c r="A7" s="3" t="s">
        <v>409</v>
      </c>
    </row>
    <row r="8" spans="1:3">
      <c r="A8" s="4" t="s">
        <v>559</v>
      </c>
      <c r="B8" s="5" t="n">
        <v>2801</v>
      </c>
      <c r="C8" s="5" t="n">
        <v>2560</v>
      </c>
    </row>
    <row r="9" spans="1:3">
      <c r="A9" s="4" t="s">
        <v>562</v>
      </c>
    </row>
    <row r="10" spans="1:3">
      <c r="A10" s="3" t="s">
        <v>409</v>
      </c>
    </row>
    <row r="11" spans="1:3">
      <c r="A11" s="4" t="s">
        <v>559</v>
      </c>
      <c r="B11" s="5" t="n">
        <v>10331</v>
      </c>
      <c r="C11" s="5" t="n">
        <v>8264</v>
      </c>
    </row>
    <row r="12" spans="1:3">
      <c r="A12" s="4" t="s">
        <v>563</v>
      </c>
    </row>
    <row r="13" spans="1:3">
      <c r="A13" s="3" t="s">
        <v>409</v>
      </c>
    </row>
    <row r="14" spans="1:3">
      <c r="A14" s="4" t="s">
        <v>559</v>
      </c>
      <c r="B14" s="6" t="n">
        <v>6579</v>
      </c>
      <c r="C14" s="6" t="n">
        <v>61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4</v>
      </c>
    </row>
    <row r="3" spans="1:4">
      <c r="A3" s="3" t="s">
        <v>177</v>
      </c>
    </row>
    <row r="4" spans="1:4">
      <c r="A4" s="4" t="s">
        <v>565</v>
      </c>
      <c r="B4" s="6" t="n">
        <v>1986</v>
      </c>
      <c r="C4" s="6" t="n">
        <v>1881</v>
      </c>
      <c r="D4" s="6" t="n">
        <v>17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180</v>
      </c>
    </row>
    <row r="4" spans="1:3">
      <c r="A4" s="4" t="s">
        <v>567</v>
      </c>
      <c r="B4" s="6" t="n">
        <v>17789</v>
      </c>
      <c r="C4" s="6" t="n">
        <v>17281</v>
      </c>
    </row>
    <row r="5" spans="1:3">
      <c r="A5" s="4" t="s">
        <v>568</v>
      </c>
      <c r="B5" s="5" t="n">
        <v>5660</v>
      </c>
      <c r="C5" s="5" t="n">
        <v>742</v>
      </c>
    </row>
    <row r="6" spans="1:3">
      <c r="A6" s="4" t="s">
        <v>569</v>
      </c>
      <c r="B6" s="5" t="n">
        <v>-23</v>
      </c>
      <c r="C6" s="5" t="n">
        <v>-234</v>
      </c>
    </row>
    <row r="7" spans="1:3">
      <c r="A7" s="4" t="s">
        <v>570</v>
      </c>
      <c r="B7" s="6" t="n">
        <v>23426</v>
      </c>
      <c r="C7" s="6" t="n">
        <v>177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18886</v>
      </c>
      <c r="C3" s="6" t="n">
        <v>13771</v>
      </c>
    </row>
    <row r="4" spans="1:3">
      <c r="A4" s="4" t="s">
        <v>574</v>
      </c>
      <c r="B4" s="5" t="n">
        <v>8989</v>
      </c>
      <c r="C4" s="5" t="n">
        <v>7435</v>
      </c>
    </row>
    <row r="5" spans="1:3">
      <c r="A5" s="4" t="s">
        <v>575</v>
      </c>
      <c r="B5" s="5" t="n">
        <v>9897</v>
      </c>
      <c r="C5" s="5" t="n">
        <v>6336</v>
      </c>
    </row>
    <row r="6" spans="1:3">
      <c r="A6" s="4" t="s">
        <v>576</v>
      </c>
    </row>
    <row r="7" spans="1:3">
      <c r="A7" s="3" t="s">
        <v>572</v>
      </c>
    </row>
    <row r="8" spans="1:3">
      <c r="A8" s="4" t="s">
        <v>573</v>
      </c>
      <c r="B8" s="5" t="n">
        <v>10173</v>
      </c>
      <c r="C8" s="5" t="n">
        <v>7113</v>
      </c>
    </row>
    <row r="9" spans="1:3">
      <c r="A9" s="4" t="s">
        <v>574</v>
      </c>
      <c r="B9" s="5" t="n">
        <v>4017</v>
      </c>
      <c r="C9" s="5" t="n">
        <v>3247</v>
      </c>
    </row>
    <row r="10" spans="1:3">
      <c r="A10" s="4" t="s">
        <v>575</v>
      </c>
      <c r="B10" s="5" t="n">
        <v>6156</v>
      </c>
      <c r="C10" s="5" t="n">
        <v>3866</v>
      </c>
    </row>
    <row r="11" spans="1:3">
      <c r="A11" s="4" t="s">
        <v>577</v>
      </c>
    </row>
    <row r="12" spans="1:3">
      <c r="A12" s="3" t="s">
        <v>572</v>
      </c>
    </row>
    <row r="13" spans="1:3">
      <c r="A13" s="4" t="s">
        <v>573</v>
      </c>
      <c r="B13" s="5" t="n">
        <v>1939</v>
      </c>
      <c r="C13" s="5" t="n">
        <v>1560</v>
      </c>
    </row>
    <row r="14" spans="1:3">
      <c r="A14" s="4" t="s">
        <v>574</v>
      </c>
      <c r="B14" s="5" t="n">
        <v>1359</v>
      </c>
      <c r="C14" s="5" t="n">
        <v>1230</v>
      </c>
    </row>
    <row r="15" spans="1:3">
      <c r="A15" s="4" t="s">
        <v>575</v>
      </c>
      <c r="B15" s="5" t="n">
        <v>580</v>
      </c>
      <c r="C15" s="5" t="n">
        <v>330</v>
      </c>
    </row>
    <row r="16" spans="1:3">
      <c r="A16" s="4" t="s">
        <v>578</v>
      </c>
    </row>
    <row r="17" spans="1:3">
      <c r="A17" s="3" t="s">
        <v>572</v>
      </c>
    </row>
    <row r="18" spans="1:3">
      <c r="A18" s="4" t="s">
        <v>573</v>
      </c>
      <c r="B18" s="5" t="n">
        <v>5216</v>
      </c>
      <c r="C18" s="5" t="n">
        <v>3801</v>
      </c>
    </row>
    <row r="19" spans="1:3">
      <c r="A19" s="4" t="s">
        <v>574</v>
      </c>
      <c r="B19" s="5" t="n">
        <v>2588</v>
      </c>
      <c r="C19" s="5" t="n">
        <v>2143</v>
      </c>
    </row>
    <row r="20" spans="1:3">
      <c r="A20" s="4" t="s">
        <v>575</v>
      </c>
      <c r="B20" s="5" t="n">
        <v>2628</v>
      </c>
      <c r="C20" s="5" t="n">
        <v>1658</v>
      </c>
    </row>
    <row r="21" spans="1:3">
      <c r="A21" s="4" t="s">
        <v>579</v>
      </c>
    </row>
    <row r="22" spans="1:3">
      <c r="A22" s="3" t="s">
        <v>572</v>
      </c>
    </row>
    <row r="23" spans="1:3">
      <c r="A23" s="4" t="s">
        <v>573</v>
      </c>
      <c r="B23" s="5" t="n">
        <v>1558</v>
      </c>
      <c r="C23" s="5" t="n">
        <v>1297</v>
      </c>
    </row>
    <row r="24" spans="1:3">
      <c r="A24" s="4" t="s">
        <v>574</v>
      </c>
      <c r="B24" s="5" t="n">
        <v>1025</v>
      </c>
      <c r="C24" s="5" t="n">
        <v>815</v>
      </c>
    </row>
    <row r="25" spans="1:3">
      <c r="A25" s="4" t="s">
        <v>575</v>
      </c>
      <c r="B25" s="6" t="n">
        <v>533</v>
      </c>
      <c r="C25" s="6" t="n">
        <v>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6"/>
  </cols>
  <sheetData>
    <row r="1" spans="1:2">
      <c r="A1" s="1" t="s">
        <v>580</v>
      </c>
      <c r="B1" s="2" t="s">
        <v>1</v>
      </c>
    </row>
    <row r="2" spans="1:2">
      <c r="B2" s="2" t="s">
        <v>2</v>
      </c>
    </row>
    <row r="3" spans="1:2">
      <c r="A3" s="3" t="s">
        <v>572</v>
      </c>
    </row>
    <row r="4" spans="1:2">
      <c r="A4" s="4" t="s">
        <v>581</v>
      </c>
      <c r="B4" s="4" t="s">
        <v>440</v>
      </c>
    </row>
    <row r="5" spans="1:2">
      <c r="A5" s="4" t="s">
        <v>385</v>
      </c>
    </row>
    <row r="6" spans="1:2">
      <c r="A6" s="3" t="s">
        <v>572</v>
      </c>
    </row>
    <row r="7" spans="1:2">
      <c r="A7" s="4" t="s">
        <v>387</v>
      </c>
      <c r="B7" s="4" t="s">
        <v>388</v>
      </c>
    </row>
    <row r="8" spans="1:2">
      <c r="A8" s="4" t="s">
        <v>389</v>
      </c>
    </row>
    <row r="9" spans="1:2">
      <c r="A9" s="3" t="s">
        <v>572</v>
      </c>
    </row>
    <row r="10" spans="1:2">
      <c r="A10" s="4" t="s">
        <v>387</v>
      </c>
      <c r="B10" s="4" t="s">
        <v>3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7"/>
    <col customWidth="1" max="6" min="6" width="55"/>
    <col customWidth="1" max="7" min="7" width="24"/>
  </cols>
  <sheetData>
    <row r="1" spans="1:7">
      <c r="A1" s="1" t="s">
        <v>106</v>
      </c>
      <c r="B1" s="2" t="s">
        <v>107</v>
      </c>
      <c r="C1" s="2" t="s">
        <v>108</v>
      </c>
      <c r="D1" s="2" t="s">
        <v>109</v>
      </c>
      <c r="E1" s="2" t="s">
        <v>110</v>
      </c>
      <c r="F1" s="2" t="s">
        <v>111</v>
      </c>
      <c r="G1" s="2" t="s">
        <v>112</v>
      </c>
    </row>
    <row r="2" spans="1:7">
      <c r="A2" s="4" t="s">
        <v>113</v>
      </c>
      <c r="B2" s="6" t="n">
        <v>56562</v>
      </c>
      <c r="C2" s="6" t="n">
        <v>170</v>
      </c>
      <c r="D2" s="6" t="n">
        <v>65354</v>
      </c>
      <c r="E2" s="6" t="n">
        <v>-667</v>
      </c>
      <c r="F2" s="6" t="n">
        <v>-253</v>
      </c>
      <c r="G2" s="6" t="n">
        <v>-8042</v>
      </c>
    </row>
    <row r="3" spans="1:7">
      <c r="A3" s="4" t="s">
        <v>114</v>
      </c>
      <c r="C3" s="5" t="n">
        <v>16959330</v>
      </c>
      <c r="G3" s="5" t="n">
        <v>1380119</v>
      </c>
    </row>
    <row r="4" spans="1:7">
      <c r="A4" s="4" t="s">
        <v>94</v>
      </c>
      <c r="B4" s="5" t="n">
        <v>3915</v>
      </c>
      <c r="E4" s="5" t="n">
        <v>3915</v>
      </c>
    </row>
    <row r="5" spans="1:7">
      <c r="A5" s="4" t="s">
        <v>115</v>
      </c>
      <c r="B5" s="5" t="n">
        <v>-2112</v>
      </c>
      <c r="F5" s="5" t="n">
        <v>-2112</v>
      </c>
    </row>
    <row r="6" spans="1:7">
      <c r="A6" s="4" t="s">
        <v>116</v>
      </c>
      <c r="B6" s="5" t="n">
        <v>10490</v>
      </c>
      <c r="C6" s="6" t="n">
        <v>16</v>
      </c>
      <c r="D6" s="5" t="n">
        <v>10474</v>
      </c>
    </row>
    <row r="7" spans="1:7">
      <c r="A7" s="4" t="s">
        <v>117</v>
      </c>
      <c r="C7" s="5" t="n">
        <v>1644500</v>
      </c>
    </row>
    <row r="8" spans="1:7">
      <c r="A8" s="4" t="s">
        <v>118</v>
      </c>
      <c r="B8" s="5" t="n">
        <v>343</v>
      </c>
      <c r="C8" s="6" t="n">
        <v>1</v>
      </c>
      <c r="D8" s="5" t="n">
        <v>342</v>
      </c>
    </row>
    <row r="9" spans="1:7">
      <c r="A9" s="4" t="s">
        <v>119</v>
      </c>
      <c r="C9" s="5" t="n">
        <v>103064</v>
      </c>
    </row>
    <row r="10" spans="1:7">
      <c r="A10" s="4" t="s">
        <v>120</v>
      </c>
      <c r="B10" s="5" t="n">
        <v>1</v>
      </c>
      <c r="C10" s="6" t="n">
        <v>1</v>
      </c>
    </row>
    <row r="11" spans="1:7">
      <c r="A11" s="4" t="s">
        <v>121</v>
      </c>
      <c r="C11" s="5" t="n">
        <v>71542</v>
      </c>
    </row>
    <row r="12" spans="1:7">
      <c r="A12" s="4" t="s">
        <v>122</v>
      </c>
      <c r="B12" s="5" t="n">
        <v>225</v>
      </c>
      <c r="D12" s="5" t="n">
        <v>225</v>
      </c>
    </row>
    <row r="13" spans="1:7">
      <c r="A13" s="4" t="s">
        <v>123</v>
      </c>
      <c r="B13" s="5" t="n">
        <v>1302</v>
      </c>
      <c r="D13" s="5" t="n">
        <v>1302</v>
      </c>
    </row>
    <row r="14" spans="1:7">
      <c r="A14" s="4" t="s">
        <v>124</v>
      </c>
      <c r="B14" s="5" t="n">
        <v>-211</v>
      </c>
      <c r="G14" s="6" t="n">
        <v>-211</v>
      </c>
    </row>
    <row r="15" spans="1:7">
      <c r="A15" s="4" t="s">
        <v>125</v>
      </c>
      <c r="G15" s="5" t="n">
        <v>27092</v>
      </c>
    </row>
    <row r="16" spans="1:7">
      <c r="A16" s="4" t="s">
        <v>126</v>
      </c>
      <c r="B16" s="5" t="n">
        <v>-2308</v>
      </c>
      <c r="D16" s="5" t="n">
        <v>-2308</v>
      </c>
    </row>
    <row r="17" spans="1:7">
      <c r="A17" s="4" t="s">
        <v>127</v>
      </c>
      <c r="B17" s="5" t="n">
        <v>68207</v>
      </c>
      <c r="C17" s="6" t="n">
        <v>188</v>
      </c>
      <c r="D17" s="5" t="n">
        <v>75389</v>
      </c>
      <c r="E17" s="5" t="n">
        <v>3248</v>
      </c>
      <c r="F17" s="5" t="n">
        <v>-2365</v>
      </c>
      <c r="G17" s="6" t="n">
        <v>-8253</v>
      </c>
    </row>
    <row r="18" spans="1:7">
      <c r="A18" s="4" t="s">
        <v>128</v>
      </c>
      <c r="C18" s="5" t="n">
        <v>18778436</v>
      </c>
      <c r="G18" s="5" t="n">
        <v>1407211</v>
      </c>
    </row>
    <row r="19" spans="1:7">
      <c r="A19" s="4" t="s">
        <v>94</v>
      </c>
      <c r="B19" s="5" t="n">
        <v>7758</v>
      </c>
      <c r="E19" s="5" t="n">
        <v>7758</v>
      </c>
    </row>
    <row r="20" spans="1:7">
      <c r="A20" s="4" t="s">
        <v>115</v>
      </c>
      <c r="B20" s="5" t="n">
        <v>-1684</v>
      </c>
      <c r="F20" s="5" t="n">
        <v>-1684</v>
      </c>
    </row>
    <row r="21" spans="1:7">
      <c r="A21" s="4" t="s">
        <v>118</v>
      </c>
      <c r="B21" s="5" t="n">
        <v>4836</v>
      </c>
      <c r="C21" s="6" t="n">
        <v>9</v>
      </c>
      <c r="D21" s="5" t="n">
        <v>4827</v>
      </c>
    </row>
    <row r="22" spans="1:7">
      <c r="A22" s="4" t="s">
        <v>119</v>
      </c>
      <c r="C22" s="5" t="n">
        <v>906936</v>
      </c>
    </row>
    <row r="23" spans="1:7">
      <c r="A23" s="4" t="s">
        <v>120</v>
      </c>
      <c r="B23" s="5" t="n">
        <v>0</v>
      </c>
    </row>
    <row r="24" spans="1:7">
      <c r="A24" s="4" t="s">
        <v>121</v>
      </c>
      <c r="C24" s="5" t="n">
        <v>62949</v>
      </c>
    </row>
    <row r="25" spans="1:7">
      <c r="A25" s="4" t="s">
        <v>122</v>
      </c>
      <c r="B25" s="5" t="n">
        <v>454</v>
      </c>
      <c r="D25" s="5" t="n">
        <v>454</v>
      </c>
    </row>
    <row r="26" spans="1:7">
      <c r="A26" s="4" t="s">
        <v>123</v>
      </c>
      <c r="B26" s="5" t="n">
        <v>1424</v>
      </c>
      <c r="D26" s="5" t="n">
        <v>1424</v>
      </c>
    </row>
    <row r="27" spans="1:7">
      <c r="A27" s="4" t="s">
        <v>124</v>
      </c>
      <c r="B27" s="5" t="n">
        <v>-266</v>
      </c>
      <c r="G27" s="6" t="n">
        <v>-266</v>
      </c>
    </row>
    <row r="28" spans="1:7">
      <c r="A28" s="4" t="s">
        <v>125</v>
      </c>
      <c r="G28" s="5" t="n">
        <v>23928</v>
      </c>
    </row>
    <row r="29" spans="1:7">
      <c r="A29" s="4" t="s">
        <v>126</v>
      </c>
      <c r="B29" s="5" t="n">
        <v>-2845</v>
      </c>
      <c r="E29" s="5" t="n">
        <v>-2845</v>
      </c>
    </row>
    <row r="30" spans="1:7">
      <c r="A30" s="4" t="s">
        <v>129</v>
      </c>
      <c r="B30" s="5" t="n">
        <v>77884</v>
      </c>
      <c r="C30" s="6" t="n">
        <v>197</v>
      </c>
      <c r="D30" s="5" t="n">
        <v>82094</v>
      </c>
      <c r="E30" s="5" t="n">
        <v>8161</v>
      </c>
      <c r="F30" s="5" t="n">
        <v>-4049</v>
      </c>
      <c r="G30" s="6" t="n">
        <v>-8519</v>
      </c>
    </row>
    <row r="31" spans="1:7">
      <c r="A31" s="4" t="s">
        <v>130</v>
      </c>
      <c r="C31" s="5" t="n">
        <v>19748321</v>
      </c>
      <c r="G31" s="5" t="n">
        <v>1431139</v>
      </c>
    </row>
    <row r="32" spans="1:7">
      <c r="A32" s="4" t="s">
        <v>94</v>
      </c>
      <c r="B32" s="5" t="n">
        <v>10590</v>
      </c>
      <c r="E32" s="5" t="n">
        <v>10590</v>
      </c>
    </row>
    <row r="33" spans="1:7">
      <c r="A33" s="4" t="s">
        <v>115</v>
      </c>
      <c r="B33" s="5" t="n">
        <v>-534</v>
      </c>
      <c r="F33" s="5" t="n">
        <v>-534</v>
      </c>
    </row>
    <row r="34" spans="1:7">
      <c r="A34" s="4" t="s">
        <v>131</v>
      </c>
      <c r="B34" s="5" t="n">
        <v>72</v>
      </c>
      <c r="D34" s="5" t="n">
        <v>165</v>
      </c>
      <c r="E34" s="5" t="n">
        <v>-93</v>
      </c>
    </row>
    <row r="35" spans="1:7">
      <c r="A35" s="4" t="s">
        <v>118</v>
      </c>
      <c r="B35" s="6" t="n">
        <v>1442</v>
      </c>
      <c r="C35" s="6" t="n">
        <v>3</v>
      </c>
      <c r="D35" s="5" t="n">
        <v>1439</v>
      </c>
    </row>
    <row r="36" spans="1:7">
      <c r="A36" s="4" t="s">
        <v>119</v>
      </c>
      <c r="B36" s="5" t="n">
        <v>233495</v>
      </c>
      <c r="C36" s="5" t="n">
        <v>233798</v>
      </c>
    </row>
    <row r="37" spans="1:7">
      <c r="A37" s="4" t="s">
        <v>121</v>
      </c>
      <c r="C37" s="5" t="n">
        <v>58229</v>
      </c>
    </row>
    <row r="38" spans="1:7">
      <c r="A38" s="4" t="s">
        <v>123</v>
      </c>
      <c r="B38" s="6" t="n">
        <v>1680</v>
      </c>
      <c r="D38" s="5" t="n">
        <v>1680</v>
      </c>
    </row>
    <row r="39" spans="1:7">
      <c r="A39" s="4" t="s">
        <v>124</v>
      </c>
      <c r="B39" s="5" t="n">
        <v>-311</v>
      </c>
      <c r="G39" s="6" t="n">
        <v>-311</v>
      </c>
    </row>
    <row r="40" spans="1:7">
      <c r="A40" s="4" t="s">
        <v>125</v>
      </c>
      <c r="G40" s="5" t="n">
        <v>21671</v>
      </c>
    </row>
    <row r="41" spans="1:7">
      <c r="A41" s="4" t="s">
        <v>126</v>
      </c>
      <c r="B41" s="5" t="n">
        <v>-3323</v>
      </c>
      <c r="E41" s="5" t="n">
        <v>-3323</v>
      </c>
    </row>
    <row r="42" spans="1:7">
      <c r="A42" s="4" t="s">
        <v>132</v>
      </c>
      <c r="B42" s="6" t="n">
        <v>87500</v>
      </c>
      <c r="C42" s="6" t="n">
        <v>200</v>
      </c>
      <c r="D42" s="6" t="n">
        <v>85378</v>
      </c>
      <c r="E42" s="6" t="n">
        <v>15335</v>
      </c>
      <c r="F42" s="6" t="n">
        <v>-4583</v>
      </c>
      <c r="G42" s="6" t="n">
        <v>-8830</v>
      </c>
    </row>
    <row r="43" spans="1:7">
      <c r="A43" s="4" t="s">
        <v>133</v>
      </c>
      <c r="C43" s="5" t="n">
        <v>20040348</v>
      </c>
      <c r="G43" s="5" t="n">
        <v>1452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4</v>
      </c>
    </row>
    <row r="3" spans="1:4">
      <c r="A3" s="3" t="s">
        <v>180</v>
      </c>
    </row>
    <row r="4" spans="1:4">
      <c r="A4" s="4" t="s">
        <v>583</v>
      </c>
      <c r="B4" s="6" t="n">
        <v>1605</v>
      </c>
      <c r="C4" s="6" t="n">
        <v>1513</v>
      </c>
      <c r="D4" s="6" t="n">
        <v>15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85</v>
      </c>
    </row>
    <row r="2" spans="1:2">
      <c r="A2" s="3" t="s">
        <v>180</v>
      </c>
    </row>
    <row r="3" spans="1:2">
      <c r="A3" s="4" t="s">
        <v>586</v>
      </c>
      <c r="B3" s="6" t="n">
        <v>1737</v>
      </c>
    </row>
    <row r="4" spans="1:2">
      <c r="A4" s="4" t="s">
        <v>587</v>
      </c>
      <c r="B4" s="5" t="n">
        <v>1552</v>
      </c>
    </row>
    <row r="5" spans="1:2">
      <c r="A5" s="4" t="s">
        <v>588</v>
      </c>
      <c r="B5" s="5" t="n">
        <v>1388</v>
      </c>
    </row>
    <row r="6" spans="1:2">
      <c r="A6" s="4" t="s">
        <v>589</v>
      </c>
      <c r="B6" s="5" t="n">
        <v>1114</v>
      </c>
    </row>
    <row r="7" spans="1:2">
      <c r="A7" s="4" t="s">
        <v>590</v>
      </c>
      <c r="B7" s="6" t="n">
        <v>9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1</v>
      </c>
      <c r="B1" s="2" t="s">
        <v>2</v>
      </c>
      <c r="C1" s="2" t="s">
        <v>32</v>
      </c>
    </row>
    <row r="2" spans="1:3">
      <c r="A2" s="3" t="s">
        <v>183</v>
      </c>
    </row>
    <row r="3" spans="1:3">
      <c r="A3" s="4" t="s">
        <v>592</v>
      </c>
      <c r="B3" s="6" t="n">
        <v>6124</v>
      </c>
      <c r="C3" s="6" t="n">
        <v>6062</v>
      </c>
    </row>
    <row r="4" spans="1:3">
      <c r="A4" s="4" t="s">
        <v>593</v>
      </c>
      <c r="B4" s="5" t="n">
        <v>312</v>
      </c>
      <c r="C4" s="5" t="n">
        <v>483</v>
      </c>
    </row>
    <row r="5" spans="1:3">
      <c r="A5" s="4" t="s">
        <v>594</v>
      </c>
      <c r="B5" s="5" t="n">
        <v>122</v>
      </c>
      <c r="C5" s="5" t="n">
        <v>530</v>
      </c>
    </row>
    <row r="6" spans="1:3">
      <c r="A6" s="4" t="s">
        <v>595</v>
      </c>
      <c r="B6" s="5" t="n">
        <v>2246</v>
      </c>
      <c r="C6" s="5" t="n">
        <v>1762</v>
      </c>
    </row>
    <row r="7" spans="1:3">
      <c r="A7" s="4" t="s">
        <v>107</v>
      </c>
      <c r="B7" s="6" t="n">
        <v>8804</v>
      </c>
      <c r="C7" s="6" t="n">
        <v>88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598</v>
      </c>
      <c r="B3" s="6" t="n">
        <v>1253</v>
      </c>
      <c r="C3" s="6" t="n">
        <v>265</v>
      </c>
    </row>
    <row r="4" spans="1:3">
      <c r="A4" s="4" t="s">
        <v>599</v>
      </c>
      <c r="B4" s="5" t="n">
        <v>394</v>
      </c>
      <c r="C4" s="5" t="n">
        <v>281</v>
      </c>
    </row>
    <row r="5" spans="1:3">
      <c r="A5" s="4" t="s">
        <v>600</v>
      </c>
      <c r="B5" s="5" t="n">
        <v>200</v>
      </c>
      <c r="C5" s="5" t="n">
        <v>89</v>
      </c>
    </row>
    <row r="6" spans="1:3">
      <c r="A6" s="4" t="s">
        <v>595</v>
      </c>
      <c r="B6" s="5" t="n">
        <v>154</v>
      </c>
      <c r="C6" s="5" t="n">
        <v>139</v>
      </c>
    </row>
    <row r="7" spans="1:3">
      <c r="A7" s="4" t="s">
        <v>107</v>
      </c>
      <c r="B7" s="6" t="n">
        <v>2001</v>
      </c>
      <c r="C7" s="6" t="n">
        <v>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1</v>
      </c>
      <c r="B1" s="2" t="s">
        <v>1</v>
      </c>
    </row>
    <row r="2" spans="1:3">
      <c r="B2" s="2" t="s">
        <v>2</v>
      </c>
      <c r="C2" s="2" t="s">
        <v>32</v>
      </c>
    </row>
    <row r="3" spans="1:3">
      <c r="A3" s="3" t="s">
        <v>602</v>
      </c>
    </row>
    <row r="4" spans="1:3">
      <c r="A4" s="4" t="s">
        <v>603</v>
      </c>
      <c r="B4" s="6" t="n">
        <v>2400000</v>
      </c>
    </row>
    <row r="5" spans="1:3">
      <c r="A5" s="4" t="s">
        <v>604</v>
      </c>
      <c r="B5" s="5" t="n">
        <v>2018</v>
      </c>
    </row>
    <row r="6" spans="1:3">
      <c r="A6" s="4" t="s">
        <v>605</v>
      </c>
    </row>
    <row r="7" spans="1:3">
      <c r="A7" s="3" t="s">
        <v>602</v>
      </c>
    </row>
    <row r="8" spans="1:3">
      <c r="A8" s="4" t="s">
        <v>606</v>
      </c>
      <c r="B8" s="6" t="n">
        <v>0</v>
      </c>
      <c r="C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4</v>
      </c>
    </row>
    <row r="3" spans="1:4">
      <c r="A3" s="3" t="s">
        <v>186</v>
      </c>
    </row>
    <row r="4" spans="1:4">
      <c r="A4" s="4" t="s">
        <v>608</v>
      </c>
      <c r="B4" s="6" t="n">
        <v>1580</v>
      </c>
      <c r="C4" s="6" t="n">
        <v>1506</v>
      </c>
      <c r="D4" s="6" t="n">
        <v>14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85</v>
      </c>
    </row>
    <row r="2" spans="1:2">
      <c r="A2" s="3" t="s">
        <v>186</v>
      </c>
    </row>
    <row r="3" spans="1:2">
      <c r="A3" s="4" t="s">
        <v>610</v>
      </c>
      <c r="B3" s="6" t="n">
        <v>8498</v>
      </c>
    </row>
    <row r="4" spans="1:2">
      <c r="A4" s="4" t="s">
        <v>611</v>
      </c>
      <c r="B4" s="5" t="n">
        <v>1546</v>
      </c>
    </row>
    <row r="5" spans="1:2">
      <c r="A5" s="4" t="s">
        <v>612</v>
      </c>
      <c r="B5" s="5" t="n">
        <v>2703</v>
      </c>
    </row>
    <row r="6" spans="1:2">
      <c r="A6" s="4" t="s">
        <v>613</v>
      </c>
      <c r="B6" s="5" t="n">
        <v>2217</v>
      </c>
    </row>
    <row r="7" spans="1:2">
      <c r="A7" s="4" t="s">
        <v>614</v>
      </c>
      <c r="B7" s="5" t="n">
        <v>2032</v>
      </c>
    </row>
    <row r="8" spans="1:2">
      <c r="A8" s="4" t="s">
        <v>615</v>
      </c>
      <c r="B8" s="5" t="n">
        <v>2418</v>
      </c>
    </row>
    <row r="9" spans="1:2">
      <c r="A9" s="4" t="s">
        <v>616</v>
      </c>
      <c r="B9" s="5" t="n">
        <v>2393</v>
      </c>
    </row>
    <row r="10" spans="1:2">
      <c r="A10" s="4" t="s">
        <v>617</v>
      </c>
      <c r="B10" s="5" t="n">
        <v>25</v>
      </c>
    </row>
    <row r="11" spans="1:2">
      <c r="A11" s="4" t="s">
        <v>618</v>
      </c>
      <c r="B11" s="5" t="n">
        <v>0</v>
      </c>
    </row>
    <row r="12" spans="1:2">
      <c r="A12" s="4" t="s">
        <v>619</v>
      </c>
      <c r="B12" s="5" t="n">
        <v>0</v>
      </c>
    </row>
    <row r="13" spans="1:2">
      <c r="A13" s="4" t="s">
        <v>620</v>
      </c>
      <c r="B13" s="5" t="n">
        <v>10916</v>
      </c>
    </row>
    <row r="14" spans="1:2">
      <c r="A14" s="4" t="s">
        <v>621</v>
      </c>
      <c r="B14" s="5" t="n">
        <v>3939</v>
      </c>
    </row>
    <row r="15" spans="1:2">
      <c r="A15" s="4" t="s">
        <v>622</v>
      </c>
      <c r="B15" s="5" t="n">
        <v>2728</v>
      </c>
    </row>
    <row r="16" spans="1:2">
      <c r="A16" s="4" t="s">
        <v>623</v>
      </c>
      <c r="B16" s="5" t="n">
        <v>2217</v>
      </c>
    </row>
    <row r="17" spans="1:2">
      <c r="A17" s="4" t="s">
        <v>624</v>
      </c>
      <c r="B17" s="6" t="n">
        <v>20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4</v>
      </c>
    </row>
    <row r="3" spans="1:4">
      <c r="A3" s="3" t="s">
        <v>189</v>
      </c>
    </row>
    <row r="4" spans="1:4">
      <c r="A4" s="4" t="s">
        <v>626</v>
      </c>
      <c r="B4" s="6" t="n">
        <v>12600</v>
      </c>
      <c r="C4" s="6" t="n">
        <v>10469</v>
      </c>
      <c r="D4" s="6" t="n">
        <v>5341</v>
      </c>
    </row>
    <row r="5" spans="1:4">
      <c r="A5" s="4" t="s">
        <v>627</v>
      </c>
      <c r="B5" s="5" t="n">
        <v>3642</v>
      </c>
      <c r="C5" s="5" t="n">
        <v>955</v>
      </c>
      <c r="D5" s="5" t="n">
        <v>979</v>
      </c>
    </row>
    <row r="6" spans="1:4">
      <c r="A6" s="4" t="s">
        <v>107</v>
      </c>
      <c r="B6" s="6" t="n">
        <v>16242</v>
      </c>
      <c r="C6" s="6" t="n">
        <v>11424</v>
      </c>
      <c r="D6" s="6" t="n">
        <v>63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4</v>
      </c>
    </row>
    <row r="3" spans="1:4">
      <c r="A3" s="3" t="s">
        <v>629</v>
      </c>
    </row>
    <row r="4" spans="1:4">
      <c r="A4" s="4" t="s">
        <v>630</v>
      </c>
      <c r="B4" s="6" t="n">
        <v>4409</v>
      </c>
      <c r="C4" s="6" t="n">
        <v>3218</v>
      </c>
      <c r="D4" s="6" t="n">
        <v>2058</v>
      </c>
    </row>
    <row r="5" spans="1:4">
      <c r="A5" s="4" t="s">
        <v>631</v>
      </c>
      <c r="B5" s="5" t="n">
        <v>393</v>
      </c>
      <c r="C5" s="5" t="n">
        <v>333</v>
      </c>
      <c r="D5" s="5" t="n">
        <v>238</v>
      </c>
    </row>
    <row r="6" spans="1:4">
      <c r="A6" s="4" t="s">
        <v>627</v>
      </c>
      <c r="B6" s="5" t="n">
        <v>710</v>
      </c>
      <c r="C6" s="5" t="n">
        <v>499</v>
      </c>
      <c r="D6" s="5" t="n">
        <v>181</v>
      </c>
    </row>
    <row r="7" spans="1:4">
      <c r="A7" s="4" t="s">
        <v>632</v>
      </c>
      <c r="B7" s="5" t="n">
        <v>5512</v>
      </c>
      <c r="C7" s="5" t="n">
        <v>4050</v>
      </c>
      <c r="D7" s="5" t="n">
        <v>2477</v>
      </c>
    </row>
    <row r="8" spans="1:4">
      <c r="A8" s="3" t="s">
        <v>633</v>
      </c>
    </row>
    <row r="9" spans="1:4">
      <c r="A9" s="4" t="s">
        <v>630</v>
      </c>
      <c r="B9" s="5" t="n">
        <v>197</v>
      </c>
      <c r="C9" s="5" t="n">
        <v>-12</v>
      </c>
      <c r="D9" s="5" t="n">
        <v>-176</v>
      </c>
    </row>
    <row r="10" spans="1:4">
      <c r="A10" s="4" t="s">
        <v>631</v>
      </c>
      <c r="B10" s="5" t="n">
        <v>166</v>
      </c>
      <c r="C10" s="5" t="n">
        <v>-466</v>
      </c>
      <c r="D10" s="5" t="n">
        <v>-14</v>
      </c>
    </row>
    <row r="11" spans="1:4">
      <c r="A11" s="4" t="s">
        <v>627</v>
      </c>
      <c r="B11" s="5" t="n">
        <v>-223</v>
      </c>
      <c r="C11" s="5" t="n">
        <v>94</v>
      </c>
      <c r="D11" s="5" t="n">
        <v>118</v>
      </c>
    </row>
    <row r="12" spans="1:4">
      <c r="A12" s="4" t="s">
        <v>634</v>
      </c>
      <c r="B12" s="5" t="n">
        <v>140</v>
      </c>
      <c r="C12" s="5" t="n">
        <v>-384</v>
      </c>
      <c r="D12" s="5" t="n">
        <v>-72</v>
      </c>
    </row>
    <row r="13" spans="1:4">
      <c r="A13" s="4" t="s">
        <v>93</v>
      </c>
      <c r="B13" s="6" t="n">
        <v>5652</v>
      </c>
      <c r="C13" s="6" t="n">
        <v>3666</v>
      </c>
      <c r="D13" s="6" t="n">
        <v>24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5</v>
      </c>
      <c r="B1" s="2" t="s">
        <v>1</v>
      </c>
    </row>
    <row r="2" spans="1:5">
      <c r="B2" s="2" t="s">
        <v>2</v>
      </c>
      <c r="C2" s="2" t="s">
        <v>32</v>
      </c>
      <c r="D2" s="2" t="s">
        <v>74</v>
      </c>
      <c r="E2" s="2" t="s">
        <v>636</v>
      </c>
    </row>
    <row r="3" spans="1:5">
      <c r="A3" s="3" t="s">
        <v>637</v>
      </c>
    </row>
    <row r="4" spans="1:5">
      <c r="A4" s="4" t="s">
        <v>638</v>
      </c>
      <c r="B4" s="6" t="n">
        <v>5652000</v>
      </c>
      <c r="C4" s="6" t="n">
        <v>3666000</v>
      </c>
      <c r="D4" s="6" t="n">
        <v>2405000</v>
      </c>
    </row>
    <row r="5" spans="1:5">
      <c r="A5" s="4" t="s">
        <v>639</v>
      </c>
      <c r="B5" s="6" t="n">
        <v>390000</v>
      </c>
      <c r="C5" s="5" t="n">
        <v>82000</v>
      </c>
      <c r="D5" s="6" t="n">
        <v>23000</v>
      </c>
      <c r="E5" s="6" t="n">
        <v>111000</v>
      </c>
    </row>
    <row r="6" spans="1:5">
      <c r="A6" s="4" t="s">
        <v>640</v>
      </c>
      <c r="B6" s="10" t="n">
        <v>2025</v>
      </c>
    </row>
    <row r="7" spans="1:5">
      <c r="A7" s="4" t="s">
        <v>641</v>
      </c>
      <c r="B7" s="6" t="n">
        <v>1765000</v>
      </c>
      <c r="C7" s="5" t="n">
        <v>2242000</v>
      </c>
    </row>
    <row r="8" spans="1:5">
      <c r="A8" s="4" t="s">
        <v>642</v>
      </c>
      <c r="B8" s="5" t="n">
        <v>2272000</v>
      </c>
      <c r="C8" s="5" t="n">
        <v>2786000</v>
      </c>
    </row>
    <row r="9" spans="1:5">
      <c r="A9" s="4" t="s">
        <v>643</v>
      </c>
      <c r="B9" s="5" t="n">
        <v>1077000</v>
      </c>
      <c r="C9" s="5" t="n">
        <v>1090000</v>
      </c>
    </row>
    <row r="10" spans="1:5">
      <c r="A10" s="4" t="s">
        <v>378</v>
      </c>
      <c r="B10" s="5" t="n">
        <v>1200000</v>
      </c>
    </row>
    <row r="11" spans="1:5">
      <c r="A11" s="4" t="s">
        <v>379</v>
      </c>
      <c r="B11" s="5" t="n">
        <v>400000</v>
      </c>
    </row>
    <row r="12" spans="1:5">
      <c r="A12" s="4" t="s">
        <v>644</v>
      </c>
    </row>
    <row r="13" spans="1:5">
      <c r="A13" s="3" t="s">
        <v>637</v>
      </c>
    </row>
    <row r="14" spans="1:5">
      <c r="A14" s="4" t="s">
        <v>638</v>
      </c>
      <c r="B14" s="5" t="n">
        <v>-300000</v>
      </c>
    </row>
    <row r="15" spans="1:5">
      <c r="A15" s="4" t="s">
        <v>645</v>
      </c>
    </row>
    <row r="16" spans="1:5">
      <c r="A16" s="3" t="s">
        <v>637</v>
      </c>
    </row>
    <row r="17" spans="1:5">
      <c r="A17" s="4" t="s">
        <v>641</v>
      </c>
      <c r="C17" s="6" t="n">
        <v>400000</v>
      </c>
    </row>
    <row r="18" spans="1:5">
      <c r="A18" s="4" t="s">
        <v>398</v>
      </c>
    </row>
    <row r="19" spans="1:5">
      <c r="A19" s="3" t="s">
        <v>637</v>
      </c>
    </row>
    <row r="20" spans="1:5">
      <c r="A20" s="4" t="s">
        <v>641</v>
      </c>
      <c r="B20" s="5" t="n">
        <v>295000</v>
      </c>
    </row>
    <row r="21" spans="1:5">
      <c r="A21" s="4" t="s">
        <v>646</v>
      </c>
    </row>
    <row r="22" spans="1:5">
      <c r="A22" s="3" t="s">
        <v>637</v>
      </c>
    </row>
    <row r="23" spans="1:5">
      <c r="A23" s="4" t="s">
        <v>641</v>
      </c>
      <c r="B23" s="5" t="n">
        <v>18000</v>
      </c>
    </row>
    <row r="24" spans="1:5">
      <c r="A24" s="4" t="s">
        <v>647</v>
      </c>
    </row>
    <row r="25" spans="1:5">
      <c r="A25" s="3" t="s">
        <v>637</v>
      </c>
    </row>
    <row r="26" spans="1:5">
      <c r="A26" s="4" t="s">
        <v>642</v>
      </c>
      <c r="B26" s="5" t="n">
        <v>3300000</v>
      </c>
    </row>
    <row r="27" spans="1:5">
      <c r="A27" s="4" t="s">
        <v>643</v>
      </c>
      <c r="B27" s="5" t="n">
        <v>3600000</v>
      </c>
    </row>
    <row r="28" spans="1:5">
      <c r="A28" s="4" t="s">
        <v>648</v>
      </c>
    </row>
    <row r="29" spans="1:5">
      <c r="A29" s="3" t="s">
        <v>637</v>
      </c>
    </row>
    <row r="30" spans="1:5">
      <c r="A30" s="4" t="s">
        <v>642</v>
      </c>
      <c r="B30" s="5" t="n">
        <v>2600000</v>
      </c>
    </row>
    <row r="31" spans="1:5">
      <c r="A31" s="4" t="s">
        <v>649</v>
      </c>
    </row>
    <row r="32" spans="1:5">
      <c r="A32" s="3" t="s">
        <v>637</v>
      </c>
    </row>
    <row r="33" spans="1:5">
      <c r="A33" s="4" t="s">
        <v>642</v>
      </c>
      <c r="B33" s="5" t="n">
        <v>1000000</v>
      </c>
    </row>
    <row r="34" spans="1:5">
      <c r="A34" s="4" t="s">
        <v>650</v>
      </c>
    </row>
    <row r="35" spans="1:5">
      <c r="A35" s="3" t="s">
        <v>637</v>
      </c>
    </row>
    <row r="36" spans="1:5">
      <c r="A36" s="4" t="s">
        <v>642</v>
      </c>
      <c r="B36" s="5" t="n">
        <v>400000</v>
      </c>
    </row>
    <row r="37" spans="1:5">
      <c r="A37" s="4" t="s">
        <v>651</v>
      </c>
    </row>
    <row r="38" spans="1:5">
      <c r="A38" s="3" t="s">
        <v>637</v>
      </c>
    </row>
    <row r="39" spans="1:5">
      <c r="A39" s="4" t="s">
        <v>642</v>
      </c>
      <c r="B39" s="5" t="n">
        <v>100000</v>
      </c>
    </row>
    <row r="40" spans="1:5">
      <c r="A40" s="4" t="s">
        <v>652</v>
      </c>
    </row>
    <row r="41" spans="1:5">
      <c r="A41" s="3" t="s">
        <v>637</v>
      </c>
    </row>
    <row r="42" spans="1:5">
      <c r="A42" s="4" t="s">
        <v>642</v>
      </c>
      <c r="B42" s="6" t="n">
        <v>45000</v>
      </c>
    </row>
    <row r="43" spans="1:5">
      <c r="A43" s="4" t="s">
        <v>653</v>
      </c>
      <c r="B43" s="5" t="n">
        <v>2020</v>
      </c>
    </row>
    <row r="44" spans="1:5">
      <c r="A44" s="4" t="s">
        <v>654</v>
      </c>
    </row>
    <row r="45" spans="1:5">
      <c r="A45" s="3" t="s">
        <v>637</v>
      </c>
    </row>
    <row r="46" spans="1:5">
      <c r="A46" s="4" t="s">
        <v>642</v>
      </c>
      <c r="B46" s="6" t="n">
        <v>100000</v>
      </c>
    </row>
    <row r="47" spans="1:5">
      <c r="A47" s="4" t="s">
        <v>655</v>
      </c>
    </row>
    <row r="48" spans="1:5">
      <c r="A48" s="3" t="s">
        <v>637</v>
      </c>
    </row>
    <row r="49" spans="1:5">
      <c r="A49" s="4" t="s">
        <v>656</v>
      </c>
      <c r="B49" s="6" t="n">
        <v>1100000</v>
      </c>
    </row>
    <row r="50" spans="1:5">
      <c r="A50" s="4" t="s">
        <v>657</v>
      </c>
      <c r="B50" s="5" t="n">
        <v>2031</v>
      </c>
    </row>
    <row r="51" spans="1:5">
      <c r="A51" s="4" t="s">
        <v>658</v>
      </c>
    </row>
    <row r="52" spans="1:5">
      <c r="A52" s="3" t="s">
        <v>637</v>
      </c>
    </row>
    <row r="53" spans="1:5">
      <c r="A53" s="4" t="s">
        <v>659</v>
      </c>
      <c r="B53" s="6" t="n">
        <v>200000</v>
      </c>
    </row>
    <row r="54" spans="1:5">
      <c r="A54" s="4" t="s">
        <v>660</v>
      </c>
    </row>
    <row r="55" spans="1:5">
      <c r="A55" s="3" t="s">
        <v>637</v>
      </c>
    </row>
    <row r="56" spans="1:5">
      <c r="A56" s="4" t="s">
        <v>659</v>
      </c>
      <c r="B56" s="6" t="n">
        <v>2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4</v>
      </c>
    </row>
    <row r="3" spans="1:4">
      <c r="A3" s="3" t="s">
        <v>135</v>
      </c>
    </row>
    <row r="4" spans="1:4">
      <c r="A4" s="4" t="s">
        <v>94</v>
      </c>
      <c r="B4" s="6" t="n">
        <v>10590</v>
      </c>
      <c r="C4" s="6" t="n">
        <v>7758</v>
      </c>
      <c r="D4" s="6" t="n">
        <v>3915</v>
      </c>
    </row>
    <row r="5" spans="1:4">
      <c r="A5" s="3" t="s">
        <v>136</v>
      </c>
    </row>
    <row r="6" spans="1:4">
      <c r="A6" s="4" t="s">
        <v>137</v>
      </c>
      <c r="B6" s="5" t="n">
        <v>3591</v>
      </c>
      <c r="C6" s="5" t="n">
        <v>3394</v>
      </c>
      <c r="D6" s="5" t="n">
        <v>3334</v>
      </c>
    </row>
    <row r="7" spans="1:4">
      <c r="A7" s="4" t="s">
        <v>138</v>
      </c>
      <c r="B7" s="5" t="n">
        <v>1680</v>
      </c>
      <c r="C7" s="5" t="n">
        <v>1424</v>
      </c>
      <c r="D7" s="5" t="n">
        <v>1302</v>
      </c>
    </row>
    <row r="8" spans="1:4">
      <c r="A8" s="4" t="s">
        <v>139</v>
      </c>
      <c r="D8" s="5" t="n">
        <v>138</v>
      </c>
    </row>
    <row r="9" spans="1:4">
      <c r="A9" s="4" t="s">
        <v>85</v>
      </c>
      <c r="D9" s="5" t="n">
        <v>229</v>
      </c>
    </row>
    <row r="10" spans="1:4">
      <c r="A10" s="4" t="s">
        <v>140</v>
      </c>
      <c r="B10" s="5" t="n">
        <v>105</v>
      </c>
      <c r="C10" s="5" t="n">
        <v>182</v>
      </c>
      <c r="D10" s="5" t="n">
        <v>54</v>
      </c>
    </row>
    <row r="11" spans="1:4">
      <c r="A11" s="4" t="s">
        <v>141</v>
      </c>
      <c r="B11" s="5" t="n">
        <v>362</v>
      </c>
      <c r="C11" s="5" t="n">
        <v>462</v>
      </c>
      <c r="D11" s="5" t="n">
        <v>667</v>
      </c>
    </row>
    <row r="12" spans="1:4">
      <c r="A12" s="4" t="s">
        <v>142</v>
      </c>
      <c r="B12" s="5" t="n">
        <v>140</v>
      </c>
      <c r="C12" s="5" t="n">
        <v>-384</v>
      </c>
      <c r="D12" s="5" t="n">
        <v>-72</v>
      </c>
    </row>
    <row r="13" spans="1:4">
      <c r="A13" s="4" t="s">
        <v>84</v>
      </c>
      <c r="C13" s="5" t="n">
        <v>-360</v>
      </c>
    </row>
    <row r="14" spans="1:4">
      <c r="A14" s="4" t="s">
        <v>122</v>
      </c>
      <c r="C14" s="5" t="n">
        <v>-454</v>
      </c>
      <c r="D14" s="5" t="n">
        <v>-225</v>
      </c>
    </row>
    <row r="15" spans="1:4">
      <c r="A15" s="4" t="s">
        <v>143</v>
      </c>
      <c r="C15" s="5" t="n">
        <v>5</v>
      </c>
      <c r="D15" s="5" t="n">
        <v>8</v>
      </c>
    </row>
    <row r="16" spans="1:4">
      <c r="A16" s="4" t="s">
        <v>144</v>
      </c>
      <c r="B16" s="5" t="n">
        <v>59</v>
      </c>
      <c r="C16" s="5" t="n">
        <v>100</v>
      </c>
      <c r="D16" s="5" t="n">
        <v>60</v>
      </c>
    </row>
    <row r="17" spans="1:4">
      <c r="A17" s="3" t="s">
        <v>145</v>
      </c>
    </row>
    <row r="18" spans="1:4">
      <c r="A18" s="4" t="s">
        <v>146</v>
      </c>
      <c r="B18" s="5" t="n">
        <v>-922</v>
      </c>
      <c r="C18" s="5" t="n">
        <v>-1879</v>
      </c>
      <c r="D18" s="5" t="n">
        <v>-654</v>
      </c>
    </row>
    <row r="19" spans="1:4">
      <c r="A19" s="4" t="s">
        <v>36</v>
      </c>
      <c r="B19" s="5" t="n">
        <v>-134</v>
      </c>
      <c r="C19" s="5" t="n">
        <v>608</v>
      </c>
      <c r="D19" s="5" t="n">
        <v>-2711</v>
      </c>
    </row>
    <row r="20" spans="1:4">
      <c r="A20" s="4" t="s">
        <v>147</v>
      </c>
      <c r="B20" s="5" t="n">
        <v>1528</v>
      </c>
      <c r="C20" s="5" t="n">
        <v>-2035</v>
      </c>
      <c r="D20" s="5" t="n">
        <v>553</v>
      </c>
    </row>
    <row r="21" spans="1:4">
      <c r="A21" s="4" t="s">
        <v>148</v>
      </c>
      <c r="B21" s="5" t="n">
        <v>-103</v>
      </c>
      <c r="C21" s="5" t="n">
        <v>2617</v>
      </c>
      <c r="D21" s="5" t="n">
        <v>-1086</v>
      </c>
    </row>
    <row r="22" spans="1:4">
      <c r="A22" s="4" t="s">
        <v>149</v>
      </c>
      <c r="B22" s="5" t="n">
        <v>16896</v>
      </c>
      <c r="C22" s="5" t="n">
        <v>11438</v>
      </c>
      <c r="D22" s="5" t="n">
        <v>5512</v>
      </c>
    </row>
    <row r="23" spans="1:4">
      <c r="A23" s="3" t="s">
        <v>150</v>
      </c>
    </row>
    <row r="24" spans="1:4">
      <c r="A24" s="4" t="s">
        <v>151</v>
      </c>
      <c r="B24" s="5" t="n">
        <v>-2841</v>
      </c>
      <c r="C24" s="5" t="n">
        <v>-2273</v>
      </c>
      <c r="D24" s="5" t="n">
        <v>-1174</v>
      </c>
    </row>
    <row r="25" spans="1:4">
      <c r="A25" s="4" t="s">
        <v>152</v>
      </c>
      <c r="B25" s="5" t="n">
        <v>-14368</v>
      </c>
      <c r="C25" s="5" t="n">
        <v>-1565</v>
      </c>
      <c r="D25" s="5" t="n">
        <v>-6559</v>
      </c>
    </row>
    <row r="26" spans="1:4">
      <c r="A26" s="4" t="s">
        <v>153</v>
      </c>
      <c r="C26" s="5" t="n">
        <v>360</v>
      </c>
    </row>
    <row r="27" spans="1:4">
      <c r="A27" s="4" t="s">
        <v>154</v>
      </c>
      <c r="C27" s="5" t="n">
        <v>15</v>
      </c>
    </row>
    <row r="28" spans="1:4">
      <c r="A28" s="4" t="s">
        <v>155</v>
      </c>
      <c r="B28" s="5" t="n">
        <v>-2</v>
      </c>
      <c r="C28" s="5" t="n">
        <v>-17</v>
      </c>
      <c r="D28" s="5" t="n">
        <v>-15</v>
      </c>
    </row>
    <row r="29" spans="1:4">
      <c r="A29" s="4" t="s">
        <v>156</v>
      </c>
      <c r="B29" s="5" t="n">
        <v>-17211</v>
      </c>
      <c r="C29" s="5" t="n">
        <v>-3480</v>
      </c>
      <c r="D29" s="5" t="n">
        <v>-7748</v>
      </c>
    </row>
    <row r="30" spans="1:4">
      <c r="A30" s="3" t="s">
        <v>157</v>
      </c>
    </row>
    <row r="31" spans="1:4">
      <c r="A31" s="4" t="s">
        <v>158</v>
      </c>
      <c r="D31" s="5" t="n">
        <v>-1133</v>
      </c>
    </row>
    <row r="32" spans="1:4">
      <c r="A32" s="4" t="s">
        <v>159</v>
      </c>
      <c r="B32" s="5" t="n">
        <v>-385</v>
      </c>
      <c r="C32" s="5" t="n">
        <v>-1100</v>
      </c>
      <c r="D32" s="5" t="n">
        <v>-745</v>
      </c>
    </row>
    <row r="33" spans="1:4">
      <c r="A33" s="4" t="s">
        <v>160</v>
      </c>
      <c r="B33" s="5" t="n">
        <v>1442</v>
      </c>
      <c r="C33" s="5" t="n">
        <v>4836</v>
      </c>
      <c r="D33" s="5" t="n">
        <v>10834</v>
      </c>
    </row>
    <row r="34" spans="1:4">
      <c r="A34" s="4" t="s">
        <v>161</v>
      </c>
      <c r="B34" s="5" t="n">
        <v>-311</v>
      </c>
      <c r="C34" s="5" t="n">
        <v>-266</v>
      </c>
      <c r="D34" s="5" t="n">
        <v>-211</v>
      </c>
    </row>
    <row r="35" spans="1:4">
      <c r="A35" s="4" t="s">
        <v>126</v>
      </c>
      <c r="B35" s="5" t="n">
        <v>-3323</v>
      </c>
      <c r="C35" s="5" t="n">
        <v>-2845</v>
      </c>
      <c r="D35" s="5" t="n">
        <v>-2308</v>
      </c>
    </row>
    <row r="36" spans="1:4">
      <c r="A36" s="4" t="s">
        <v>122</v>
      </c>
      <c r="C36" s="5" t="n">
        <v>454</v>
      </c>
      <c r="D36" s="5" t="n">
        <v>225</v>
      </c>
    </row>
    <row r="37" spans="1:4">
      <c r="A37" s="4" t="s">
        <v>162</v>
      </c>
      <c r="B37" s="5" t="n">
        <v>-2577</v>
      </c>
      <c r="C37" s="5" t="n">
        <v>1079</v>
      </c>
      <c r="D37" s="5" t="n">
        <v>6662</v>
      </c>
    </row>
    <row r="38" spans="1:4">
      <c r="A38" s="4" t="s">
        <v>163</v>
      </c>
      <c r="B38" s="5" t="n">
        <v>-271</v>
      </c>
      <c r="C38" s="5" t="n">
        <v>-278</v>
      </c>
      <c r="D38" s="5" t="n">
        <v>-445</v>
      </c>
    </row>
    <row r="39" spans="1:4">
      <c r="A39" s="4" t="s">
        <v>164</v>
      </c>
      <c r="B39" s="5" t="n">
        <v>-3163</v>
      </c>
      <c r="C39" s="5" t="n">
        <v>8759</v>
      </c>
      <c r="D39" s="5" t="n">
        <v>3981</v>
      </c>
    </row>
    <row r="40" spans="1:4">
      <c r="A40" s="4" t="s">
        <v>165</v>
      </c>
      <c r="B40" s="5" t="n">
        <v>27451</v>
      </c>
      <c r="C40" s="5" t="n">
        <v>18692</v>
      </c>
      <c r="D40" s="5" t="n">
        <v>14711</v>
      </c>
    </row>
    <row r="41" spans="1:4">
      <c r="A41" s="4" t="s">
        <v>166</v>
      </c>
      <c r="B41" s="6" t="n">
        <v>24288</v>
      </c>
      <c r="C41" s="6" t="n">
        <v>27451</v>
      </c>
      <c r="D41" s="6" t="n">
        <v>186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4</v>
      </c>
    </row>
    <row r="3" spans="1:4">
      <c r="A3" s="3" t="s">
        <v>189</v>
      </c>
    </row>
    <row r="4" spans="1:4">
      <c r="A4" s="4" t="s">
        <v>662</v>
      </c>
      <c r="B4" s="6" t="n">
        <v>82</v>
      </c>
      <c r="C4" s="6" t="n">
        <v>23</v>
      </c>
      <c r="D4" s="6" t="n">
        <v>111</v>
      </c>
    </row>
    <row r="5" spans="1:4">
      <c r="A5" s="4" t="s">
        <v>663</v>
      </c>
      <c r="B5" s="5" t="n">
        <v>95</v>
      </c>
      <c r="D5" s="5" t="n">
        <v>20</v>
      </c>
    </row>
    <row r="6" spans="1:4">
      <c r="A6" s="4" t="s">
        <v>664</v>
      </c>
      <c r="B6" s="5" t="n">
        <v>213</v>
      </c>
      <c r="C6" s="5" t="n">
        <v>59</v>
      </c>
    </row>
    <row r="7" spans="1:4">
      <c r="A7" s="4" t="s">
        <v>665</v>
      </c>
      <c r="D7" s="5" t="n">
        <v>-33</v>
      </c>
    </row>
    <row r="8" spans="1:4">
      <c r="A8" s="4" t="s">
        <v>666</v>
      </c>
      <c r="D8" s="5" t="n">
        <v>-75</v>
      </c>
    </row>
    <row r="9" spans="1:4">
      <c r="A9" s="4" t="s">
        <v>667</v>
      </c>
      <c r="B9" s="6" t="n">
        <v>390</v>
      </c>
      <c r="C9" s="6" t="n">
        <v>82</v>
      </c>
      <c r="D9" s="6"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8</v>
      </c>
      <c r="B1" s="2" t="s">
        <v>2</v>
      </c>
      <c r="C1" s="2" t="s">
        <v>32</v>
      </c>
    </row>
    <row r="2" spans="1:3">
      <c r="A2" s="3" t="s">
        <v>669</v>
      </c>
    </row>
    <row r="3" spans="1:3">
      <c r="A3" s="4" t="s">
        <v>465</v>
      </c>
      <c r="B3" s="6" t="n">
        <v>753</v>
      </c>
      <c r="C3" s="6" t="n">
        <v>589</v>
      </c>
    </row>
    <row r="4" spans="1:3">
      <c r="A4" s="4" t="s">
        <v>642</v>
      </c>
      <c r="B4" s="5" t="n">
        <v>2272</v>
      </c>
      <c r="C4" s="5" t="n">
        <v>2786</v>
      </c>
    </row>
    <row r="5" spans="1:3">
      <c r="A5" s="4" t="s">
        <v>656</v>
      </c>
      <c r="B5" s="5" t="n">
        <v>491</v>
      </c>
      <c r="C5" s="5" t="n">
        <v>654</v>
      </c>
    </row>
    <row r="6" spans="1:3">
      <c r="A6" s="4" t="s">
        <v>670</v>
      </c>
      <c r="B6" s="5" t="n">
        <v>1077</v>
      </c>
      <c r="C6" s="5" t="n">
        <v>1090</v>
      </c>
    </row>
    <row r="7" spans="1:3">
      <c r="A7" s="4" t="s">
        <v>671</v>
      </c>
      <c r="B7" s="5" t="n">
        <v>655</v>
      </c>
      <c r="C7" s="5" t="n">
        <v>631</v>
      </c>
    </row>
    <row r="8" spans="1:3">
      <c r="A8" s="4" t="s">
        <v>463</v>
      </c>
      <c r="B8" s="5" t="n">
        <v>1299</v>
      </c>
      <c r="C8" s="5" t="n">
        <v>996</v>
      </c>
    </row>
    <row r="9" spans="1:3">
      <c r="A9" s="4" t="s">
        <v>672</v>
      </c>
      <c r="B9" s="5" t="n">
        <v>585</v>
      </c>
      <c r="C9" s="5" t="n">
        <v>355</v>
      </c>
    </row>
    <row r="10" spans="1:3">
      <c r="A10" s="4" t="s">
        <v>595</v>
      </c>
      <c r="B10" s="5" t="n">
        <v>35</v>
      </c>
      <c r="C10" s="5" t="n">
        <v>16</v>
      </c>
    </row>
    <row r="11" spans="1:3">
      <c r="A11" s="4" t="s">
        <v>673</v>
      </c>
      <c r="B11" s="5" t="n">
        <v>7167</v>
      </c>
      <c r="C11" s="5" t="n">
        <v>7117</v>
      </c>
    </row>
    <row r="12" spans="1:3">
      <c r="A12" s="3" t="s">
        <v>674</v>
      </c>
    </row>
    <row r="13" spans="1:3">
      <c r="A13" s="4" t="s">
        <v>675</v>
      </c>
      <c r="B13" s="5" t="n">
        <v>-571</v>
      </c>
      <c r="C13" s="5" t="n">
        <v>-668</v>
      </c>
    </row>
    <row r="14" spans="1:3">
      <c r="A14" s="4" t="s">
        <v>40</v>
      </c>
      <c r="B14" s="5" t="n">
        <v>-3956</v>
      </c>
      <c r="C14" s="5" t="n">
        <v>-3504</v>
      </c>
    </row>
    <row r="15" spans="1:3">
      <c r="A15" s="4" t="s">
        <v>676</v>
      </c>
      <c r="B15" s="5" t="n">
        <v>-1374</v>
      </c>
      <c r="C15" s="5" t="n">
        <v>-1176</v>
      </c>
    </row>
    <row r="16" spans="1:3">
      <c r="A16" s="4" t="s">
        <v>595</v>
      </c>
      <c r="B16" s="5" t="n">
        <v>-43</v>
      </c>
    </row>
    <row r="17" spans="1:3">
      <c r="A17" s="4" t="s">
        <v>677</v>
      </c>
      <c r="B17" s="5" t="n">
        <v>-5944</v>
      </c>
      <c r="C17" s="5" t="n">
        <v>-5348</v>
      </c>
    </row>
    <row r="18" spans="1:3">
      <c r="A18" s="4" t="s">
        <v>678</v>
      </c>
      <c r="B18" s="5" t="n">
        <v>1223</v>
      </c>
      <c r="C18" s="5" t="n">
        <v>1769</v>
      </c>
    </row>
    <row r="19" spans="1:3">
      <c r="A19" s="4" t="s">
        <v>679</v>
      </c>
      <c r="B19" s="5" t="n">
        <v>-1765</v>
      </c>
      <c r="C19" s="5" t="n">
        <v>-2242</v>
      </c>
    </row>
    <row r="20" spans="1:3">
      <c r="A20" s="4" t="s">
        <v>680</v>
      </c>
      <c r="B20" s="5" t="n">
        <v>-542</v>
      </c>
      <c r="C20" s="5" t="n">
        <v>-473</v>
      </c>
    </row>
    <row r="21" spans="1:3">
      <c r="A21" s="3" t="s">
        <v>681</v>
      </c>
    </row>
    <row r="22" spans="1:3">
      <c r="A22" s="4" t="s">
        <v>682</v>
      </c>
      <c r="B22" s="5" t="n">
        <v>1400</v>
      </c>
      <c r="C22" s="5" t="n">
        <v>1205</v>
      </c>
    </row>
    <row r="23" spans="1:3">
      <c r="A23" s="4" t="s">
        <v>683</v>
      </c>
      <c r="B23" s="5" t="n">
        <v>-1941</v>
      </c>
      <c r="C23" s="5" t="n">
        <v>-1678</v>
      </c>
    </row>
    <row r="24" spans="1:3">
      <c r="A24" s="4" t="s">
        <v>684</v>
      </c>
      <c r="B24" s="6" t="n">
        <v>-542</v>
      </c>
      <c r="C24" s="6" t="n">
        <v>-4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4</v>
      </c>
    </row>
    <row r="3" spans="1:4">
      <c r="A3" s="3" t="s">
        <v>189</v>
      </c>
    </row>
    <row r="4" spans="1:4">
      <c r="A4" s="4" t="s">
        <v>686</v>
      </c>
      <c r="B4" s="4" t="s">
        <v>687</v>
      </c>
      <c r="C4" s="4" t="s">
        <v>688</v>
      </c>
      <c r="D4" s="4" t="s">
        <v>688</v>
      </c>
    </row>
    <row r="5" spans="1:4">
      <c r="A5" s="4" t="s">
        <v>689</v>
      </c>
      <c r="B5" s="4" t="s">
        <v>690</v>
      </c>
      <c r="C5" s="4" t="s">
        <v>691</v>
      </c>
      <c r="D5" s="4" t="s">
        <v>692</v>
      </c>
    </row>
    <row r="6" spans="1:4">
      <c r="A6" s="4" t="s">
        <v>693</v>
      </c>
      <c r="B6" s="4" t="s">
        <v>694</v>
      </c>
      <c r="C6" s="4" t="s">
        <v>695</v>
      </c>
      <c r="D6" s="4" t="s">
        <v>696</v>
      </c>
    </row>
    <row r="7" spans="1:4">
      <c r="A7" s="4" t="s">
        <v>697</v>
      </c>
      <c r="B7" s="4" t="s">
        <v>698</v>
      </c>
      <c r="C7" s="4" t="s">
        <v>699</v>
      </c>
      <c r="D7" s="4" t="s">
        <v>700</v>
      </c>
    </row>
    <row r="8" spans="1:4">
      <c r="A8" s="4" t="s">
        <v>679</v>
      </c>
      <c r="B8" s="4" t="s">
        <v>701</v>
      </c>
      <c r="C8" s="4" t="s">
        <v>702</v>
      </c>
      <c r="D8" s="4" t="s">
        <v>703</v>
      </c>
    </row>
    <row r="9" spans="1:4">
      <c r="A9" s="4" t="s">
        <v>704</v>
      </c>
      <c r="B9" s="4" t="s">
        <v>705</v>
      </c>
      <c r="C9" s="4" t="s">
        <v>706</v>
      </c>
      <c r="D9" s="4" t="s">
        <v>694</v>
      </c>
    </row>
    <row r="10" spans="1:4">
      <c r="A10" s="4" t="s">
        <v>707</v>
      </c>
      <c r="B10" s="4" t="s">
        <v>708</v>
      </c>
      <c r="C10" s="4" t="s">
        <v>709</v>
      </c>
      <c r="D10" s="4" t="s">
        <v>710</v>
      </c>
    </row>
    <row r="11" spans="1:4">
      <c r="A11" s="4" t="s">
        <v>711</v>
      </c>
      <c r="B11" s="4" t="s">
        <v>712</v>
      </c>
      <c r="C11" s="4" t="s">
        <v>713</v>
      </c>
      <c r="D11" s="4" t="s">
        <v>714</v>
      </c>
    </row>
    <row r="12" spans="1:4">
      <c r="A12" s="4" t="s">
        <v>672</v>
      </c>
      <c r="B12" s="4" t="s">
        <v>712</v>
      </c>
      <c r="C12" s="4" t="s">
        <v>715</v>
      </c>
      <c r="D12" s="4" t="s">
        <v>716</v>
      </c>
    </row>
    <row r="13" spans="1:4">
      <c r="A13" s="4" t="s">
        <v>717</v>
      </c>
      <c r="B13" s="4" t="s">
        <v>718</v>
      </c>
      <c r="C13" s="4" t="s">
        <v>715</v>
      </c>
      <c r="D13" s="4" t="s">
        <v>719</v>
      </c>
    </row>
    <row r="14" spans="1:4">
      <c r="A14" s="4" t="s">
        <v>720</v>
      </c>
      <c r="B14" s="4" t="s">
        <v>721</v>
      </c>
      <c r="C14" s="4" t="s">
        <v>721</v>
      </c>
      <c r="D14" s="4" t="s">
        <v>722</v>
      </c>
    </row>
    <row r="15" spans="1:4">
      <c r="A15" s="4" t="s">
        <v>723</v>
      </c>
      <c r="B15" s="4" t="s">
        <v>724</v>
      </c>
      <c r="C15" s="4" t="s">
        <v>690</v>
      </c>
      <c r="D15" s="4" t="s">
        <v>725</v>
      </c>
    </row>
    <row r="16" spans="1:4">
      <c r="A16" s="4" t="s">
        <v>595</v>
      </c>
      <c r="B16" s="4" t="s">
        <v>726</v>
      </c>
      <c r="C16" s="4" t="s">
        <v>727</v>
      </c>
      <c r="D16" s="4" t="s">
        <v>728</v>
      </c>
    </row>
    <row r="17" spans="1:4">
      <c r="A17" s="4" t="s">
        <v>729</v>
      </c>
      <c r="B17" s="4" t="s">
        <v>730</v>
      </c>
      <c r="C17" s="4" t="s">
        <v>731</v>
      </c>
      <c r="D17" s="4" t="s">
        <v>7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733</v>
      </c>
      <c r="B1" s="2" t="s">
        <v>1</v>
      </c>
    </row>
    <row r="2" spans="1:2">
      <c r="B2" s="2" t="s">
        <v>2</v>
      </c>
    </row>
    <row r="3" spans="1:2">
      <c r="A3" s="4" t="s">
        <v>734</v>
      </c>
    </row>
    <row r="4" spans="1:2">
      <c r="A4" s="3" t="s">
        <v>637</v>
      </c>
    </row>
    <row r="5" spans="1:2">
      <c r="A5" s="4" t="s">
        <v>735</v>
      </c>
      <c r="B5" s="4" t="s">
        <v>736</v>
      </c>
    </row>
    <row r="6" spans="1:2">
      <c r="A6" s="4" t="s">
        <v>737</v>
      </c>
    </row>
    <row r="7" spans="1:2">
      <c r="A7" s="3" t="s">
        <v>637</v>
      </c>
    </row>
    <row r="8" spans="1:2">
      <c r="A8" s="4" t="s">
        <v>735</v>
      </c>
      <c r="B8" s="4" t="s">
        <v>7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739</v>
      </c>
      <c r="B1" s="2" t="s">
        <v>740</v>
      </c>
      <c r="C1" s="2" t="s">
        <v>741</v>
      </c>
      <c r="D1" s="2" t="s">
        <v>2</v>
      </c>
      <c r="E1" s="2" t="s">
        <v>32</v>
      </c>
      <c r="F1" s="2" t="s">
        <v>74</v>
      </c>
      <c r="G1" s="2" t="s">
        <v>742</v>
      </c>
      <c r="H1" s="2" t="s">
        <v>743</v>
      </c>
    </row>
    <row r="2" spans="1:8">
      <c r="A2" s="3" t="s">
        <v>744</v>
      </c>
    </row>
    <row r="3" spans="1:8">
      <c r="A3" s="4" t="s">
        <v>70</v>
      </c>
      <c r="D3" s="5" t="n">
        <v>37000000</v>
      </c>
      <c r="E3" s="5" t="n">
        <v>37000000</v>
      </c>
    </row>
    <row r="4" spans="1:8">
      <c r="A4" s="4" t="s">
        <v>67</v>
      </c>
      <c r="D4" s="5" t="n">
        <v>3000000</v>
      </c>
      <c r="E4" s="5" t="n">
        <v>3000000</v>
      </c>
    </row>
    <row r="5" spans="1:8">
      <c r="A5" s="4" t="s">
        <v>68</v>
      </c>
      <c r="D5" s="5" t="n">
        <v>0</v>
      </c>
      <c r="E5" s="5" t="n">
        <v>0</v>
      </c>
    </row>
    <row r="6" spans="1:8">
      <c r="A6" s="4" t="s">
        <v>71</v>
      </c>
      <c r="C6" s="5" t="n">
        <v>1644500</v>
      </c>
      <c r="D6" s="5" t="n">
        <v>20040348</v>
      </c>
      <c r="E6" s="5" t="n">
        <v>19748321</v>
      </c>
    </row>
    <row r="7" spans="1:8">
      <c r="A7" s="4" t="s">
        <v>69</v>
      </c>
      <c r="C7" s="7" t="n">
        <v>0.01</v>
      </c>
      <c r="D7" s="7" t="n">
        <v>0.01</v>
      </c>
      <c r="E7" s="7" t="n">
        <v>0.01</v>
      </c>
    </row>
    <row r="8" spans="1:8">
      <c r="A8" s="4" t="s">
        <v>745</v>
      </c>
      <c r="C8" s="6" t="n">
        <v>7</v>
      </c>
    </row>
    <row r="9" spans="1:8">
      <c r="A9" s="4" t="s">
        <v>746</v>
      </c>
      <c r="C9" s="6" t="n">
        <v>10500000</v>
      </c>
      <c r="D9" s="6" t="n">
        <v>1442000</v>
      </c>
      <c r="E9" s="6" t="n">
        <v>4836000</v>
      </c>
      <c r="F9" s="6" t="n">
        <v>10834000</v>
      </c>
    </row>
    <row r="10" spans="1:8">
      <c r="A10" s="4" t="s">
        <v>747</v>
      </c>
      <c r="E10" s="5" t="n">
        <v>5500000</v>
      </c>
      <c r="G10" s="5" t="n">
        <v>3000000</v>
      </c>
    </row>
    <row r="11" spans="1:8">
      <c r="A11" s="4" t="s">
        <v>748</v>
      </c>
      <c r="D11" s="5" t="n">
        <v>7118003</v>
      </c>
    </row>
    <row r="12" spans="1:8">
      <c r="A12" s="4" t="s">
        <v>749</v>
      </c>
      <c r="D12" s="5" t="n">
        <v>1745953</v>
      </c>
    </row>
    <row r="13" spans="1:8">
      <c r="A13" s="4" t="s">
        <v>750</v>
      </c>
      <c r="D13" s="4" t="s">
        <v>751</v>
      </c>
    </row>
    <row r="14" spans="1:8">
      <c r="A14" s="4" t="s">
        <v>752</v>
      </c>
      <c r="D14" s="6" t="n">
        <v>0</v>
      </c>
    </row>
    <row r="15" spans="1:8">
      <c r="A15" s="4" t="s">
        <v>753</v>
      </c>
      <c r="D15" s="5" t="n">
        <v>800000</v>
      </c>
      <c r="E15" s="6" t="n">
        <v>700000</v>
      </c>
      <c r="F15" s="6" t="n">
        <v>500000</v>
      </c>
    </row>
    <row r="16" spans="1:8">
      <c r="A16" s="4" t="s">
        <v>754</v>
      </c>
      <c r="D16" s="6" t="n">
        <v>6100000</v>
      </c>
    </row>
    <row r="17" spans="1:8">
      <c r="A17" s="4" t="s">
        <v>755</v>
      </c>
      <c r="D17" s="4" t="s">
        <v>756</v>
      </c>
    </row>
    <row r="18" spans="1:8">
      <c r="A18" s="4" t="s">
        <v>757</v>
      </c>
      <c r="D18" s="7" t="n">
        <v>0.18</v>
      </c>
      <c r="E18" s="7" t="n">
        <v>0.16</v>
      </c>
      <c r="F18" s="7" t="n">
        <v>0.14</v>
      </c>
    </row>
    <row r="19" spans="1:8">
      <c r="A19" s="4" t="s">
        <v>758</v>
      </c>
      <c r="D19" s="4" t="s">
        <v>759</v>
      </c>
    </row>
    <row r="20" spans="1:8">
      <c r="A20" s="4" t="s">
        <v>760</v>
      </c>
      <c r="D20" s="4" t="s">
        <v>761</v>
      </c>
    </row>
    <row r="21" spans="1:8">
      <c r="A21" s="4" t="s">
        <v>385</v>
      </c>
    </row>
    <row r="22" spans="1:8">
      <c r="A22" s="3" t="s">
        <v>744</v>
      </c>
    </row>
    <row r="23" spans="1:8">
      <c r="A23" s="4" t="s">
        <v>70</v>
      </c>
      <c r="D23" s="5" t="n">
        <v>37000000</v>
      </c>
    </row>
    <row r="24" spans="1:8">
      <c r="A24" s="4" t="s">
        <v>762</v>
      </c>
      <c r="D24" s="4" t="s">
        <v>411</v>
      </c>
    </row>
    <row r="25" spans="1:8">
      <c r="A25" s="4" t="s">
        <v>389</v>
      </c>
    </row>
    <row r="26" spans="1:8">
      <c r="A26" s="3" t="s">
        <v>744</v>
      </c>
    </row>
    <row r="27" spans="1:8">
      <c r="A27" s="4" t="s">
        <v>762</v>
      </c>
      <c r="D27" s="4" t="s">
        <v>763</v>
      </c>
    </row>
    <row r="28" spans="1:8">
      <c r="A28" s="4" t="s">
        <v>764</v>
      </c>
    </row>
    <row r="29" spans="1:8">
      <c r="A29" s="3" t="s">
        <v>744</v>
      </c>
    </row>
    <row r="30" spans="1:8">
      <c r="A30" s="4" t="s">
        <v>765</v>
      </c>
      <c r="D30" s="4" t="s">
        <v>766</v>
      </c>
    </row>
    <row r="31" spans="1:8">
      <c r="A31" s="4" t="s">
        <v>767</v>
      </c>
      <c r="D31" s="4" t="s">
        <v>768</v>
      </c>
    </row>
    <row r="32" spans="1:8">
      <c r="A32" s="4" t="s">
        <v>769</v>
      </c>
      <c r="D32" s="5" t="n">
        <v>0</v>
      </c>
    </row>
    <row r="33" spans="1:8">
      <c r="A33" s="4" t="s">
        <v>770</v>
      </c>
    </row>
    <row r="34" spans="1:8">
      <c r="A34" s="3" t="s">
        <v>744</v>
      </c>
    </row>
    <row r="35" spans="1:8">
      <c r="A35" s="4" t="s">
        <v>771</v>
      </c>
      <c r="H35" s="6" t="n">
        <v>5000000</v>
      </c>
    </row>
    <row r="36" spans="1:8">
      <c r="A36" s="4" t="s">
        <v>772</v>
      </c>
    </row>
    <row r="37" spans="1:8">
      <c r="A37" s="3" t="s">
        <v>744</v>
      </c>
    </row>
    <row r="38" spans="1:8">
      <c r="A38" s="4" t="s">
        <v>757</v>
      </c>
      <c r="B38" s="11" t="n">
        <v>0.055</v>
      </c>
    </row>
    <row r="39" spans="1:8">
      <c r="A39" s="4" t="s">
        <v>773</v>
      </c>
      <c r="B39"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7"/>
  </cols>
  <sheetData>
    <row r="1" spans="1:4">
      <c r="A1" s="1" t="s">
        <v>774</v>
      </c>
      <c r="B1" s="2" t="s">
        <v>1</v>
      </c>
    </row>
    <row r="2" spans="1:4">
      <c r="B2" s="2" t="s">
        <v>2</v>
      </c>
      <c r="C2" s="2" t="s">
        <v>32</v>
      </c>
      <c r="D2" s="2" t="s">
        <v>74</v>
      </c>
    </row>
    <row r="3" spans="1:4">
      <c r="A3" s="3" t="s">
        <v>192</v>
      </c>
    </row>
    <row r="4" spans="1:4">
      <c r="A4" s="4" t="s">
        <v>775</v>
      </c>
      <c r="B4" s="4" t="s">
        <v>690</v>
      </c>
      <c r="C4" s="4" t="s">
        <v>695</v>
      </c>
      <c r="D4" s="4" t="s">
        <v>776</v>
      </c>
    </row>
    <row r="5" spans="1:4">
      <c r="A5" s="4" t="s">
        <v>777</v>
      </c>
      <c r="B5" s="4" t="s">
        <v>778</v>
      </c>
      <c r="C5" s="4" t="s">
        <v>779</v>
      </c>
      <c r="D5" s="4" t="s">
        <v>780</v>
      </c>
    </row>
    <row r="6" spans="1:4">
      <c r="A6" s="4" t="s">
        <v>781</v>
      </c>
      <c r="B6" s="4" t="s">
        <v>724</v>
      </c>
      <c r="C6" s="4" t="s">
        <v>776</v>
      </c>
      <c r="D6" s="4" t="s">
        <v>718</v>
      </c>
    </row>
    <row r="7" spans="1:4">
      <c r="A7" s="4" t="s">
        <v>782</v>
      </c>
      <c r="B7" s="4" t="s">
        <v>783</v>
      </c>
      <c r="C7" s="4" t="s">
        <v>784</v>
      </c>
      <c r="D7" s="4" t="s">
        <v>783</v>
      </c>
    </row>
    <row r="8" spans="1:4">
      <c r="A8" s="4" t="s">
        <v>785</v>
      </c>
      <c r="B8" s="7" t="n">
        <v>4.04</v>
      </c>
      <c r="C8" s="7" t="n">
        <v>2.8</v>
      </c>
      <c r="D8" s="7" t="n">
        <v>2.81</v>
      </c>
    </row>
    <row r="9" spans="1:4">
      <c r="A9" s="4" t="s">
        <v>786</v>
      </c>
      <c r="B9" s="6" t="n">
        <v>2391154</v>
      </c>
      <c r="C9" s="6" t="n">
        <v>6534800</v>
      </c>
      <c r="D9" s="6" t="n">
        <v>8194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14"/>
  </cols>
  <sheetData>
    <row r="1" spans="1:4">
      <c r="A1" s="1" t="s">
        <v>787</v>
      </c>
      <c r="B1" s="2" t="s">
        <v>1</v>
      </c>
    </row>
    <row r="2" spans="1:4">
      <c r="B2" s="2" t="s">
        <v>2</v>
      </c>
      <c r="C2" s="2" t="s">
        <v>32</v>
      </c>
      <c r="D2" s="2" t="s">
        <v>74</v>
      </c>
    </row>
    <row r="3" spans="1:4">
      <c r="A3" s="3" t="s">
        <v>192</v>
      </c>
    </row>
    <row r="4" spans="1:4">
      <c r="A4" s="4" t="s">
        <v>788</v>
      </c>
      <c r="B4" s="5" t="n">
        <v>1735980</v>
      </c>
    </row>
    <row r="5" spans="1:4">
      <c r="A5" s="4" t="s">
        <v>789</v>
      </c>
      <c r="B5" s="5" t="n">
        <v>510745</v>
      </c>
    </row>
    <row r="6" spans="1:4">
      <c r="A6" s="4" t="s">
        <v>790</v>
      </c>
      <c r="B6" s="5" t="n">
        <v>-233495</v>
      </c>
    </row>
    <row r="7" spans="1:4">
      <c r="A7" s="4" t="s">
        <v>791</v>
      </c>
      <c r="B7" s="5" t="n">
        <v>-33729</v>
      </c>
    </row>
    <row r="8" spans="1:4">
      <c r="A8" s="4" t="s">
        <v>792</v>
      </c>
      <c r="B8" s="5" t="n">
        <v>1979501</v>
      </c>
      <c r="C8" s="5" t="n">
        <v>1735980</v>
      </c>
    </row>
    <row r="9" spans="1:4">
      <c r="A9" s="4" t="s">
        <v>793</v>
      </c>
      <c r="B9" s="5" t="n">
        <v>640024</v>
      </c>
    </row>
    <row r="10" spans="1:4">
      <c r="A10" s="4" t="s">
        <v>794</v>
      </c>
      <c r="B10" s="5" t="n">
        <v>1339477</v>
      </c>
    </row>
    <row r="11" spans="1:4">
      <c r="A11" s="4" t="s">
        <v>795</v>
      </c>
      <c r="B11" s="5" t="n">
        <v>1979501</v>
      </c>
    </row>
    <row r="12" spans="1:4">
      <c r="A12" s="4" t="s">
        <v>796</v>
      </c>
      <c r="B12" s="7" t="n">
        <v>8.390000000000001</v>
      </c>
    </row>
    <row r="13" spans="1:4">
      <c r="A13" s="4" t="s">
        <v>797</v>
      </c>
      <c r="B13" s="12" t="n">
        <v>14.57</v>
      </c>
    </row>
    <row r="14" spans="1:4">
      <c r="A14" s="4" t="s">
        <v>798</v>
      </c>
      <c r="B14" s="12" t="n">
        <v>6.17</v>
      </c>
    </row>
    <row r="15" spans="1:4">
      <c r="A15" s="4" t="s">
        <v>799</v>
      </c>
      <c r="B15" s="12" t="n">
        <v>8.130000000000001</v>
      </c>
    </row>
    <row r="16" spans="1:4">
      <c r="A16" s="4" t="s">
        <v>800</v>
      </c>
      <c r="B16" s="12" t="n">
        <v>10.25</v>
      </c>
      <c r="C16" s="7" t="n">
        <v>8.390000000000001</v>
      </c>
    </row>
    <row r="17" spans="1:4">
      <c r="A17" s="4" t="s">
        <v>801</v>
      </c>
      <c r="B17" s="12" t="n">
        <v>7.7</v>
      </c>
    </row>
    <row r="18" spans="1:4">
      <c r="A18" s="4" t="s">
        <v>802</v>
      </c>
      <c r="B18" s="7" t="n">
        <v>11.47</v>
      </c>
    </row>
    <row r="19" spans="1:4">
      <c r="A19" s="4" t="s">
        <v>803</v>
      </c>
      <c r="B19" s="4" t="s">
        <v>804</v>
      </c>
      <c r="C19" s="4" t="s">
        <v>805</v>
      </c>
    </row>
    <row r="20" spans="1:4">
      <c r="A20" s="4" t="s">
        <v>806</v>
      </c>
      <c r="B20" s="4" t="s">
        <v>807</v>
      </c>
    </row>
    <row r="21" spans="1:4">
      <c r="A21" s="4" t="s">
        <v>808</v>
      </c>
      <c r="B21" s="4" t="s">
        <v>809</v>
      </c>
    </row>
    <row r="22" spans="1:4">
      <c r="A22" s="4" t="s">
        <v>810</v>
      </c>
      <c r="B22" s="6" t="n">
        <v>15381584</v>
      </c>
    </row>
    <row r="23" spans="1:4">
      <c r="A23" s="4" t="s">
        <v>811</v>
      </c>
      <c r="B23" s="5" t="n">
        <v>2391154</v>
      </c>
      <c r="C23" s="6" t="n">
        <v>6534800</v>
      </c>
      <c r="D23" s="6" t="n">
        <v>819478</v>
      </c>
    </row>
    <row r="24" spans="1:4">
      <c r="A24" s="4" t="s">
        <v>812</v>
      </c>
      <c r="B24" s="5" t="n">
        <v>29871569</v>
      </c>
      <c r="C24" s="6" t="n">
        <v>15381584</v>
      </c>
    </row>
    <row r="25" spans="1:4">
      <c r="A25" s="4" t="s">
        <v>813</v>
      </c>
      <c r="B25" s="6" t="n">
        <v>112897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814</v>
      </c>
      <c r="B1" s="2" t="s">
        <v>815</v>
      </c>
    </row>
    <row r="2" spans="1:2">
      <c r="A2" s="3" t="s">
        <v>192</v>
      </c>
    </row>
    <row r="3" spans="1:2">
      <c r="A3" s="4" t="s">
        <v>816</v>
      </c>
      <c r="B3" s="7" t="n">
        <v>25.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817</v>
      </c>
      <c r="B1" s="2" t="s">
        <v>1</v>
      </c>
    </row>
    <row r="2" spans="1:2">
      <c r="B2" s="2" t="s">
        <v>818</v>
      </c>
    </row>
    <row r="3" spans="1:2">
      <c r="A3" s="3" t="s">
        <v>192</v>
      </c>
    </row>
    <row r="4" spans="1:2">
      <c r="A4" s="4" t="s">
        <v>819</v>
      </c>
      <c r="B4" s="5" t="n">
        <v>191345</v>
      </c>
    </row>
    <row r="5" spans="1:2">
      <c r="A5" s="4" t="s">
        <v>820</v>
      </c>
      <c r="B5" s="5" t="n">
        <v>128947</v>
      </c>
    </row>
    <row r="6" spans="1:2">
      <c r="A6" s="4" t="s">
        <v>821</v>
      </c>
      <c r="B6" s="5" t="n">
        <v>-58341</v>
      </c>
    </row>
    <row r="7" spans="1:2">
      <c r="A7" s="4" t="s">
        <v>822</v>
      </c>
      <c r="B7" s="5" t="n">
        <v>-22669</v>
      </c>
    </row>
    <row r="8" spans="1:2">
      <c r="A8" s="4" t="s">
        <v>823</v>
      </c>
      <c r="B8" s="5" t="n">
        <v>239282</v>
      </c>
    </row>
    <row r="9" spans="1:2">
      <c r="A9" s="4" t="s">
        <v>824</v>
      </c>
      <c r="B9" s="7" t="n">
        <v>8.449999999999999</v>
      </c>
    </row>
    <row r="10" spans="1:2">
      <c r="A10" s="4" t="s">
        <v>825</v>
      </c>
      <c r="B10" s="12" t="n">
        <v>14.14</v>
      </c>
    </row>
    <row r="11" spans="1:2">
      <c r="A11" s="4" t="s">
        <v>826</v>
      </c>
      <c r="B11" s="5" t="n">
        <v>8</v>
      </c>
    </row>
    <row r="12" spans="1:2">
      <c r="A12" s="4" t="s">
        <v>827</v>
      </c>
      <c r="B12" s="12" t="n">
        <v>9.6</v>
      </c>
    </row>
    <row r="13" spans="1:2">
      <c r="A13" s="4" t="s">
        <v>828</v>
      </c>
      <c r="B13" s="7" t="n">
        <v>11.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9</v>
      </c>
      <c r="B1" s="2" t="s">
        <v>1</v>
      </c>
    </row>
    <row r="2" spans="1:4">
      <c r="B2" s="2" t="s">
        <v>2</v>
      </c>
      <c r="C2" s="2" t="s">
        <v>32</v>
      </c>
      <c r="D2" s="2" t="s">
        <v>74</v>
      </c>
    </row>
    <row r="3" spans="1:4">
      <c r="A3" s="3" t="s">
        <v>830</v>
      </c>
    </row>
    <row r="4" spans="1:4">
      <c r="A4" s="4" t="s">
        <v>747</v>
      </c>
      <c r="B4" s="6" t="n">
        <v>311000</v>
      </c>
      <c r="C4" s="6" t="n">
        <v>266000</v>
      </c>
      <c r="D4" s="6" t="n">
        <v>211000</v>
      </c>
    </row>
    <row r="5" spans="1:4">
      <c r="A5" s="4" t="s">
        <v>831</v>
      </c>
    </row>
    <row r="6" spans="1:4">
      <c r="A6" s="3" t="s">
        <v>830</v>
      </c>
    </row>
    <row r="7" spans="1:4">
      <c r="A7" s="4" t="s">
        <v>832</v>
      </c>
      <c r="B7" s="5" t="n">
        <v>21671</v>
      </c>
      <c r="C7" s="5" t="n">
        <v>23928</v>
      </c>
    </row>
    <row r="8" spans="1:4">
      <c r="A8" s="4" t="s">
        <v>833</v>
      </c>
      <c r="B8" s="7" t="n">
        <v>14.33</v>
      </c>
      <c r="C8" s="7" t="n">
        <v>11.12</v>
      </c>
    </row>
    <row r="9" spans="1:4">
      <c r="A9" s="4" t="s">
        <v>747</v>
      </c>
      <c r="B9" s="6" t="n">
        <v>310505</v>
      </c>
      <c r="C9" s="6" t="n">
        <v>2660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4</v>
      </c>
    </row>
    <row r="3" spans="1:4">
      <c r="A3" s="3" t="s">
        <v>835</v>
      </c>
    </row>
    <row r="4" spans="1:4">
      <c r="A4" s="4" t="s">
        <v>836</v>
      </c>
      <c r="B4" s="6" t="n">
        <v>1680</v>
      </c>
      <c r="C4" s="6" t="n">
        <v>1424</v>
      </c>
      <c r="D4" s="6" t="n">
        <v>1302</v>
      </c>
    </row>
    <row r="5" spans="1:4">
      <c r="A5" s="4" t="s">
        <v>837</v>
      </c>
    </row>
    <row r="6" spans="1:4">
      <c r="A6" s="3" t="s">
        <v>835</v>
      </c>
    </row>
    <row r="7" spans="1:4">
      <c r="A7" s="4" t="s">
        <v>836</v>
      </c>
      <c r="B7" s="5" t="n">
        <v>1116</v>
      </c>
      <c r="C7" s="5" t="n">
        <v>992</v>
      </c>
      <c r="D7" s="5" t="n">
        <v>917</v>
      </c>
    </row>
    <row r="8" spans="1:4">
      <c r="A8" s="4" t="s">
        <v>831</v>
      </c>
    </row>
    <row r="9" spans="1:4">
      <c r="A9" s="3" t="s">
        <v>835</v>
      </c>
    </row>
    <row r="10" spans="1:4">
      <c r="A10" s="4" t="s">
        <v>836</v>
      </c>
      <c r="B10" s="6" t="n">
        <v>564</v>
      </c>
      <c r="C10" s="6" t="n">
        <v>432</v>
      </c>
      <c r="D10" s="6" t="n">
        <v>3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4</v>
      </c>
    </row>
    <row r="3" spans="1:4">
      <c r="A3" s="3" t="s">
        <v>839</v>
      </c>
    </row>
    <row r="4" spans="1:4">
      <c r="A4" s="4" t="s">
        <v>77</v>
      </c>
      <c r="B4" s="6" t="n">
        <v>1680</v>
      </c>
      <c r="C4" s="6" t="n">
        <v>1424</v>
      </c>
      <c r="D4" s="6" t="n">
        <v>1302</v>
      </c>
    </row>
    <row r="5" spans="1:4">
      <c r="A5" s="4" t="s">
        <v>840</v>
      </c>
    </row>
    <row r="6" spans="1:4">
      <c r="A6" s="3" t="s">
        <v>839</v>
      </c>
    </row>
    <row r="7" spans="1:4">
      <c r="A7" s="4" t="s">
        <v>77</v>
      </c>
      <c r="B7" s="5" t="n">
        <v>175</v>
      </c>
      <c r="C7" s="5" t="n">
        <v>165</v>
      </c>
      <c r="D7" s="5" t="n">
        <v>150</v>
      </c>
    </row>
    <row r="8" spans="1:4">
      <c r="A8" s="4" t="s">
        <v>841</v>
      </c>
    </row>
    <row r="9" spans="1:4">
      <c r="A9" s="3" t="s">
        <v>839</v>
      </c>
    </row>
    <row r="10" spans="1:4">
      <c r="A10" s="4" t="s">
        <v>77</v>
      </c>
      <c r="B10" s="5" t="n">
        <v>373</v>
      </c>
      <c r="C10" s="5" t="n">
        <v>284</v>
      </c>
      <c r="D10" s="5" t="n">
        <v>309</v>
      </c>
    </row>
    <row r="11" spans="1:4">
      <c r="A11" s="4" t="s">
        <v>842</v>
      </c>
    </row>
    <row r="12" spans="1:4">
      <c r="A12" s="3" t="s">
        <v>839</v>
      </c>
    </row>
    <row r="13" spans="1:4">
      <c r="A13" s="4" t="s">
        <v>77</v>
      </c>
      <c r="B13" s="5" t="n">
        <v>983</v>
      </c>
      <c r="C13" s="5" t="n">
        <v>869</v>
      </c>
      <c r="D13" s="5" t="n">
        <v>757</v>
      </c>
    </row>
    <row r="14" spans="1:4">
      <c r="A14" s="4" t="s">
        <v>843</v>
      </c>
    </row>
    <row r="15" spans="1:4">
      <c r="A15" s="3" t="s">
        <v>839</v>
      </c>
    </row>
    <row r="16" spans="1:4">
      <c r="A16" s="4" t="s">
        <v>77</v>
      </c>
      <c r="B16" s="6" t="n">
        <v>149</v>
      </c>
      <c r="C16" s="6" t="n">
        <v>106</v>
      </c>
      <c r="D16" s="6" t="n">
        <v>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4</v>
      </c>
      <c r="B1" s="2" t="s">
        <v>470</v>
      </c>
      <c r="C1" s="2" t="s">
        <v>1</v>
      </c>
    </row>
    <row r="2" spans="1:13">
      <c r="B2" s="2" t="s">
        <v>845</v>
      </c>
      <c r="C2" s="2" t="s">
        <v>2</v>
      </c>
      <c r="D2" s="2" t="s">
        <v>32</v>
      </c>
      <c r="E2" s="2" t="s">
        <v>74</v>
      </c>
      <c r="F2" s="2" t="s">
        <v>846</v>
      </c>
      <c r="G2" s="2" t="s">
        <v>847</v>
      </c>
      <c r="H2" s="2" t="s">
        <v>848</v>
      </c>
      <c r="I2" s="2" t="s">
        <v>849</v>
      </c>
      <c r="J2" s="2" t="s">
        <v>850</v>
      </c>
      <c r="K2" s="2" t="s">
        <v>851</v>
      </c>
      <c r="L2" s="2" t="s">
        <v>852</v>
      </c>
      <c r="M2" s="2" t="s">
        <v>853</v>
      </c>
    </row>
    <row r="3" spans="1:13">
      <c r="A3" s="3" t="s">
        <v>854</v>
      </c>
    </row>
    <row r="4" spans="1:13">
      <c r="A4" s="4" t="s">
        <v>855</v>
      </c>
      <c r="C4" s="4" t="s">
        <v>761</v>
      </c>
    </row>
    <row r="5" spans="1:13">
      <c r="A5" s="4" t="s">
        <v>856</v>
      </c>
      <c r="C5" s="4" t="s">
        <v>759</v>
      </c>
    </row>
    <row r="6" spans="1:13">
      <c r="A6" s="4" t="s">
        <v>857</v>
      </c>
      <c r="C6" s="7" t="n">
        <v>0.18</v>
      </c>
      <c r="D6" s="7" t="n">
        <v>0.16</v>
      </c>
      <c r="E6" s="7" t="n">
        <v>0.14</v>
      </c>
    </row>
    <row r="7" spans="1:13">
      <c r="A7" s="4" t="s">
        <v>858</v>
      </c>
    </row>
    <row r="8" spans="1:13">
      <c r="A8" s="3" t="s">
        <v>854</v>
      </c>
    </row>
    <row r="9" spans="1:13">
      <c r="A9" s="4" t="s">
        <v>855</v>
      </c>
      <c r="C9" s="4" t="s">
        <v>859</v>
      </c>
    </row>
    <row r="10" spans="1:13">
      <c r="A10" s="4" t="s">
        <v>856</v>
      </c>
      <c r="C10" s="4" t="s">
        <v>860</v>
      </c>
    </row>
    <row r="11" spans="1:13">
      <c r="A11" s="4" t="s">
        <v>857</v>
      </c>
      <c r="B11" s="11" t="n">
        <v>0.045</v>
      </c>
    </row>
    <row r="12" spans="1:13">
      <c r="A12" s="4" t="s">
        <v>861</v>
      </c>
      <c r="I12" s="6" t="n">
        <v>825</v>
      </c>
    </row>
    <row r="13" spans="1:13">
      <c r="A13" s="4" t="s">
        <v>862</v>
      </c>
    </row>
    <row r="14" spans="1:13">
      <c r="A14" s="3" t="s">
        <v>854</v>
      </c>
    </row>
    <row r="15" spans="1:13">
      <c r="A15" s="4" t="s">
        <v>855</v>
      </c>
      <c r="C15" s="4" t="s">
        <v>863</v>
      </c>
    </row>
    <row r="16" spans="1:13">
      <c r="A16" s="4" t="s">
        <v>856</v>
      </c>
      <c r="C16" s="4" t="s">
        <v>864</v>
      </c>
    </row>
    <row r="17" spans="1:13">
      <c r="A17" s="4" t="s">
        <v>857</v>
      </c>
      <c r="B17" s="13" t="n">
        <v>0.045</v>
      </c>
    </row>
    <row r="18" spans="1:13">
      <c r="A18" s="4" t="s">
        <v>861</v>
      </c>
      <c r="H18" s="6" t="n">
        <v>829</v>
      </c>
    </row>
    <row r="19" spans="1:13">
      <c r="A19" s="4" t="s">
        <v>865</v>
      </c>
    </row>
    <row r="20" spans="1:13">
      <c r="A20" s="3" t="s">
        <v>854</v>
      </c>
    </row>
    <row r="21" spans="1:13">
      <c r="A21" s="4" t="s">
        <v>855</v>
      </c>
      <c r="C21" s="4" t="s">
        <v>866</v>
      </c>
    </row>
    <row r="22" spans="1:13">
      <c r="A22" s="4" t="s">
        <v>856</v>
      </c>
      <c r="C22" s="4" t="s">
        <v>867</v>
      </c>
    </row>
    <row r="23" spans="1:13">
      <c r="A23" s="4" t="s">
        <v>857</v>
      </c>
      <c r="B23" s="13" t="n">
        <v>0.045</v>
      </c>
    </row>
    <row r="24" spans="1:13">
      <c r="A24" s="4" t="s">
        <v>861</v>
      </c>
      <c r="G24" s="6" t="n">
        <v>833</v>
      </c>
    </row>
    <row r="25" spans="1:13">
      <c r="A25" s="4" t="s">
        <v>868</v>
      </c>
    </row>
    <row r="26" spans="1:13">
      <c r="A26" s="3" t="s">
        <v>854</v>
      </c>
    </row>
    <row r="27" spans="1:13">
      <c r="A27" s="4" t="s">
        <v>855</v>
      </c>
      <c r="C27" s="4" t="s">
        <v>869</v>
      </c>
    </row>
    <row r="28" spans="1:13">
      <c r="A28" s="4" t="s">
        <v>856</v>
      </c>
      <c r="C28" s="4" t="s">
        <v>870</v>
      </c>
    </row>
    <row r="29" spans="1:13">
      <c r="A29" s="4" t="s">
        <v>857</v>
      </c>
      <c r="B29" s="13" t="n">
        <v>0.045</v>
      </c>
    </row>
    <row r="30" spans="1:13">
      <c r="A30" s="4" t="s">
        <v>861</v>
      </c>
      <c r="F30" s="6" t="n">
        <v>836</v>
      </c>
    </row>
    <row r="31" spans="1:13">
      <c r="A31" s="4" t="s">
        <v>871</v>
      </c>
    </row>
    <row r="32" spans="1:13">
      <c r="A32" s="3" t="s">
        <v>854</v>
      </c>
    </row>
    <row r="33" spans="1:13">
      <c r="A33" s="4" t="s">
        <v>855</v>
      </c>
      <c r="D33" s="4" t="s">
        <v>872</v>
      </c>
    </row>
    <row r="34" spans="1:13">
      <c r="A34" s="4" t="s">
        <v>856</v>
      </c>
      <c r="D34" s="4" t="s">
        <v>873</v>
      </c>
    </row>
    <row r="35" spans="1:13">
      <c r="A35" s="4" t="s">
        <v>857</v>
      </c>
      <c r="B35" s="13" t="n">
        <v>0.04</v>
      </c>
    </row>
    <row r="36" spans="1:13">
      <c r="A36" s="4" t="s">
        <v>861</v>
      </c>
      <c r="M36" s="6" t="n">
        <v>700</v>
      </c>
    </row>
    <row r="37" spans="1:13">
      <c r="A37" s="4" t="s">
        <v>874</v>
      </c>
    </row>
    <row r="38" spans="1:13">
      <c r="A38" s="3" t="s">
        <v>854</v>
      </c>
    </row>
    <row r="39" spans="1:13">
      <c r="A39" s="4" t="s">
        <v>855</v>
      </c>
      <c r="D39" s="4" t="s">
        <v>875</v>
      </c>
    </row>
    <row r="40" spans="1:13">
      <c r="A40" s="4" t="s">
        <v>856</v>
      </c>
      <c r="D40" s="4" t="s">
        <v>876</v>
      </c>
    </row>
    <row r="41" spans="1:13">
      <c r="A41" s="4" t="s">
        <v>857</v>
      </c>
      <c r="B41" s="13" t="n">
        <v>0.04</v>
      </c>
    </row>
    <row r="42" spans="1:13">
      <c r="A42" s="4" t="s">
        <v>861</v>
      </c>
      <c r="L42" s="6" t="n">
        <v>705</v>
      </c>
    </row>
    <row r="43" spans="1:13">
      <c r="A43" s="4" t="s">
        <v>877</v>
      </c>
    </row>
    <row r="44" spans="1:13">
      <c r="A44" s="3" t="s">
        <v>854</v>
      </c>
    </row>
    <row r="45" spans="1:13">
      <c r="A45" s="4" t="s">
        <v>855</v>
      </c>
      <c r="D45" s="4" t="s">
        <v>878</v>
      </c>
    </row>
    <row r="46" spans="1:13">
      <c r="A46" s="4" t="s">
        <v>856</v>
      </c>
      <c r="D46" s="4" t="s">
        <v>879</v>
      </c>
    </row>
    <row r="47" spans="1:13">
      <c r="A47" s="4" t="s">
        <v>857</v>
      </c>
      <c r="B47" s="13" t="n">
        <v>0.04</v>
      </c>
    </row>
    <row r="48" spans="1:13">
      <c r="A48" s="4" t="s">
        <v>861</v>
      </c>
      <c r="K48" s="6" t="n">
        <v>715</v>
      </c>
    </row>
    <row r="49" spans="1:13">
      <c r="A49" s="4" t="s">
        <v>880</v>
      </c>
    </row>
    <row r="50" spans="1:13">
      <c r="A50" s="3" t="s">
        <v>854</v>
      </c>
    </row>
    <row r="51" spans="1:13">
      <c r="A51" s="4" t="s">
        <v>855</v>
      </c>
      <c r="D51" s="4" t="s">
        <v>881</v>
      </c>
    </row>
    <row r="52" spans="1:13">
      <c r="A52" s="4" t="s">
        <v>856</v>
      </c>
      <c r="D52" s="4" t="s">
        <v>882</v>
      </c>
    </row>
    <row r="53" spans="1:13">
      <c r="A53" s="4" t="s">
        <v>857</v>
      </c>
      <c r="B53" s="11" t="n">
        <v>0.04</v>
      </c>
    </row>
    <row r="54" spans="1:13">
      <c r="A54" s="4" t="s">
        <v>861</v>
      </c>
      <c r="J54" s="6" t="n">
        <v>72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4</v>
      </c>
    </row>
    <row r="3" spans="1:4">
      <c r="A3" s="3" t="s">
        <v>884</v>
      </c>
    </row>
    <row r="4" spans="1:4">
      <c r="A4" s="4" t="s">
        <v>885</v>
      </c>
      <c r="B4" s="4" t="s">
        <v>505</v>
      </c>
    </row>
    <row r="5" spans="1:4">
      <c r="A5" s="4" t="s">
        <v>886</v>
      </c>
    </row>
    <row r="6" spans="1:4">
      <c r="A6" s="3" t="s">
        <v>884</v>
      </c>
    </row>
    <row r="7" spans="1:4">
      <c r="A7" s="4" t="s">
        <v>887</v>
      </c>
      <c r="B7" s="6" t="n">
        <v>100000</v>
      </c>
      <c r="C7" s="6" t="n">
        <v>50000</v>
      </c>
      <c r="D7" s="6" t="n">
        <v>3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3"/>
    <col customWidth="1" max="3" min="3" width="14"/>
    <col customWidth="1" max="4" min="4" width="21"/>
  </cols>
  <sheetData>
    <row r="1" spans="1:4">
      <c r="A1" s="1" t="s">
        <v>888</v>
      </c>
      <c r="B1" s="2" t="s">
        <v>470</v>
      </c>
      <c r="D1" s="2" t="s">
        <v>1</v>
      </c>
    </row>
    <row r="2" spans="1:4">
      <c r="B2" s="2" t="s">
        <v>889</v>
      </c>
      <c r="C2" s="2" t="s">
        <v>890</v>
      </c>
      <c r="D2" s="2" t="s">
        <v>891</v>
      </c>
    </row>
    <row r="3" spans="1:4">
      <c r="A3" s="3" t="s">
        <v>892</v>
      </c>
    </row>
    <row r="4" spans="1:4">
      <c r="A4" s="4" t="s">
        <v>893</v>
      </c>
      <c r="D4" s="6" t="n">
        <v>499</v>
      </c>
    </row>
    <row r="5" spans="1:4">
      <c r="A5" s="4" t="s">
        <v>894</v>
      </c>
    </row>
    <row r="6" spans="1:4">
      <c r="A6" s="3" t="s">
        <v>892</v>
      </c>
    </row>
    <row r="7" spans="1:4">
      <c r="A7" s="4" t="s">
        <v>895</v>
      </c>
      <c r="C7" s="4" t="s">
        <v>512</v>
      </c>
    </row>
    <row r="8" spans="1:4">
      <c r="A8" s="4" t="s">
        <v>893</v>
      </c>
      <c r="D8" s="5" t="n">
        <v>400</v>
      </c>
    </row>
    <row r="9" spans="1:4">
      <c r="A9" s="4" t="s">
        <v>896</v>
      </c>
    </row>
    <row r="10" spans="1:4">
      <c r="A10" s="3" t="s">
        <v>892</v>
      </c>
    </row>
    <row r="11" spans="1:4">
      <c r="A11" s="4" t="s">
        <v>893</v>
      </c>
      <c r="D11" s="6" t="n">
        <v>100</v>
      </c>
    </row>
    <row r="12" spans="1:4">
      <c r="A12" s="4" t="s">
        <v>897</v>
      </c>
      <c r="B12" s="5" t="n">
        <v>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891</v>
      </c>
    </row>
    <row r="3" spans="1:2">
      <c r="A3" s="3" t="s">
        <v>899</v>
      </c>
    </row>
    <row r="4" spans="1:2">
      <c r="A4" s="4" t="s">
        <v>900</v>
      </c>
      <c r="B4" s="6" t="n">
        <v>499</v>
      </c>
    </row>
    <row r="5" spans="1:2">
      <c r="A5" s="4" t="s">
        <v>595</v>
      </c>
      <c r="B5" s="5" t="n">
        <v>27</v>
      </c>
    </row>
    <row r="6" spans="1:2">
      <c r="A6" s="4" t="s">
        <v>107</v>
      </c>
      <c r="B6" s="6" t="n">
        <v>5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901</v>
      </c>
      <c r="B1" s="2" t="s">
        <v>1</v>
      </c>
    </row>
    <row r="2" spans="1:2">
      <c r="B2" s="2" t="s">
        <v>902</v>
      </c>
    </row>
    <row r="3" spans="1:2">
      <c r="A3" s="3" t="s">
        <v>201</v>
      </c>
    </row>
    <row r="4" spans="1:2">
      <c r="A4" s="4" t="s">
        <v>903</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4</v>
      </c>
    </row>
    <row r="3" spans="1:4">
      <c r="A3" s="3" t="s">
        <v>905</v>
      </c>
    </row>
    <row r="4" spans="1:4">
      <c r="A4" s="4" t="s">
        <v>76</v>
      </c>
      <c r="B4" s="6" t="n">
        <v>89151</v>
      </c>
      <c r="C4" s="6" t="n">
        <v>78352</v>
      </c>
      <c r="D4" s="6" t="n">
        <v>71097</v>
      </c>
    </row>
    <row r="5" spans="1:4">
      <c r="A5" s="4" t="s">
        <v>734</v>
      </c>
    </row>
    <row r="6" spans="1:4">
      <c r="A6" s="3" t="s">
        <v>905</v>
      </c>
    </row>
    <row r="7" spans="1:4">
      <c r="A7" s="4" t="s">
        <v>76</v>
      </c>
      <c r="B7" s="5" t="n">
        <v>50439</v>
      </c>
      <c r="C7" s="5" t="n">
        <v>45177</v>
      </c>
      <c r="D7" s="5" t="n">
        <v>41545</v>
      </c>
    </row>
    <row r="8" spans="1:4">
      <c r="A8" s="4" t="s">
        <v>906</v>
      </c>
    </row>
    <row r="9" spans="1:4">
      <c r="A9" s="3" t="s">
        <v>905</v>
      </c>
    </row>
    <row r="10" spans="1:4">
      <c r="A10" s="4" t="s">
        <v>76</v>
      </c>
      <c r="B10" s="5" t="n">
        <v>10350</v>
      </c>
      <c r="C10" s="5" t="n">
        <v>9090</v>
      </c>
      <c r="D10" s="5" t="n">
        <v>7639</v>
      </c>
    </row>
    <row r="11" spans="1:4">
      <c r="A11" s="4" t="s">
        <v>907</v>
      </c>
    </row>
    <row r="12" spans="1:4">
      <c r="A12" s="3" t="s">
        <v>905</v>
      </c>
    </row>
    <row r="13" spans="1:4">
      <c r="A13" s="4" t="s">
        <v>76</v>
      </c>
      <c r="B13" s="6" t="n">
        <v>28362</v>
      </c>
      <c r="C13" s="6" t="n">
        <v>24085</v>
      </c>
      <c r="D13" s="6" t="n">
        <v>219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409</v>
      </c>
    </row>
    <row r="3" spans="1:3">
      <c r="A3" s="4" t="s">
        <v>909</v>
      </c>
      <c r="B3" s="6" t="n">
        <v>8012</v>
      </c>
      <c r="C3" s="6" t="n">
        <v>7022</v>
      </c>
    </row>
    <row r="4" spans="1:3">
      <c r="A4" s="4" t="s">
        <v>734</v>
      </c>
    </row>
    <row r="5" spans="1:3">
      <c r="A5" s="3" t="s">
        <v>409</v>
      </c>
    </row>
    <row r="6" spans="1:3">
      <c r="A6" s="4" t="s">
        <v>909</v>
      </c>
      <c r="B6" s="5" t="n">
        <v>6116</v>
      </c>
      <c r="C6" s="5" t="n">
        <v>5199</v>
      </c>
    </row>
    <row r="7" spans="1:3">
      <c r="A7" s="4" t="s">
        <v>910</v>
      </c>
    </row>
    <row r="8" spans="1:3">
      <c r="A8" s="3" t="s">
        <v>409</v>
      </c>
    </row>
    <row r="9" spans="1:3">
      <c r="A9" s="4" t="s">
        <v>909</v>
      </c>
      <c r="B9" s="5" t="n">
        <v>1535</v>
      </c>
      <c r="C9" s="5" t="n">
        <v>1593</v>
      </c>
    </row>
    <row r="10" spans="1:3">
      <c r="A10" s="4" t="s">
        <v>906</v>
      </c>
    </row>
    <row r="11" spans="1:3">
      <c r="A11" s="3" t="s">
        <v>409</v>
      </c>
    </row>
    <row r="12" spans="1:3">
      <c r="A12" s="4" t="s">
        <v>909</v>
      </c>
      <c r="B12" s="5" t="n">
        <v>279</v>
      </c>
      <c r="C12" s="5" t="n">
        <v>170</v>
      </c>
    </row>
    <row r="13" spans="1:3">
      <c r="A13" s="4" t="s">
        <v>907</v>
      </c>
    </row>
    <row r="14" spans="1:3">
      <c r="A14" s="3" t="s">
        <v>409</v>
      </c>
    </row>
    <row r="15" spans="1:3">
      <c r="A15" s="4" t="s">
        <v>909</v>
      </c>
      <c r="B15" s="6" t="n">
        <v>82</v>
      </c>
      <c r="C15" s="6" t="n">
        <v>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4</v>
      </c>
    </row>
    <row r="3" spans="1:4">
      <c r="A3" s="3" t="s">
        <v>204</v>
      </c>
    </row>
    <row r="4" spans="1:4">
      <c r="A4" s="4" t="s">
        <v>912</v>
      </c>
      <c r="B4" s="6" t="n">
        <v>4231</v>
      </c>
      <c r="C4" s="6" t="n">
        <v>4792</v>
      </c>
      <c r="D4" s="6" t="n">
        <v>20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585</v>
      </c>
    </row>
    <row r="2" spans="1:2">
      <c r="A2" s="4" t="s">
        <v>914</v>
      </c>
    </row>
    <row r="3" spans="1:2">
      <c r="A3" s="3" t="s">
        <v>915</v>
      </c>
    </row>
    <row r="4" spans="1:2">
      <c r="A4" s="4" t="s">
        <v>916</v>
      </c>
      <c r="B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74</v>
      </c>
    </row>
    <row r="3" spans="1:3">
      <c r="A3" s="3" t="s">
        <v>207</v>
      </c>
    </row>
    <row r="4" spans="1:3">
      <c r="A4" s="4" t="s">
        <v>918</v>
      </c>
      <c r="C4" s="6" t="n">
        <v>99</v>
      </c>
    </row>
    <row r="5" spans="1:3">
      <c r="A5" s="4" t="s">
        <v>919</v>
      </c>
      <c r="B5" s="6" t="n">
        <v>1301</v>
      </c>
    </row>
    <row r="6" spans="1:3">
      <c r="A6" s="4" t="s">
        <v>920</v>
      </c>
      <c r="B6" s="5" t="n">
        <v>-68</v>
      </c>
      <c r="C6" s="5" t="n">
        <v>-237</v>
      </c>
    </row>
    <row r="7" spans="1:3">
      <c r="A7" s="4" t="s">
        <v>921</v>
      </c>
      <c r="B7" s="5" t="n">
        <v>87</v>
      </c>
      <c r="C7" s="6" t="n">
        <v>138</v>
      </c>
    </row>
    <row r="8" spans="1:3">
      <c r="A8" s="4" t="s">
        <v>922</v>
      </c>
      <c r="B8" s="6" t="n">
        <v>132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363</v>
      </c>
      <c r="J1" s="2" t="s">
        <v>1</v>
      </c>
    </row>
    <row r="2" spans="1:12">
      <c r="B2" s="2" t="s">
        <v>2</v>
      </c>
      <c r="C2" s="2" t="s">
        <v>364</v>
      </c>
      <c r="D2" s="2" t="s">
        <v>4</v>
      </c>
      <c r="E2" s="2" t="s">
        <v>421</v>
      </c>
      <c r="F2" s="2" t="s">
        <v>32</v>
      </c>
      <c r="G2" s="2" t="s">
        <v>422</v>
      </c>
      <c r="H2" s="2" t="s">
        <v>423</v>
      </c>
      <c r="I2" s="2" t="s">
        <v>424</v>
      </c>
      <c r="J2" s="2" t="s">
        <v>2</v>
      </c>
      <c r="K2" s="2" t="s">
        <v>32</v>
      </c>
      <c r="L2" s="2" t="s">
        <v>74</v>
      </c>
    </row>
    <row r="3" spans="1:12">
      <c r="A3" s="3" t="s">
        <v>210</v>
      </c>
    </row>
    <row r="4" spans="1:12">
      <c r="A4" s="4" t="s">
        <v>924</v>
      </c>
      <c r="B4" s="6" t="n">
        <v>23288</v>
      </c>
      <c r="C4" s="6" t="n">
        <v>23216</v>
      </c>
      <c r="D4" s="6" t="n">
        <v>22389</v>
      </c>
      <c r="E4" s="6" t="n">
        <v>20258</v>
      </c>
      <c r="F4" s="6" t="n">
        <v>20483</v>
      </c>
      <c r="G4" s="6" t="n">
        <v>19025</v>
      </c>
      <c r="H4" s="6" t="n">
        <v>19897</v>
      </c>
      <c r="I4" s="6" t="n">
        <v>18947</v>
      </c>
    </row>
    <row r="5" spans="1:12">
      <c r="A5" s="4" t="s">
        <v>78</v>
      </c>
      <c r="B5" s="5" t="n">
        <v>16194</v>
      </c>
      <c r="C5" s="5" t="n">
        <v>17019</v>
      </c>
      <c r="D5" s="5" t="n">
        <v>15367</v>
      </c>
      <c r="E5" s="5" t="n">
        <v>14356</v>
      </c>
      <c r="F5" s="5" t="n">
        <v>14403</v>
      </c>
      <c r="G5" s="5" t="n">
        <v>13516</v>
      </c>
      <c r="H5" s="5" t="n">
        <v>13130</v>
      </c>
      <c r="I5" s="5" t="n">
        <v>13117</v>
      </c>
      <c r="J5" s="6" t="n">
        <v>62936</v>
      </c>
      <c r="K5" s="6" t="n">
        <v>54166</v>
      </c>
      <c r="L5" s="6" t="n">
        <v>48431</v>
      </c>
    </row>
    <row r="6" spans="1:12">
      <c r="A6" s="4" t="s">
        <v>925</v>
      </c>
      <c r="B6" s="5" t="n">
        <v>3909</v>
      </c>
      <c r="C6" s="5" t="n">
        <v>5344</v>
      </c>
      <c r="D6" s="5" t="n">
        <v>3783</v>
      </c>
      <c r="E6" s="5" t="n">
        <v>3300</v>
      </c>
      <c r="F6" s="5" t="n">
        <v>3089</v>
      </c>
      <c r="G6" s="5" t="n">
        <v>3321</v>
      </c>
      <c r="H6" s="5" t="n">
        <v>2794</v>
      </c>
      <c r="I6" s="5" t="n">
        <v>2309</v>
      </c>
    </row>
    <row r="7" spans="1:12">
      <c r="A7" s="4" t="s">
        <v>926</v>
      </c>
      <c r="B7" s="6" t="n">
        <v>2597</v>
      </c>
      <c r="C7" s="6" t="n">
        <v>3229</v>
      </c>
      <c r="D7" s="6" t="n">
        <v>2598</v>
      </c>
      <c r="E7" s="6" t="n">
        <v>2166</v>
      </c>
      <c r="F7" s="6" t="n">
        <v>2530</v>
      </c>
      <c r="G7" s="6" t="n">
        <v>2092</v>
      </c>
      <c r="H7" s="6" t="n">
        <v>1767</v>
      </c>
      <c r="I7" s="6" t="n">
        <v>1369</v>
      </c>
      <c r="J7" s="6" t="n">
        <v>10590</v>
      </c>
      <c r="K7" s="6" t="n">
        <v>7758</v>
      </c>
      <c r="L7" s="6" t="n">
        <v>3915</v>
      </c>
    </row>
    <row r="8" spans="1:12">
      <c r="A8" s="3" t="s">
        <v>425</v>
      </c>
    </row>
    <row r="9" spans="1:12">
      <c r="A9" s="4" t="s">
        <v>96</v>
      </c>
      <c r="B9" s="7" t="n">
        <v>0.14</v>
      </c>
      <c r="C9" s="7" t="n">
        <v>0.17</v>
      </c>
      <c r="D9" s="7" t="n">
        <v>0.14</v>
      </c>
      <c r="E9" s="7" t="n">
        <v>0.12</v>
      </c>
      <c r="F9" s="7" t="n">
        <v>0.14</v>
      </c>
      <c r="G9" s="7" t="n">
        <v>0.12</v>
      </c>
      <c r="H9" s="7" t="n">
        <v>0.1</v>
      </c>
      <c r="I9" s="7" t="n">
        <v>0.08</v>
      </c>
      <c r="J9" s="7" t="n">
        <v>0.57</v>
      </c>
      <c r="K9" s="7" t="n">
        <v>0.44</v>
      </c>
      <c r="L9" s="7" t="n">
        <v>0.24</v>
      </c>
    </row>
    <row r="10" spans="1:12">
      <c r="A10" s="4" t="s">
        <v>97</v>
      </c>
      <c r="B10" s="7" t="n">
        <v>0.13</v>
      </c>
      <c r="C10" s="7" t="n">
        <v>0.17</v>
      </c>
      <c r="D10" s="7" t="n">
        <v>0.14</v>
      </c>
      <c r="E10" s="7" t="n">
        <v>0.11</v>
      </c>
      <c r="F10" s="7" t="n">
        <v>0.13</v>
      </c>
      <c r="G10" s="7" t="n">
        <v>0.11</v>
      </c>
      <c r="H10" s="7" t="n">
        <v>0.1</v>
      </c>
      <c r="I10" s="7" t="n">
        <v>0.08</v>
      </c>
      <c r="J10" s="7" t="n">
        <v>0.55</v>
      </c>
      <c r="K10" s="7" t="n">
        <v>0.42</v>
      </c>
      <c r="L10" s="7" t="n">
        <v>0.2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8:03:46Z</dcterms:created>
  <dcterms:modified xmlns:dcterms="http://purl.org/dc/terms/" xmlns:xsi="http://www.w3.org/2001/XMLSchema-instance" xsi:type="dcterms:W3CDTF">2017-03-08T18:03:46Z</dcterms:modified>
</cp:coreProperties>
</file>